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Business Combinations" sheetId="10" state="visible" r:id="rId10"/>
    <sheet xmlns:r="http://schemas.openxmlformats.org/officeDocument/2006/relationships" name="Variable Interest Entities" sheetId="11" state="visible" r:id="rId11"/>
    <sheet xmlns:r="http://schemas.openxmlformats.org/officeDocument/2006/relationships" name="Fair Value of Financial Instrum"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Capitalized Software Cost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Accrued Expenses" sheetId="19" state="visible" r:id="rId19"/>
    <sheet xmlns:r="http://schemas.openxmlformats.org/officeDocument/2006/relationships" name="Capital Leases" sheetId="20" state="visible" r:id="rId20"/>
    <sheet xmlns:r="http://schemas.openxmlformats.org/officeDocument/2006/relationships" name="Puttable Option Liabilities" sheetId="21" state="visible" r:id="rId21"/>
    <sheet xmlns:r="http://schemas.openxmlformats.org/officeDocument/2006/relationships" name="Contingently Redeemable Preferr" sheetId="22" state="visible" r:id="rId22"/>
    <sheet xmlns:r="http://schemas.openxmlformats.org/officeDocument/2006/relationships" name="Contingent Shares Issuance Liab"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mployee Retirement Plans" sheetId="26" state="visible" r:id="rId26"/>
    <sheet xmlns:r="http://schemas.openxmlformats.org/officeDocument/2006/relationships" name="Net Loss Per Share"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Related-Party Transactions" sheetId="30" state="visible" r:id="rId30"/>
    <sheet xmlns:r="http://schemas.openxmlformats.org/officeDocument/2006/relationships" name="Restructuring Plan" sheetId="31" state="visible" r:id="rId31"/>
    <sheet xmlns:r="http://schemas.openxmlformats.org/officeDocument/2006/relationships" name="Valuation and Qualifying Accoun"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Summary of Significant Accoun_2" sheetId="35" state="visible" r:id="rId35"/>
    <sheet xmlns:r="http://schemas.openxmlformats.org/officeDocument/2006/relationships" name="Business Combinations (Tables)" sheetId="36" state="visible" r:id="rId36"/>
    <sheet xmlns:r="http://schemas.openxmlformats.org/officeDocument/2006/relationships" name="Fair Value of Financial Instr_2" sheetId="37" state="visible" r:id="rId37"/>
    <sheet xmlns:r="http://schemas.openxmlformats.org/officeDocument/2006/relationships" name="Prepaid Expenses and Other Cu_2" sheetId="38" state="visible" r:id="rId38"/>
    <sheet xmlns:r="http://schemas.openxmlformats.org/officeDocument/2006/relationships" name="Property and Equipment (Tables)" sheetId="39" state="visible" r:id="rId39"/>
    <sheet xmlns:r="http://schemas.openxmlformats.org/officeDocument/2006/relationships" name="Capitalized Software Costs (Tab"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Debt (Tables)" sheetId="43" state="visible" r:id="rId43"/>
    <sheet xmlns:r="http://schemas.openxmlformats.org/officeDocument/2006/relationships" name="Accrued Expenses (Tables)" sheetId="44" state="visible" r:id="rId44"/>
    <sheet xmlns:r="http://schemas.openxmlformats.org/officeDocument/2006/relationships" name="Contingently Redeemable Prefe_2" sheetId="45" state="visible" r:id="rId45"/>
    <sheet xmlns:r="http://schemas.openxmlformats.org/officeDocument/2006/relationships" name="Contingent Shares Issuance Li_2" sheetId="46" state="visible" r:id="rId46"/>
    <sheet xmlns:r="http://schemas.openxmlformats.org/officeDocument/2006/relationships" name="Stock-Based Compensation (Table" sheetId="47" state="visible" r:id="rId47"/>
    <sheet xmlns:r="http://schemas.openxmlformats.org/officeDocument/2006/relationships" name="Net Loss Per Share (Tables)" sheetId="48" state="visible" r:id="rId48"/>
    <sheet xmlns:r="http://schemas.openxmlformats.org/officeDocument/2006/relationships" name="Commitments and Contingencies (" sheetId="49" state="visible" r:id="rId49"/>
    <sheet xmlns:r="http://schemas.openxmlformats.org/officeDocument/2006/relationships" name="Income Taxes (Tables)" sheetId="50" state="visible" r:id="rId50"/>
    <sheet xmlns:r="http://schemas.openxmlformats.org/officeDocument/2006/relationships" name="Valuation and Qualifying Acco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Business Combinations (Details)" sheetId="54" state="visible" r:id="rId54"/>
    <sheet xmlns:r="http://schemas.openxmlformats.org/officeDocument/2006/relationships" name="Business Combinations (Detail_2" sheetId="55" state="visible" r:id="rId55"/>
    <sheet xmlns:r="http://schemas.openxmlformats.org/officeDocument/2006/relationships" name="Business Combinations (Detail_3" sheetId="56" state="visible" r:id="rId56"/>
    <sheet xmlns:r="http://schemas.openxmlformats.org/officeDocument/2006/relationships" name="Business Combinations (Detail_4" sheetId="57" state="visible" r:id="rId57"/>
    <sheet xmlns:r="http://schemas.openxmlformats.org/officeDocument/2006/relationships" name="Business Combinations (Detail_5"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Prepaid Expenses and Other Cu_3" sheetId="64" state="visible" r:id="rId64"/>
    <sheet xmlns:r="http://schemas.openxmlformats.org/officeDocument/2006/relationships" name="Property and Equipment (Details" sheetId="65" state="visible" r:id="rId65"/>
    <sheet xmlns:r="http://schemas.openxmlformats.org/officeDocument/2006/relationships" name="Property and Equipment (Detai_2" sheetId="66" state="visible" r:id="rId66"/>
    <sheet xmlns:r="http://schemas.openxmlformats.org/officeDocument/2006/relationships" name="Capitalized Software Costs (Det" sheetId="67" state="visible" r:id="rId67"/>
    <sheet xmlns:r="http://schemas.openxmlformats.org/officeDocument/2006/relationships" name="Capitalized Software Costs (D_2" sheetId="68" state="visible" r:id="rId68"/>
    <sheet xmlns:r="http://schemas.openxmlformats.org/officeDocument/2006/relationships" name="Goodwill (Details) - Schedule o" sheetId="69" state="visible" r:id="rId69"/>
    <sheet xmlns:r="http://schemas.openxmlformats.org/officeDocument/2006/relationships" name="Intangible Assets (Details)" sheetId="70" state="visible" r:id="rId70"/>
    <sheet xmlns:r="http://schemas.openxmlformats.org/officeDocument/2006/relationships" name="Intangible Assets (Details) - S" sheetId="71" state="visible" r:id="rId71"/>
    <sheet xmlns:r="http://schemas.openxmlformats.org/officeDocument/2006/relationships" name="Intangible Assets (Details) -_2" sheetId="72" state="visible" r:id="rId72"/>
    <sheet xmlns:r="http://schemas.openxmlformats.org/officeDocument/2006/relationships" name="Debt (Details)" sheetId="73" state="visible" r:id="rId73"/>
    <sheet xmlns:r="http://schemas.openxmlformats.org/officeDocument/2006/relationships" name="Debt (Details) - Schedule of ou" sheetId="74" state="visible" r:id="rId74"/>
    <sheet xmlns:r="http://schemas.openxmlformats.org/officeDocument/2006/relationships" name="Debt (Details) - Schedule of re" sheetId="75" state="visible" r:id="rId75"/>
    <sheet xmlns:r="http://schemas.openxmlformats.org/officeDocument/2006/relationships" name="Debt (Details) - Schedule of _2" sheetId="76" state="visible" r:id="rId76"/>
    <sheet xmlns:r="http://schemas.openxmlformats.org/officeDocument/2006/relationships" name="Debt (Details) - Schedule of in" sheetId="77" state="visible" r:id="rId77"/>
    <sheet xmlns:r="http://schemas.openxmlformats.org/officeDocument/2006/relationships" name="Accrued Expenses (Details) - Sc" sheetId="78" state="visible" r:id="rId78"/>
    <sheet xmlns:r="http://schemas.openxmlformats.org/officeDocument/2006/relationships" name="Capital Leases (Details)" sheetId="79" state="visible" r:id="rId79"/>
    <sheet xmlns:r="http://schemas.openxmlformats.org/officeDocument/2006/relationships" name="Puttable Option Liabilities (De" sheetId="80" state="visible" r:id="rId80"/>
    <sheet xmlns:r="http://schemas.openxmlformats.org/officeDocument/2006/relationships" name="Contingently Redeemable Prefe_3" sheetId="81" state="visible" r:id="rId81"/>
    <sheet xmlns:r="http://schemas.openxmlformats.org/officeDocument/2006/relationships" name="Contingently Redeemable Prefe_4" sheetId="82" state="visible" r:id="rId82"/>
    <sheet xmlns:r="http://schemas.openxmlformats.org/officeDocument/2006/relationships" name="Contingent Shares Issuance Li_3" sheetId="83" state="visible" r:id="rId83"/>
    <sheet xmlns:r="http://schemas.openxmlformats.org/officeDocument/2006/relationships" name="Contingent Shares Issuance Li_4" sheetId="84" state="visible" r:id="rId84"/>
    <sheet xmlns:r="http://schemas.openxmlformats.org/officeDocument/2006/relationships" name="Stockholders' Equity (Details)" sheetId="85" state="visible" r:id="rId85"/>
    <sheet xmlns:r="http://schemas.openxmlformats.org/officeDocument/2006/relationships" name="Stock-Based Compensation (Detai" sheetId="86" state="visible" r:id="rId86"/>
    <sheet xmlns:r="http://schemas.openxmlformats.org/officeDocument/2006/relationships" name="Stock-Based Compensation (Det_2" sheetId="87" state="visible" r:id="rId87"/>
    <sheet xmlns:r="http://schemas.openxmlformats.org/officeDocument/2006/relationships" name="Stock-Based Compensation (Det_3" sheetId="88" state="visible" r:id="rId88"/>
    <sheet xmlns:r="http://schemas.openxmlformats.org/officeDocument/2006/relationships" name="Stock-Based Compensation (Det_4" sheetId="89" state="visible" r:id="rId89"/>
    <sheet xmlns:r="http://schemas.openxmlformats.org/officeDocument/2006/relationships" name="Stock-Based Compensation (Det_5" sheetId="90" state="visible" r:id="rId90"/>
    <sheet xmlns:r="http://schemas.openxmlformats.org/officeDocument/2006/relationships" name="Stock-Based Compensation (Det_6" sheetId="91" state="visible" r:id="rId91"/>
    <sheet xmlns:r="http://schemas.openxmlformats.org/officeDocument/2006/relationships" name="Employee Retirement Plans (Deta" sheetId="92" state="visible" r:id="rId92"/>
    <sheet xmlns:r="http://schemas.openxmlformats.org/officeDocument/2006/relationships" name="Net Loss Per Share (Details) - " sheetId="93" state="visible" r:id="rId93"/>
    <sheet xmlns:r="http://schemas.openxmlformats.org/officeDocument/2006/relationships" name="Net Loss Per Share (Details) _2"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Income Taxes (Details)" sheetId="97" state="visible" r:id="rId97"/>
    <sheet xmlns:r="http://schemas.openxmlformats.org/officeDocument/2006/relationships" name="Income Taxes (Details) - Schedu" sheetId="98" state="visible" r:id="rId98"/>
    <sheet xmlns:r="http://schemas.openxmlformats.org/officeDocument/2006/relationships" name="Income Taxes (Details) - Sche_2" sheetId="99" state="visible" r:id="rId99"/>
    <sheet xmlns:r="http://schemas.openxmlformats.org/officeDocument/2006/relationships" name="Income Taxes (Details) - Sche_3" sheetId="100" state="visible" r:id="rId100"/>
    <sheet xmlns:r="http://schemas.openxmlformats.org/officeDocument/2006/relationships" name="Related-Party Transactions (Det" sheetId="101" state="visible" r:id="rId101"/>
    <sheet xmlns:r="http://schemas.openxmlformats.org/officeDocument/2006/relationships" name="Restructuring Plan (Details)" sheetId="102" state="visible" r:id="rId102"/>
    <sheet xmlns:r="http://schemas.openxmlformats.org/officeDocument/2006/relationships" name="Valuation and Qualifying Acco_3"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Registrant Name</t>
        </is>
      </c>
      <c r="B4" s="4" t="inlineStr">
        <is>
          <t>SOC
TELEMED, INC.</t>
        </is>
      </c>
    </row>
    <row r="5">
      <c r="A5" s="4" t="inlineStr">
        <is>
          <t>Trading Symbol</t>
        </is>
      </c>
      <c r="B5" s="4" t="inlineStr">
        <is>
          <t>TLMD</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01336178</v>
      </c>
    </row>
    <row r="9">
      <c r="A9" s="4" t="inlineStr">
        <is>
          <t>Entity Public Float</t>
        </is>
      </c>
      <c r="D9" s="6" t="n">
        <v>342400000</v>
      </c>
    </row>
    <row r="10">
      <c r="A10" s="4" t="inlineStr">
        <is>
          <t>Amendment Flag</t>
        </is>
      </c>
      <c r="B10" s="4" t="inlineStr">
        <is>
          <t>false</t>
        </is>
      </c>
    </row>
    <row r="11">
      <c r="A11" s="4" t="inlineStr">
        <is>
          <t>Entity Central Index Key</t>
        </is>
      </c>
      <c r="B11" s="4" t="inlineStr">
        <is>
          <t>000179109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160</t>
        </is>
      </c>
    </row>
    <row r="27">
      <c r="A27" s="4" t="inlineStr">
        <is>
          <t>Entity Incorporation, State or Country Code</t>
        </is>
      </c>
      <c r="B27" s="4" t="inlineStr">
        <is>
          <t>DE</t>
        </is>
      </c>
    </row>
    <row r="28">
      <c r="A28" s="4" t="inlineStr">
        <is>
          <t>Entity Tax Identification Number</t>
        </is>
      </c>
      <c r="B28" s="4" t="inlineStr">
        <is>
          <t>84-3131208</t>
        </is>
      </c>
    </row>
    <row r="29">
      <c r="A29" s="4" t="inlineStr">
        <is>
          <t>Entity Address, Address Line One</t>
        </is>
      </c>
      <c r="B29" s="4" t="inlineStr">
        <is>
          <t>2411 Dulles Corner Park</t>
        </is>
      </c>
    </row>
    <row r="30">
      <c r="A30" s="4" t="inlineStr">
        <is>
          <t>Entity Address, Address Line Two</t>
        </is>
      </c>
      <c r="B30" s="4" t="inlineStr">
        <is>
          <t>Suite 475</t>
        </is>
      </c>
    </row>
    <row r="31">
      <c r="A31" s="4" t="inlineStr">
        <is>
          <t>Entity Address, City or Town</t>
        </is>
      </c>
      <c r="B31" s="4" t="inlineStr">
        <is>
          <t>Herndon</t>
        </is>
      </c>
    </row>
    <row r="32">
      <c r="A32" s="4" t="inlineStr">
        <is>
          <t>Entity Address, State or Province</t>
        </is>
      </c>
      <c r="B32" s="4" t="inlineStr">
        <is>
          <t>VA</t>
        </is>
      </c>
    </row>
    <row r="33">
      <c r="A33" s="4" t="inlineStr">
        <is>
          <t>Entity Address, Postal Zip Code</t>
        </is>
      </c>
      <c r="B33" s="4" t="inlineStr">
        <is>
          <t>20171</t>
        </is>
      </c>
    </row>
    <row r="34">
      <c r="A34" s="4" t="inlineStr">
        <is>
          <t>City Area Code</t>
        </is>
      </c>
      <c r="B34" s="4" t="inlineStr">
        <is>
          <t>(866)</t>
        </is>
      </c>
    </row>
    <row r="35">
      <c r="A35" s="4" t="inlineStr">
        <is>
          <t>Local Phone Number</t>
        </is>
      </c>
      <c r="B35" s="4" t="inlineStr">
        <is>
          <t>483-9690</t>
        </is>
      </c>
    </row>
    <row r="36">
      <c r="A36" s="4" t="inlineStr">
        <is>
          <t>Title of 12(b) Security</t>
        </is>
      </c>
      <c r="B36" s="4" t="inlineStr">
        <is>
          <t>Class A Common Stock, par value of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238</t>
        </is>
      </c>
    </row>
    <row r="40">
      <c r="A40" s="4" t="inlineStr">
        <is>
          <t>Auditor Name</t>
        </is>
      </c>
      <c r="B40" s="4" t="inlineStr">
        <is>
          <t>PricewaterhouseCoopers
LLP</t>
        </is>
      </c>
    </row>
    <row r="41">
      <c r="A41" s="4" t="inlineStr">
        <is>
          <t>Auditor Location</t>
        </is>
      </c>
      <c r="B41" s="4" t="inlineStr">
        <is>
          <t>Washington, District of Columb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4.
BUSINESS COMBINATIONS Merger
with Healthcare Merger Corp. in October 2020 On
October 30, 2020, HCMC, a special purpose acquisition company, consummated a business combination with Legacy SOC Telemed pursuant to
an Agreement and Plan of Merger (the “Merger Agreement”). Pursuant to the Merger Agreement, HCMC merged with Legacy SOC Telemed,
with Legacy SOC Telemed being treated as the accounting acquirer, and the Merger Transaction reflected as a reverse recapitalization,
with HCMC treated as the accounting acquiree. Under this method of accounting, the consolidated financial statements of Legacy SOC Telemed
are the historical financial statements of the Company. The net assets of HCMC were stated at historical costs, with no goodwill or other
intangible assets recorded in accordance with U.S. GAAP, and are consolidated with Legacy SOC Telemed’s financial statements on
the closing date of the Merger Transaction. The shares and net loss per share available to holders of Legacy SOC Telemed’s common
stock prior to the Merger Transaction have been retroactively restated as shares reflecting the exchange ratio of 0.4047 established
in the Merger Agreement. As
a result of the Merger Transaction, Legacy SOC Telemed shareholders received aggregate consideration of $720.6 million, consisting of:
● $64.6
million in cash at the closing of the Merger Transaction from HCMC;
● $168.0
million in cash proceeds from a private placement (“PIPE”) of Class A Common stock that closed concurrently with the Merger
Transaction; and
● 48,504,895
shares of Class A common stock valued at $10.06 per share, totaling $488.0 million. In
addition, 1,875,000 shares of the Company’s Class A common stock were provided to HCMC’s sponsor and are subject to forfeiture
if the Company’s Class A common stock does not meet certain market price thresholds following the Merger Transaction. As of December
31, 2021, none of these shares have been released from such restrictions. Upon
receipt of the aggregate proceeds, the Company redeemed certain Legacy SOC Telemed preferred shareholders for $63.2 million in cash and
paid off all existing debt (principal and interests) for $90.3 million in cash. In connection with the Merger Transaction, the Company
and HCMC incurred direct and incremental costs of approximately $22.7 million related to the equity issuance, consisting primarily of
banking, legal, accounting, and other professional fees, which were recorded to Additional Paid-In Capital as a reduction of proceeds.
The Company and HCMC also incurred $0.3 million insurance costs to support the transaction, which were recorded to Prepaid expenses and
other current assets and Deposits and other assets. In addition, the Company and HCMC incurred $2.8 million of costs related to transaction
bonuses paid to key employees and directors and other professional fees, which were included in selling, general, and administrative
expenses in the consolidated statement of operations for the year ended December 31, 2020. Acquisition
of Access Physicians in March 2021 On
March 26, 2021, SOC Telemed Inc. completed the acquisition (the “Acquisition”) of 100% of Access Physicians pursuant to an
equity purchase agreement. Access Physicians is a multi-specialty acute care telemedicine provider. The acquisition expands the Company’s
clinical solutions to include teleCardiology, teleInfectious Disease, teleMaternal-Fetal Medicine, teleNephrology, teleEndocrinology
and other specialties to offer a comprehensive acute care telemedicine portfolio to meet the demands of the market and grow the Company’s
provider breadth and depth. The
total purchase price for this transaction approximated $186.9 million, comprised of $91.6 million in cash, $91.7 million in shares of
Class A common stock, $0.3 million related to net working capital settlement pursuant to a settlement agreement executed on August 27,
2021, and an estimated $3.3 million of contingent consideration. The
purchase consideration included 13,928,740 shares of Class A common stock that had a total fair value of $91.7 million based on the closing
market price of $6.66 per share on March 26, 2021, the acquisition date. Of these shares, an aggregate of 13,753,387 shares were issued
at closing and an aggregate of 175,353 shares will be issued on the first anniversary of the closing. These 175,353 reserved shares are
not presented as outstanding in the consolidated statement of changes in stockholders’ equity. The resale of the 13,753,387 shares
was registered pursuant to a registration statement that was declared effective on August 10, 2021. Access
Physician’s directors and some executive employees held Profits Interest Units (“PIUs”) that were subject to accelerated
vesting in connection with the acquisition. Since a portion of these PIUs relate to services rendered to Access Physicians prior to the
acquisition, a portion of the replacement SOC equity awards’ fair value was included in the purchase price. As a result of the
Acquisition, SOC issued 219,191 shares of replacement awards (“replacement awards”) in connection with unvested Access Physician
equity units of which 43,838 vested immediately on the transaction date and 175,353 vest over twelve months from the date of acquisition.
Eligible outstanding Access Physician’s PIUs were canceled and settled in cash and/or exchanged for replacement awards, pursuant
to an exchange ratio in the acquisition agreement designed to maintain the intrinsic value of the awards immediately prior to the exchange.
The awards that were settled in cash have a post-acquisition service condition of twelve months from the acquisition date. Since the
payment for these awards was made on the acquisition date, a prepaid expense of $2.0 million was recorded on the acquisition date and
amortized to compensation expense under selling, general and administrative expense in the consolidated statement of operations. The
net prepaid balance as of December 31, 2021, is $0.4 million. Refer to Note 7, Prepaid Expenses and Other Current Assets. In accordance
with ASC 805, these awards are considered to be replacement awards. Exchanges of share-based payment awards in conjunction with a business
combination are modifications in accordance with ASC 718, Compensation - Stock Compensation (“ASC 718”). As a result, the
portion of the fair-value of replacement awards attributable to pre-acquisition services were included in measuring the consideration
transferred in the business combination. The fair value of the unvested replacement awards was estimated to be approximately $3.6 million,
of which $0.8 million is attributable to pre-combination service period. See additional details about the replacement equity awards in
Note 19, Stock-Based Compensation. As
presented above, the acquisition of Access Physicians includes a contingent consideration arrangement (the “Earnout”) that
requires additional consideration to be paid by SOC to the sellers of Access Physicians based on the future revenue and gross margin
of the acquired business, in each case as calculated in accordance with the equity purchase agreement. In the event that revenue for
calendar year 2021 (the “Earnout Covenant Period”) was equal to or greater than $40.0 million and gross margin over the same
period was equal to or exceeded 39.0%, then SOC would make an additional cash payment to the sellers of $20.0 million. The Earnout was
payable no later than in the second quarter of 2022. The fair value of the Earnout recognized on the acquisition date of $3.3 million
was estimated through application of a Monte Carlo simulation in an option pricing framework. As discussed in Note 6, Fair Value of Financial
Instruments, that measure is based on significant Level 3 inputs not observable in the market. During the year ended December 31, 2021,
the Company reassessed the fair value the Earnout. As the financial targets were not achieved by December 31, 2021, the contingent consideration
liability was fully removed and a gain of $3.3 million was recognized in changes in fair value of contingent consideration on the consolidated
statements of operations for the year ended December 31, 2021. The
acquisition of Access Physicians also includes a second contingent consideration arrangement (the “Deferred Payment”). The
Deferred Payment will only become payable if a certain number of specified Access Physicians executives remain employed by SOC through
the second anniversary of the closing (the “Deferred Payment Period”). The amount (if any) of the Deferred Payment that can
become payable by SOC to the sellers of Access Physicians is based on the 2021 calendar year revenue and gross margin of the acquired
business, calculated in accordance with the Earnout described above. If revenue was less than $40.0 million or if gross margin was less
than 39.0%, then no Deferred Payment would become payable. As of December 31, 2021, the financial targets were not achieved. Therefore,
there is no accrual booked in the consolidated balance sheet. Transaction
costs for the acquisition approximated $3.3 million (less than $0.1 million incurred in December 2020 and $3.2 million incurred in from
January to March 2021) and were expensed as incurred and included within selling, general and administrative expenses on the consolidated
statements of operations. The
following table summarizes the consideration transferred to acquire Access Physicians and the amounts of identified assets acquired and
liabilities assumed at the acquisition date (in thousands):
Fair value
of consideration transferred
Cash $ 91,571
Common
stock 91,694
Net working
capital settlement 336
Contingent
consideration 3,265
Total $ 186,866
Recognized
amounts of identifiable assets acquired and liabilities assumed
Cash
and cash equivalents $ 2,140
Accounts
receivable 5,135
Inventories 813
Prepaid
expenses and other current assets 470
Property
and equipment 279
Capitalized
software costs 887
Intangible
assets 39,660
Deposits
and other assets 302
Accounts
payable (3,270 )
Accrued
expenses (1,289 )
Deferred
tax liability (269 )
Identifiable
assets acquired and liabilities assumed, net $ 44,858
Goodwill $ 142,008 The
fair values of the identifiable assets acquired and liabilities assumed are provisional pending completion of the final valuation procedures
for those components. The
amount allocated to goodwill is primarily attributed to the expected synergies and other benefits arising from the transaction. The transaction
was determined to be a stock deal for tax purposes. SOC plans to make a Section 754 election that provides the buyer of a partnership
interest with a step-up (or step-down) to fair market value in the acquirer’s pro-rata share of the underlying assets. Any deductions
resulting from this step-up (or step-down) are specifically allocated to the buyer. Therefore, 92.03% of goodwill recognized is expected
to be tax deductible. The
valuation techniques used for measuring the fair value of separately identified intangible assets acquired were as follows (in thousands):
Intangible
assets acquired Fair
value Valuation
Technique
Trade name $ 1,213 Relief from royalty method
Hospital contracts relationships $ 38,015 Multi-period excess earnings method
Non-compete agreements $ 432 With and without method The
acquired business contributed Revenues of $29.3 million and Net loss of $4.9 million to SOC Telemed for the period from March 26, 2021
to December 31, 2021. The following unaudited pro forma financial summary presents consolidated information of SOC Telemed as if the
business combination had taken place on January 1, 2020 (in thousands):
Pro
forma
Year
Ended
2021 2020
Revenues $ 102,401 $ 85,095
Net
loss (53,775 ) (68,107 ) SOC
Telemed recorded two adjustments directly attributable to the business combination for interest expense on loans acquired and transaction
costs. These adjustments were included in the reported pro forma net loss. These
pro forma amounts have been calculated after applying SOC Telemed’s accounting policies and adjusting the results of Access Physicians
to reflect the additional depreciation and amortization that would have been charged assuming the fair value adjustments to capitalized
software costs and intangible assets had been applied from January 1, 2020, with the consequential tax effects. The
unaudited pro forma financial information above has been prepared for informational purposes only and is not necessarily indicative of
what the Company’s consolidated results actually would have been if the acquisition had been completed at the beginning of the
respective periods. In addition, the unaudited pro forma information above does not attempt to project the Company’s future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the Company’s tax rate reconciliation</t>
        </is>
      </c>
      <c r="B1" s="2" t="inlineStr">
        <is>
          <t>12 Months Ended</t>
        </is>
      </c>
    </row>
    <row r="2">
      <c r="B2" s="2" t="inlineStr">
        <is>
          <t>Dec. 31, 2021</t>
        </is>
      </c>
      <c r="C2" s="2" t="inlineStr">
        <is>
          <t>Dec. 31, 2020</t>
        </is>
      </c>
    </row>
    <row r="3">
      <c r="A3" s="3" t="inlineStr">
        <is>
          <t>Schedule the Company’s tax rate reconciliation [Abstract]</t>
        </is>
      </c>
    </row>
    <row r="4">
      <c r="A4" s="4" t="inlineStr">
        <is>
          <t>Statutory US federal rate</t>
        </is>
      </c>
      <c r="B4" s="4" t="inlineStr">
        <is>
          <t>21.00%</t>
        </is>
      </c>
      <c r="C4" s="4" t="inlineStr">
        <is>
          <t>21.00%</t>
        </is>
      </c>
    </row>
    <row r="5">
      <c r="A5" s="4" t="inlineStr">
        <is>
          <t>Stock-based compensation</t>
        </is>
      </c>
      <c r="B5" s="4" t="inlineStr">
        <is>
          <t>(2.00%)</t>
        </is>
      </c>
      <c r="C5" s="4" t="inlineStr">
        <is>
          <t>14.80%</t>
        </is>
      </c>
    </row>
    <row r="6">
      <c r="A6" s="4" t="inlineStr">
        <is>
          <t>Sec.162(m)</t>
        </is>
      </c>
      <c r="B6" s="4" t="inlineStr">
        <is>
          <t>(2.00%)</t>
        </is>
      </c>
      <c r="C6" s="4" t="inlineStr">
        <is>
          <t>(6.10%)</t>
        </is>
      </c>
    </row>
    <row r="7">
      <c r="A7" s="4" t="inlineStr">
        <is>
          <t>State and local income taxes</t>
        </is>
      </c>
      <c r="B7" s="4" t="inlineStr">
        <is>
          <t>2.90%</t>
        </is>
      </c>
      <c r="C7" s="4" t="inlineStr">
        <is>
          <t>1.30%</t>
        </is>
      </c>
    </row>
    <row r="8">
      <c r="A8" s="4" t="inlineStr">
        <is>
          <t>Change in valuation allowance</t>
        </is>
      </c>
      <c r="B8" s="4" t="inlineStr">
        <is>
          <t>(29.00%)</t>
        </is>
      </c>
      <c r="C8" s="4" t="inlineStr">
        <is>
          <t>(32.60%)</t>
        </is>
      </c>
    </row>
    <row r="9">
      <c r="A9" s="4" t="inlineStr">
        <is>
          <t>Change in fair value of contingent shares issuance liabilities and contingent consideration</t>
        </is>
      </c>
      <c r="B9" s="4" t="inlineStr">
        <is>
          <t>6.00%</t>
        </is>
      </c>
      <c r="C9" s="4" t="inlineStr">
        <is>
          <t>1.60%</t>
        </is>
      </c>
    </row>
    <row r="10">
      <c r="A10" s="4" t="inlineStr">
        <is>
          <t>Other</t>
        </is>
      </c>
      <c r="B10" s="4" t="inlineStr">
        <is>
          <t>3.40%</t>
        </is>
      </c>
      <c r="C10" s="4" t="inlineStr">
        <is>
          <t>(0.10%)</t>
        </is>
      </c>
    </row>
    <row r="11">
      <c r="A11" s="4" t="inlineStr">
        <is>
          <t>Effective tax rate</t>
        </is>
      </c>
      <c r="B11" s="4" t="inlineStr">
        <is>
          <t>0.30%</t>
        </is>
      </c>
      <c r="C11" s="4" t="inlineStr">
        <is>
          <t>(0.1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Party Transactions (Details) - USD ($) $ / shares in Units, $ in Millions</t>
        </is>
      </c>
      <c r="B1" s="2" t="inlineStr">
        <is>
          <t>1 Months Ended</t>
        </is>
      </c>
      <c r="D1" s="2" t="inlineStr">
        <is>
          <t>12 Months Ended</t>
        </is>
      </c>
    </row>
    <row r="2">
      <c r="B2" s="2" t="inlineStr">
        <is>
          <t>Oct. 30, 2020</t>
        </is>
      </c>
      <c r="C2" s="2" t="inlineStr">
        <is>
          <t>Sep. 03, 2020</t>
        </is>
      </c>
      <c r="D2" s="2" t="inlineStr">
        <is>
          <t>Dec. 31, 2021</t>
        </is>
      </c>
      <c r="E2" s="2" t="inlineStr">
        <is>
          <t>Dec. 31, 2020</t>
        </is>
      </c>
      <c r="F2" s="2" t="inlineStr">
        <is>
          <t>Sep. 30, 2021</t>
        </is>
      </c>
      <c r="G2" s="2" t="inlineStr">
        <is>
          <t>Aug. 14, 2020</t>
        </is>
      </c>
    </row>
    <row r="3">
      <c r="A3" s="3" t="inlineStr">
        <is>
          <t>Related Party Transactions [Abstract]</t>
        </is>
      </c>
    </row>
    <row r="4">
      <c r="A4" s="4" t="inlineStr">
        <is>
          <t>Sponsor earnout shares (in Shares)</t>
        </is>
      </c>
      <c r="B4" s="5" t="n">
        <v>1875000</v>
      </c>
    </row>
    <row r="5">
      <c r="A5" s="4" t="inlineStr">
        <is>
          <t>Related party transaction rate in percentage</t>
        </is>
      </c>
      <c r="B5" s="4" t="inlineStr">
        <is>
          <t>50.00%</t>
        </is>
      </c>
    </row>
    <row r="6">
      <c r="A6" s="4" t="inlineStr">
        <is>
          <t>Common stock per share (in Dollars per share)</t>
        </is>
      </c>
      <c r="B6" s="11" t="n">
        <v>12.5</v>
      </c>
    </row>
    <row r="7">
      <c r="A7" s="4" t="inlineStr">
        <is>
          <t>Forfeited in percentage</t>
        </is>
      </c>
      <c r="B7" s="4" t="inlineStr">
        <is>
          <t>50.00%</t>
        </is>
      </c>
    </row>
    <row r="8">
      <c r="A8" s="4" t="inlineStr">
        <is>
          <t>Common stock per shares (in Dollars per share)</t>
        </is>
      </c>
      <c r="B8" s="6" t="n">
        <v>15</v>
      </c>
    </row>
    <row r="9">
      <c r="A9" s="4" t="inlineStr">
        <is>
          <t>Redeemable preferred stock shares (in Shares)</t>
        </is>
      </c>
      <c r="E9" s="5" t="n">
        <v>11000</v>
      </c>
    </row>
    <row r="10">
      <c r="A10" s="4" t="inlineStr">
        <is>
          <t>Committing funds amount</t>
        </is>
      </c>
      <c r="G10" s="6" t="n">
        <v>15</v>
      </c>
    </row>
    <row r="11">
      <c r="A11" s="4" t="inlineStr">
        <is>
          <t>Aggregate principal amount</t>
        </is>
      </c>
      <c r="C11" s="6" t="n">
        <v>2</v>
      </c>
      <c r="D11" s="6" t="n">
        <v>8</v>
      </c>
    </row>
    <row r="12">
      <c r="A12" s="4" t="inlineStr">
        <is>
          <t>Convertible promissory amount</t>
        </is>
      </c>
      <c r="C12" s="6" t="n">
        <v>15</v>
      </c>
      <c r="D12" s="6" t="n">
        <v>6</v>
      </c>
    </row>
    <row r="13">
      <c r="A13" s="4" t="inlineStr">
        <is>
          <t>Debt instrument, subordinated note</t>
        </is>
      </c>
      <c r="F13" s="11" t="n">
        <v>13.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Restructuring Plan (Details) - USD ($) $ in Millions</t>
        </is>
      </c>
      <c r="B1" s="2" t="inlineStr">
        <is>
          <t>1 Months Ended</t>
        </is>
      </c>
      <c r="C1" s="2" t="inlineStr">
        <is>
          <t>12 Months Ended</t>
        </is>
      </c>
    </row>
    <row r="2">
      <c r="B2" s="2" t="inlineStr">
        <is>
          <t>Oct. 28, 2021</t>
        </is>
      </c>
      <c r="C2" s="2" t="inlineStr">
        <is>
          <t>Dec. 31, 2021</t>
        </is>
      </c>
    </row>
    <row r="3">
      <c r="A3" s="3" t="inlineStr">
        <is>
          <t>Restructuring and Related Activities [Abstract]</t>
        </is>
      </c>
    </row>
    <row r="4">
      <c r="A4" s="4" t="inlineStr">
        <is>
          <t>Reduction in non-clinical headcount percentage</t>
        </is>
      </c>
      <c r="B4" s="4" t="inlineStr">
        <is>
          <t>12.00%</t>
        </is>
      </c>
    </row>
    <row r="5">
      <c r="A5" s="4" t="inlineStr">
        <is>
          <t>Severance costs</t>
        </is>
      </c>
      <c r="C5" s="11" t="n">
        <v>1.8</v>
      </c>
    </row>
    <row r="6">
      <c r="A6" s="4" t="inlineStr">
        <is>
          <t>ASC 420 lease termination costs</t>
        </is>
      </c>
      <c r="C6" s="11" t="n">
        <v>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Schedule of the allowance for doubtful accounts and deferred tax asset valuation allowance - USD ($) $ in Thousands</t>
        </is>
      </c>
      <c r="B1" s="2" t="inlineStr">
        <is>
          <t>12 Months Ended</t>
        </is>
      </c>
    </row>
    <row r="2">
      <c r="B2" s="2" t="inlineStr">
        <is>
          <t>Dec. 31, 2021</t>
        </is>
      </c>
      <c r="C2" s="2" t="inlineStr">
        <is>
          <t>Dec. 31, 2020</t>
        </is>
      </c>
    </row>
    <row r="3">
      <c r="A3" s="3" t="inlineStr">
        <is>
          <t>Schedule of the allowance for doubtful accounts and deferred tax asset valuation allowance [Abstract]</t>
        </is>
      </c>
    </row>
    <row r="4">
      <c r="A4" s="4" t="inlineStr">
        <is>
          <t>Allowance for doubtful accounts, Balance at the beginning of the period</t>
        </is>
      </c>
      <c r="B4" s="6" t="n">
        <v>447</v>
      </c>
      <c r="C4" s="6" t="n">
        <v>538</v>
      </c>
    </row>
    <row r="5">
      <c r="A5" s="4" t="inlineStr">
        <is>
          <t>Allowance for doubtful accounts, Additions</t>
        </is>
      </c>
      <c r="B5" s="5" t="n">
        <v>246</v>
      </c>
      <c r="C5" s="5" t="n">
        <v>85</v>
      </c>
    </row>
    <row r="6">
      <c r="A6" s="4" t="inlineStr">
        <is>
          <t>Allowance for doubtful accounts, Deductions</t>
        </is>
      </c>
      <c r="B6" s="5" t="n">
        <v>-292</v>
      </c>
      <c r="C6" s="5" t="n">
        <v>-176</v>
      </c>
    </row>
    <row r="7">
      <c r="A7" s="4" t="inlineStr">
        <is>
          <t>Allowance for doubtful accounts, Balance at the end of the period</t>
        </is>
      </c>
      <c r="B7" s="5" t="n">
        <v>401</v>
      </c>
      <c r="C7" s="5" t="n">
        <v>447</v>
      </c>
    </row>
    <row r="8">
      <c r="A8" s="4" t="inlineStr">
        <is>
          <t>Deferred tax asset valuation allowance, Balance at the beginning of the period</t>
        </is>
      </c>
      <c r="B8" s="5" t="n">
        <v>53513</v>
      </c>
      <c r="C8" s="5" t="n">
        <v>37280</v>
      </c>
    </row>
    <row r="9">
      <c r="A9" s="4" t="inlineStr">
        <is>
          <t>Deferred tax asset valuation allowance, Additions</t>
        </is>
      </c>
      <c r="B9" s="5" t="n">
        <v>16533</v>
      </c>
      <c r="C9" s="5" t="n">
        <v>17041</v>
      </c>
    </row>
    <row r="10">
      <c r="A10" s="4" t="inlineStr">
        <is>
          <t>Deferred tax asset valuation allowance, Deductions</t>
        </is>
      </c>
      <c r="B10" s="5" t="n">
        <v>-1834</v>
      </c>
      <c r="C10" s="5" t="n">
        <v>-808</v>
      </c>
    </row>
    <row r="11">
      <c r="A11" s="4" t="inlineStr">
        <is>
          <t>Deferred tax asset valuation allowance, Balance at the end of the period</t>
        </is>
      </c>
      <c r="B11" s="6" t="n">
        <v>68212</v>
      </c>
      <c r="C11" s="6" t="n">
        <v>535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Feb. 02, 2022USD ($)</t>
        </is>
      </c>
    </row>
    <row r="2">
      <c r="A2" s="3" t="inlineStr">
        <is>
          <t>Subsequent Events (Details) [Line Items]</t>
        </is>
      </c>
    </row>
    <row r="3">
      <c r="A3" s="4" t="inlineStr">
        <is>
          <t>Cash received</t>
        </is>
      </c>
      <c r="B3" s="6" t="n">
        <v>3</v>
      </c>
    </row>
    <row r="4">
      <c r="A4" s="4" t="inlineStr">
        <is>
          <t>Contractual termination fee</t>
        </is>
      </c>
      <c r="B4" s="6" t="n">
        <v>115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5.
VARIABLE INTEREST ENTITIES SOC
Telemed, Inc. holds a variable interest in Tele-Physicians, P.C. (d/b/a California Tele-Physicians), Tele-Physicians, P.C. (d/b/a Georgia
Tele-Physicians), Tele-Physicians, P.C. (d/b/a New Jersey Tele-Physicians), and Tele-Physicians, P.A. (d/b/a Texas Tele-Physicians) (collectively,
the “Tele-Physicians Practices”) which contract with physicians in order to provide services to the customers. SOC Telemed,
Inc. and the Tele-Physicians Practices have entered into a management services agreement with each other. Under these agreements, SOC
Telemed, Inc. agrees to serve as the sole and exclusive administrator of all non-clinical, day-to-day operations and business functions
required for the operation of each Tele-Physicians Practice, including business support services, contracting support with customers
and payers, accounting, billing and payables support, technology support, licensing exclusive telemedicine technologies, and working
capital support to cover the expenses of each Tele-Physicians Practice. The Tele-Physicians Practices are considered variable interest
entities (“VIE” or “VIEs”) since they do not have sufficient equity to finance their activities without additional
subordinated financial support. An enterprise having a controlling financial interest in a VIE must consolidate the VIE if it has both
power and benefits — 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Under the management services agreements,
SOC Telemed, Inc. has the power and rights to direct all non-clinical activities of the professional corporations and funds and absorbs
all losses of the VIEs. Therefore, each of the Tele-Physicians Practices are consolidated with SOC Telemed, Inc. NeuroCall
and JSA Health are wholly owned subsidiaries and as such are consolidated by SOC Telemed, Inc. JSA Health comprises four entities: JSA
Health Corporation (“Corporate”), JSA Health California LLC (“LLC”), JSA Health California PC (“CAPC”),
and JSA Health Texas PLLC (“PLLC”). CAPC and PLLC are medical practices (the “JSA Medical Practices”) and Corporate
and LLC provide management services to the JSA Medical Practices (the “JSA Management Companies”). More specifically, Corporate
and PLLC have entered into a management services agreement with each other, and LLC and CAPC have entered into a management services
agreement with each other. As a result, Corporate and LLC hold variable interests in their respective JSA Medical Practices which contract
with physicians in order to provide services to Corporate and LLC. The JSA Medical Practices are considered VIEs since they do not have
sufficient equity to finance their activities without additional subordinated financial support. These relationships are similar to the
relationship between SOC Telemed, Inc. and the Tele-Physician Practices. Therefore, each of the JSA Medical Practices are consolidated
with JSA Health. Access
Physicians is a wholly owned subsidiary and as such is consolidated by SOC Telemed, Inc. Access Physicians comprises four entities: Access
Physicians Management Services Organization, LLC (“AP”), Access Physicians, PLLC (“AP PLLC”), AP US 9, PC (“US
9”), and AP US 14, PA (“US 14”). AP PLLC, US 9, and US 14 are medical practices (the “AP Medical Practices”)
and AP provides management services to the AP Medical Practices. More specifically, AP PLLC, US 9, and US 14 have entered into a management
services agreement with AP. As a result, AP holds variable interests in the AP Medical Practices which contract with physicians in order
to provide services to AP. The AP Medical Practices are considered VIEs since they do not have sufficient equity to finance their activities
without additional subordinated financial support. Under the management services agreements, Access Physicians has the power and rights
to direct all non-clinical activities of the professional corporations and funds and absorbs all losses of the VIEs. These relationships
are similar to the relationships between SOC Telemed, Inc. and the Tele-Physician Practices. Therefore, each of the AP Medical Practices
are consolidated with Access Physicians. SOC
Telemed, Inc. consolidates certain VIEs for which it was determined to be the primary beneficiary. The assets of the consolidated VIEs
may only be used to settle obligations of the consolidated VIEs, if any. In addition, there is no recourse to the Company for the consolidated
VIEs’ liabilities. SOC Telemed, Inc. reassesses whether changes in the facts and circumstances regarding the Company’s involvement
with a VIE could cause a change in its conclusions related to consolidation. Changes in consolidation status are applied pro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6.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 Valuations based on inputs
that are supported by little or no market activity and that are significant to the fair value of the assets or liabilities. Liabilities
historically valued with Level 3 inputs included puttable option liabilities, contingent shares issuances, and contingent consideration.
As of December 31, 2021 and 2020, the Company’s outstanding liabilities consisted of contingent shares issuances. The impact of
revaluing the contingent shares issuance liabilities and puttable option liabilities is recorded within other income (expense) within
the consolidated statements of operations. As
a result of the merger with HCMC on October 30, 2020, the Company measured its contingent shares issuance liabilities at fair value determined
at Level 3. In order to capture the market conditions associated with the contingent shares issuance liabilities, the Company applied
an approach that incorporated a Monte Carlo simulation, which involved random iterations that took different future price paths over
each one of the components of the contingent shares issuance liabilities’ contractual lives based on the appropriate probability
distributions and making assumptions about potential changes in control of the Company. The fair value was determined by taking the average
of the fair values under each Monte Carlo simulation trial. As a result, $11.3 million and $4.2 million was recognized and included as
gain on contingent share issuance liabilities in the statements of operations for the years ended December 31, 2021 and 2020, respectively.
Refer to Note 17, Contingent Shares Issuance Liabilities, for further details. As
a result of the Acquisition in March 2021, as described in Note 4, Business Combinations, the Company measured its contingent consideration
at fair value determined at Level 3. The fair value of the contingent consideration recognized on the acquisition date of $3.3 million
was estimated through application of a Monte Carlo simulation in an option pricing framework. The Company reassessed the contingent consideration
and determined the fair value of the Earnout to be $0 million as of December 31, 2021. As a result, a change in fair value of contingent
consideration of $3.3 million was recognized on the consolidated statements of operations for the year ended December 31, 2021. Puttable
option liabilities’ fair value are computed using the Black-Scholes model. Refer to Note 15, Puttable Option Liabilities, for further
details. The
carrying value of Cash and Cash Equivalents approximate their fair value because of the short-term or on demand nature of these instruments. There
were no transfers between fair value measurement levels during the years ended December 31, 2021 and 2020. The
following tables present information about the Company’s financial assets and liabilities measured at fair value on a recurring
basis (in thousands):
Fair
Value Measurements as of
Carrying
Value Level
1 Level
2 Level
3 Total
Assets
Cash
and cash equivalents $ 38,860 $ 38,860 - - $ 38,860
Total $ 38,860 $ 38,860 - - $ 38,860
Liabilities
Contingent
shares issuance liabilities $ 1,125 $ - $ - $ 1,125 $ 1,125
Total $ 1,125 $ - $ - $ 1,125 $ 1,125
Fair
Value Measurements as of
Carrying
Value Level
1 Level
2 Level
3 Total
Assets
Cash
and cash equivalents $ 38,754 $ 38,754 - - $ 38,754
Total $ 38,754 $ 38,754 - - $ 38,754
Liabilities
Contingent
shares issuance liabilities $ 12,450 $ - - $ 12,450 $ 12,450
Total $ 12,450 $ - - $ 12,450 $ 12,450 The
following table represents a reconciliation of Puttable option liabilities fair value measurements using the significant unobservable
inputs (Level 3) (in thousands):
Puttable
Option Liabilities
Shares Fair
Value
Balance, December
31, 2019 122,388 $ 1
Shares expired unexercised (12,141 ) (4 )
Change
in fair value - 521
Shares
exercised (110,247 ) (518 )
Balance,
December 31, 2020 - $ - The
following table represents a reconciliation of contingent consideration fair value measurements using the significant unobservable inputs
(Level 3) (in thousands):
Contingent
Balance as of December
31, 2020 $ -
Contingent
consideration liability recorded in the opening balance sheet 3,265
Change
in fair value of contingent consideration recognized in statements of operations (3,265 )
Balance
as of December 31, 2021 $ - The
following table represents a reconciliation of the contingent shares issuance liabilities fair value measurements using the significant
unobservable inputs (Level 3) (in thousands):
Contingent
Balance as of December
31, 2019 $ -
Contingent
shares issuance liabilities 16,687
(Gain)
recognized in statements of operations (4,237 )
Balance as of December
31, 2020 $ 12,450
(Gain)
recognized in statements of operations (11,325 )
Balance as of December
31, 2021 $ 1,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7. PREPAID
EXPENSES AND OTHER CURRENT ASSETS At
December 31, 2021 and 2020 prepaid expenses and other currents assets consisted of the following (in thousands):
2021 2020
Prepaid
expenses $ 2,072 $ 1,578
Prepaid
replacement awards – Note 4 407 -
Short
term deposits 83 2
Other
current assets 304 29
$ 2,866 $ 1,609 Prepaid
expenses include prepayments related to information technology, insurance, and conferences. The prepaid replacement awards represent
cash paid to Access Physicians for settlement of profit interest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8.
PROPERTY AND EQUIPMENT At
December 31, 2021 and 2020 property and equipment consisted of the following (in thousands):
2021 2020
Telemedicine
equipment $ 9,452 $ 9,249
Software 1,386 1,386
Work
in progress - 115
Computer
equipment 1,275 779
Furniture
and fixtures 475 328
Leasehold
improvements 568 568
$ 13,156 $ 12,425
Less
accumulated depreciation (9,861 ) (8,333 )
Total $ 3,295 $ 4,092 Telemedicine
equipment includes $0.5 million and $0.5 million at December 31, 2021 and 2020 of equipment acquired under capital lease agreements. For
the years ended December 31, 2021 and 2020 depreciation expense for all assets except telemedicine equipment was $0.3 million and $0.1
million, respectively and included in selling, general and administrative expenses on the statements of operations. Depreciation expense
for telemedicine equipment is included within in cost of revenues on the statements of operations and was $1.3 million and $0.9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ized Software Costs</t>
        </is>
      </c>
      <c r="B1" s="2" t="inlineStr">
        <is>
          <t>12 Months Ended</t>
        </is>
      </c>
    </row>
    <row r="2">
      <c r="B2" s="2" t="inlineStr">
        <is>
          <t>Dec. 31, 2021</t>
        </is>
      </c>
    </row>
    <row r="3">
      <c r="A3" s="3" t="inlineStr">
        <is>
          <t>Accounting Policies [Abstract]</t>
        </is>
      </c>
    </row>
    <row r="4">
      <c r="A4" s="4" t="inlineStr">
        <is>
          <t>CAPITALIZED SOFTWARE COSTS</t>
        </is>
      </c>
      <c r="B4" s="4" t="inlineStr">
        <is>
          <t>9.
CAPITALIZED SOFTWARE COSTS At
December 31, 2021 and 2020 capitalized software costs consisted of the following (in thousands):
December
31, 2021 Useful
Life Gross
Value Accumulated
Depreciation Net
Carrying Value
Capitalized
software development costs 3 to 4 years $ 20,011 $ (10,942 ) $ 9,069
December
31, 2020 Useful
Life Gross
Value Accumulated
Depreciation Net
Carrying Value
Capitalized
software development costs 4 years $ 15,844 $ (6,909 ) $ 8,935 The
software development costs capitalized were $3.3 million and $4.3 million for the years ended December 31, 2021 and 2020, respectively.
As disclosed in Note 4, Business Combinations, we acquired $0.9 million of capitalized software in connection with the Acquisition. Depreciation
expense for capitalized software costs included within cost of revenues on the statements of operations was $3.8 million and $3.0 million
for the years ended December 31, 2021 and 2020, respectively. Depreciation expense for capitalized software costs included within selling,
general and administrative costs on the statements of operations was $0.2 million and $0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0.
GOODWILL At
December 31, 2021 and December 31, 2020 goodwill consisted of the following (in thousands):
2021 2020
Beginning
balance $ 16,281 $ 16,281
Business
combinations - Note 4 142,008 -
Balance
at $ 158,289 $ 16,281 The
Company performed its annual impairment test on December 31, 2021. There was no impairment identified for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11.
INTANGIBLE ASSETS At
December 31, 2021 and 2020 intangible assets consisted of the following (in thousands):
December 31, 2021 Useful Life Gross Value Accumulated Amortization Net Carrying Value Weighted Average
Hospital contracts relationships 6 to 17 years $ 46,495 $ (5,819 ) $ 40,676 15.2
Non-compete agreements 4 to 5 years 477 (103 ) 374 4.2
Trade names 2 to 5 years 3,023 (2,106 ) 917 1.1
Intangible assets, net $ 49,995 $ (8,028 ) $ 41,967 14.7
December 31, 2020 Useful Life Gross Value Accumulated Amortization Net Carrying Value Weighted Average
Hospital contracts relationships 6 to 10 years $ 8,480 $ (3,085 ) $ 5,395 6.5
Non-compete agreements 4 to 5 years 45 (32 ) 13 2.0
Trade names 4 to 5 years 1,810 (1,230 ) 580 1.4
Intangible assets, net $ 10,335 $ (4,347 ) $ 5,988 5.8 The
amortization expense for intangible assets was $3.7 million and $1.4 million for each of the years ended December 31, 2021 and 2020,
respectively, which are included within the selling, general and administrative expenses on the statements of operations. Periodic
amortization that will be charged to expense over the remaining life of the intangible assets as of December 31, 2021 is as follows (in
thousands):
Years
ending December 31, Amortization
2022 4,122
2023 3,093
2024 2,913
2025 2,913
2026 2,846
Thereafter 26,080
$ 41,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2.
DEBT In
order to consummate the Acquisition and support the combined business thereafter, SOC Telemed entered into a term loan facility with
SLR Investment Corp. (“Solar”) and a related-party subordinated financing with SOC Holdings LLC, an affiliate of Warburg
Pincus, for $100.0 million and $13.5 million, respectively. See Note 4, Business Combinations, for more information about the Acquisition. Solar
Term Loan Facility The
table below represents the components of outstanding debt (in thousands):
2021 2020
Term
loan facility, effective interest rate 9.31%, due 2026 $ 91,831 $ -
Less:
Unamortized discounts, fees and issue costs (5,122 ) -
Balance
at $ 86,709 $ - In
March 2021 the Company entered into a term loan agreement with Solar acting as a collateral agent on behalf of the individual lenders
that committed to provide a senior secured term loan facility of up to $100.0 million. The term loan facility was structured into Term
A1 Loan, Term A2 Loan, Term B Loan and Term C Loan, which are detailed in the table below. $85.0 million, consisting of Term A1 Loan
and Term A2 Loan, was immediately available and borrowed on March 26, 2021. As discussed below, the Company repaid the $10.0 million
borrowed under Term A2 Loan on June 4, 2021. The remaining amounts under Term B Loan and Term C Loan are available subject to no event
of default and the Company achieving the respective net revenue milestones on a trailing six-month basis detailed in the table below.
Original Amount Available as of Original Trailing
Term A1 Loan $ 75,000 $ - N/A
Term A2 Loan 10,000 - N/A
Term B Loan* 2,500 - $55.0 million by June 20, 2022
Term C Loan 12,500 12,500 $65.0 million by December 20, 2022
$ 100,000 $ 12,500
* In accordance with the terms in the term loan agreement, the amount available under the Term B Loan increased to $12.5 million as the Term A2 Loan was repaid prior to June 20, 2022 (on June 4, 2021, as discussed below). The
term loan facility also provides for an uncommitted term loan in the principal amount of up to $25.0 million (“Term D Loan”),
which availability is subject to the sole and absolute discretionary approval of the lenders and the satisfaction of certain terms and
conditions in the term loan agreement. On
November 10, 2021, the Company entered into an amendment to the term loan agreement, pursuant to which the net revenue milestone for
the Term B Loan was reduced from $55.0 million to $51.5 million on a trailing six-month basis, which made the tranche immediately available
to be drawn. In connection with the amendment, the Company borrowed the full $12.5 million of the Term B Loan on November 10, 2021. The
term loan facility bears interest at a rate per annum equal to 7.47% plus the greater of (a) 0.13% and (b) the London Interbank Offered
Rate (“LIBOR”) published by the Intercontinental Exchange Benchmark Administration Ltd., payable monthly in arrears beginning
on May 1, 2021. The Company incurred approximately $2.1 million of loan origination costs in connection with the term loan facility.
The Company will also be liable for a payoff fee of 4.95% of the principal balance payable at maturity or upon prepayment. The Company
estimates the payoff fee to be $4.3 million, which is included as a debt discount offset against the Company’s outstanding debt
balance on the consolidated balance sheets and amortized as a component of interest expense over the term of the term loan facility. Until
May 1, 2024, the Company will pay only interest monthly. However, the term loan agreement has an interest-only extension clause which
offers to SOC the option to extend the interest-only period for six months until November 1, 2024, after having achieved two conditions:
(i) a minimum of six months of positive EBITDA prior to January 31, 2024; and (ii) being in compliance with the revenue financial covenant,
as described in this note. In either case, the maturity date is April 1, 2026. The
following reflects the contractually required payments of principal under the term loan facility (in thousands):
Years
ending December 31, Amount
2022 $ -
2023 -
2024 29,167
2025 43,750
2026 18,914 The
term loan agreement includes two financial covenants requiring (i) the maintenance of minimum liquidity level of at least $5.0 million
at all times; and (ii) minimum net revenues measured quarterly on a trailing twelve-month basis of at least $81.8 million on March 31,
2022, $88.2 million on June 30, 2022, $94.5 million on September 30, 2022, $100.9 million on December 31, 2022, and then 60% of projected
net revenues in accordance with an annual plan to be submitted to the lenders commencing on March 31, 2023, and thereafter. The term
loan agreement contains affirmative covenants which include the delivery of monthly consolidated financial information no later than
30 days after the last day of each month, quarterly consolidated balance sheet, income statement and cash flow statement covering such
fiscal quarter no later than 45 days after the last day of each quarter, audited consolidated financial statements no later than 90 days
after the last day of fiscal year or within 5 days of filing of the same with the SEC. The term loan agreement also contains negative
covenants which, in certain circumstances, would limit the Company’s ability to engage in mergers or acquisitions and dispose of
any of its subsidiaries. The Company was in compliance with all financial and negative covenants at December 31, 2021. The
term loan agreement contains a material adverse change provision which permits the lenders to accelerate the scheduled maturities of
the obligations under the term loan facility. The conditions which would permit this acceleration are not objectively determinable or
defined within the agreement. The
term loan facility is guaranteed by all of the Company’s wholly owned subsidiaries, including the entities acquired pursuant to
the Acquisition, subject to customary exceptions. The term loan facility is secured by first priority security interests in substantially
all of the Company’s assets, subject to permitted liens and other customary exceptions. On
June 4, 2021, Term A2 Loan of the term loan facility was partially repaid for a total of $10.8 million, including $10.0 million of principal,
$0.5 million of payoff fee, and $0.3 million of related prepayment premium and accrued interest, in connection with the issuance of Class
A common stock. Refer to Note 18, Stockholders’ Equity, for further discussion on the equity raise. As a result, the Company accelerated
the amortization of $0.7 million of debt issuance costs plus $0.3 million of prepayment premium as of June 4, 2021 and recognized as
interest expenses on the statement of operations for the year ended December 31, 2021. The
Company recognized the following interest expense related to the Solar term loan facility for the year ended December 31, 2021 (in thousands):
2021
Interest
expense $ 4,754
Amortization
of loan origination costs 564
Amortization
of payoff fee 1,210
Prepayment
premium 300
$ 6,828 The
Company determines the fair value of the term loan facility using discounted cash flows, applying current interest rates and current
credit spreads, based on its own credit risk. Such instruments are classified as Level 2. The fair value amount was approximately $87.2
million as of December 31, 2021. CRG
Term Loan Agreement (only in 2020) In
June 2016, the Company entered into a Term Loan Agreement with CRG Servicing LLC (“CRG”). In addition to the principal and
paid-in-kind interest balances, the Company was also liable for a final payoff fee of 6% of the principal balance payable at maturity
or upon prepayment. The Company estimated the payoff fee to be $4.7 million, which was included as a debt discount offset against the
Company’s outstanding debt balance on the consolidated balance sheets and amortized as a component of interest expense over the
term of the loan. Interest
expense related to the long-term debt agreements, including acceleration of the amortization of debt issuance costs and discount and
prepayment premium, for the year ended December 31, 2020, was $12.2 million. Of the $12.2 million of interest expense, cash interest
expense was $5.9 million, paid-in-kind interest was $2.6 million, and amortization of debt issuance costs and backend facility fees was
$2.6 million for the year ended December 31, 2020. On
October 30, 2020, the Term Loan was extinguished in connection with the closing of the Merger Transaction. Refer to Note 4 for further
discussion on the Merger Transaction. As a result, the amortization of the balance of $1.4 million of debt issuance costs as of October
30, 2020, was accelerated and a prepayment premium associated with the payoff of the debt of $1.2 million were recognized as interest
expenses on the statement of operations for the year ended December 31, 2020. Related
party - Unsecured Subordinated Promissory Note On
March 26, 2021, the Company entered into a subordinated financing agreement (the “Unsecured Subordinated Promissory Note”
or “Subordinated Note”) with a significant stockholder, SOC Holdings LLC (“SOC Holdings”), an affiliate of Warburg
Pincus. SOC Holdings constitutes a related party of the Company, pursuant to ASC 850, Related Parties. The
Company borrowed the aggregate principal amount of $13.5 million under the Subordinated Note on March 26, 2021, net of an original issue
discount of $2.0 million, resulting in aggregate proceeds of $11.5 million. The
terms of the Subordinated Note state that if equity was raised for an amount greater than $10.0 million, the excess amount would have
to be used for repayment of the Subordinated Note. On June 4, 2021, the Subordinated Note was extinguished in connection with the issuance
of Class A common stock. Refer to Note 18, Stockholders’ Equity, for further discussion on the equity raise. As a result, the amortization
of the balance of $2.0 million of discount and debt issuance costs as of June 4, 2021 was accelerated and recognized as interest expenses
on the statements of operations for the year ended December 31, 2021. The
terms of the Subordinated Note are summarized as follows:
● The Subordinated Note bore interest at a rate per annum equal to the greater of (a) 0.13% and (b) LIBOR, plus the applicable interest rate of 7.47% prior to September 30, 2021.
● All
outstanding principal and interest under the Subordinated Note were due and payable on the
Maturity Date;
● Interest
was computed on the basis of a year of 365/366 days, as applicable, and was added to the
principal amount of the Subordinated Note on the last day of each calendar month. The
Company incurred less than $0.1 million of loan origination costs in connection with the Subordinated Note and amortized the balance
as interest expense during the year ended December 31, 2021. Interest
expense related to paid-in kind interest of $0.2 million was recognized in the statements of operations for the year December 31, 2021. Related
party - Convertible Bridge Notes Payable (only in 2020) On
September 1, 2020, Legacy SOC Telemed entered into a convertible bridge note purchase agreement (the “Bridge Notes”, the
“Bridge Note Agreement”) with its controlling stockholder, SOC Holdings LLC (“SOC Holdings” and “the Lead
Investor”). SOC Holdings constitutes a related party of the Company, pursuant to ASC 850, Related Parties. Under the Bridge Note
Agreement, Legacy SOC Telemed was permitted to borrow aggregate principal of up to $8.0 million, pursuant to an initial closing and potential
additional closings on or before January 29, 2021. The initial closing of $2.0 million occurred on September 3, 2020. Two additional
closings of $2.0 million each occurred on September 28, 2020 and October 13, 2020 respectively. The Bridge Notes bore an annual interest
rate of 13% paid “in-kind”, compound quarterly based on a 365 day per year. For the year ended December 31, 2020, interest
expense of less than $0.1 million was recognized. On
October 30, 2020, the Bridge Notes were extinguished in connection with the closing of the Merger Transaction. Refer to Note 4 for further
discussion on the Merger Transaction. As a result, the amortization of the balance of less than $0.1 million of debt issuance costs as
of October 30, 2020 was accelerated and recognized as interest expenses on the statement of operations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13.
ACCRUED EXPENSES At
December 31, 2021 and 2020 accrued expenses consisted of the following (in thousands):
Current liabilities 2021 2020
Accrued
compensation $ 7,277 $ 3,210
Accrued
bonuses 2,360 2,647
Accrued
professional and service fees 1,366 1,626
Accrued
other expenses 1,602 810
$ 12,605 $ 8,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from variable interest entities $8,015 and $1,942, respectively)</t>
        </is>
      </c>
      <c r="B3" s="6" t="n">
        <v>38860</v>
      </c>
      <c r="C3" s="6" t="n">
        <v>38754</v>
      </c>
    </row>
    <row r="4">
      <c r="A4" s="4" t="inlineStr">
        <is>
          <t>Accounts receivable, net of allowance for doubtful accounts of $401 and $447 (from variable interest entities, net of allowance $15,014 and $8,192, respectively)</t>
        </is>
      </c>
      <c r="B4" s="5" t="n">
        <v>17837</v>
      </c>
      <c r="C4" s="5" t="n">
        <v>8721</v>
      </c>
    </row>
    <row r="5">
      <c r="A5" s="4" t="inlineStr">
        <is>
          <t>Inventory</t>
        </is>
      </c>
      <c r="B5" s="5" t="n">
        <v>754</v>
      </c>
      <c r="C5" s="4" t="inlineStr">
        <is>
          <t xml:space="preserve"> </t>
        </is>
      </c>
    </row>
    <row r="6">
      <c r="A6" s="4" t="inlineStr">
        <is>
          <t>Prepaid expenses and other current assets</t>
        </is>
      </c>
      <c r="B6" s="5" t="n">
        <v>2866</v>
      </c>
      <c r="C6" s="5" t="n">
        <v>1609</v>
      </c>
    </row>
    <row r="7">
      <c r="A7" s="4" t="inlineStr">
        <is>
          <t>Total current assets</t>
        </is>
      </c>
      <c r="B7" s="5" t="n">
        <v>60317</v>
      </c>
      <c r="C7" s="5" t="n">
        <v>49084</v>
      </c>
    </row>
    <row r="8">
      <c r="A8" s="4" t="inlineStr">
        <is>
          <t>Property and equipment, net</t>
        </is>
      </c>
      <c r="B8" s="5" t="n">
        <v>3295</v>
      </c>
      <c r="C8" s="5" t="n">
        <v>4092</v>
      </c>
    </row>
    <row r="9">
      <c r="A9" s="4" t="inlineStr">
        <is>
          <t>Capitalized software costs, net</t>
        </is>
      </c>
      <c r="B9" s="5" t="n">
        <v>9069</v>
      </c>
      <c r="C9" s="5" t="n">
        <v>8935</v>
      </c>
    </row>
    <row r="10">
      <c r="A10" s="4" t="inlineStr">
        <is>
          <t>Intangible assets, net</t>
        </is>
      </c>
      <c r="B10" s="5" t="n">
        <v>41967</v>
      </c>
      <c r="C10" s="5" t="n">
        <v>5988</v>
      </c>
    </row>
    <row r="11">
      <c r="A11" s="4" t="inlineStr">
        <is>
          <t>Goodwill</t>
        </is>
      </c>
      <c r="B11" s="5" t="n">
        <v>158289</v>
      </c>
      <c r="C11" s="5" t="n">
        <v>16281</v>
      </c>
    </row>
    <row r="12">
      <c r="A12" s="4" t="inlineStr">
        <is>
          <t>Deposits and other assets</t>
        </is>
      </c>
      <c r="B12" s="5" t="n">
        <v>1288</v>
      </c>
      <c r="C12" s="5" t="n">
        <v>559</v>
      </c>
    </row>
    <row r="13">
      <c r="A13" s="4" t="inlineStr">
        <is>
          <t>Total assets</t>
        </is>
      </c>
      <c r="B13" s="5" t="n">
        <v>274225</v>
      </c>
      <c r="C13" s="5" t="n">
        <v>84939</v>
      </c>
    </row>
    <row r="14">
      <c r="A14" s="3" t="inlineStr">
        <is>
          <t>Current liabilities</t>
        </is>
      </c>
    </row>
    <row r="15">
      <c r="A15" s="4" t="inlineStr">
        <is>
          <t>Accounts payable (from variable interest entities $2,466 and $692, respectively)</t>
        </is>
      </c>
      <c r="B15" s="5" t="n">
        <v>4977</v>
      </c>
      <c r="C15" s="5" t="n">
        <v>2809</v>
      </c>
    </row>
    <row r="16">
      <c r="A16" s="4" t="inlineStr">
        <is>
          <t>Accrued expenses (from variable interest entities $3,269 and $1,349, respectively)</t>
        </is>
      </c>
      <c r="B16" s="5" t="n">
        <v>12605</v>
      </c>
      <c r="C16" s="5" t="n">
        <v>8293</v>
      </c>
    </row>
    <row r="17">
      <c r="A17" s="4" t="inlineStr">
        <is>
          <t>Deferred revenues</t>
        </is>
      </c>
      <c r="B17" s="5" t="n">
        <v>520</v>
      </c>
      <c r="C17" s="5" t="n">
        <v>610</v>
      </c>
    </row>
    <row r="18">
      <c r="A18" s="4" t="inlineStr">
        <is>
          <t>Capital lease obligations</t>
        </is>
      </c>
      <c r="B18" s="5" t="n">
        <v>25</v>
      </c>
      <c r="C18" s="4" t="inlineStr">
        <is>
          <t xml:space="preserve"> </t>
        </is>
      </c>
    </row>
    <row r="19">
      <c r="A19" s="4" t="inlineStr">
        <is>
          <t>Other current liabilities</t>
        </is>
      </c>
      <c r="B19" s="5" t="n">
        <v>51</v>
      </c>
      <c r="C19" s="4" t="inlineStr">
        <is>
          <t xml:space="preserve"> </t>
        </is>
      </c>
    </row>
    <row r="20">
      <c r="A20" s="4" t="inlineStr">
        <is>
          <t>Stock-based compensation liabilities</t>
        </is>
      </c>
      <c r="B20" s="4" t="inlineStr">
        <is>
          <t xml:space="preserve"> </t>
        </is>
      </c>
      <c r="C20" s="5" t="n">
        <v>4228</v>
      </c>
    </row>
    <row r="21">
      <c r="A21" s="4" t="inlineStr">
        <is>
          <t>Total current liabilities</t>
        </is>
      </c>
      <c r="B21" s="5" t="n">
        <v>18178</v>
      </c>
      <c r="C21" s="5" t="n">
        <v>15940</v>
      </c>
    </row>
    <row r="22">
      <c r="A22" s="4" t="inlineStr">
        <is>
          <t>Deferred revenues</t>
        </is>
      </c>
      <c r="B22" s="5" t="n">
        <v>965</v>
      </c>
      <c r="C22" s="5" t="n">
        <v>923</v>
      </c>
    </row>
    <row r="23">
      <c r="A23" s="4" t="inlineStr">
        <is>
          <t>Capital lease obligations</t>
        </is>
      </c>
      <c r="B23" s="5" t="n">
        <v>43</v>
      </c>
      <c r="C23" s="4" t="inlineStr">
        <is>
          <t xml:space="preserve"> </t>
        </is>
      </c>
    </row>
    <row r="24">
      <c r="A24" s="4" t="inlineStr">
        <is>
          <t>Long term debt, net of unamortized discount and debt issuance costs</t>
        </is>
      </c>
      <c r="B24" s="5" t="n">
        <v>86709</v>
      </c>
      <c r="C24" s="4" t="inlineStr">
        <is>
          <t xml:space="preserve"> </t>
        </is>
      </c>
    </row>
    <row r="25">
      <c r="A25" s="4" t="inlineStr">
        <is>
          <t>Contingent shares issuance liabilities</t>
        </is>
      </c>
      <c r="B25" s="5" t="n">
        <v>1125</v>
      </c>
      <c r="C25" s="5" t="n">
        <v>12450</v>
      </c>
    </row>
    <row r="26">
      <c r="A26" s="4" t="inlineStr">
        <is>
          <t>Other long-term liabilities (from variable interest entities $2 and $157, respectively)</t>
        </is>
      </c>
      <c r="B26" s="5" t="n">
        <v>80</v>
      </c>
      <c r="C26" s="5" t="n">
        <v>560</v>
      </c>
    </row>
    <row r="27">
      <c r="A27" s="4" t="inlineStr">
        <is>
          <t>Total liabilities</t>
        </is>
      </c>
      <c r="B27" s="5" t="n">
        <v>107100</v>
      </c>
      <c r="C27" s="5" t="n">
        <v>29873</v>
      </c>
    </row>
    <row r="28">
      <c r="A28" s="4" t="inlineStr">
        <is>
          <t>COMMITMENTS AND CONTINGENCIES (Note 22)</t>
        </is>
      </c>
      <c r="B28" s="4" t="inlineStr">
        <is>
          <t xml:space="preserve"> </t>
        </is>
      </c>
      <c r="C28" s="4" t="inlineStr">
        <is>
          <t xml:space="preserve"> </t>
        </is>
      </c>
    </row>
    <row r="29">
      <c r="A29" s="3" t="inlineStr">
        <is>
          <t>STOCKHOLDERS’ EQUITY</t>
        </is>
      </c>
    </row>
    <row r="30">
      <c r="A30" s="4" t="inlineStr">
        <is>
          <t>Class A common stock, $0.0001 par value; 500,000,000 shares authorized as of December 31, 2021 and 2020; 99,274,594 and 74,898,380 shares issued and outstanding at December 31, 2021 and 2020, respectively.</t>
        </is>
      </c>
      <c r="B30" s="5" t="n">
        <v>10</v>
      </c>
      <c r="C30" s="5" t="n">
        <v>8</v>
      </c>
    </row>
    <row r="31">
      <c r="A31" s="4" t="inlineStr">
        <is>
          <t>Preferred stock, $0.0001 par value, 5,000,000 shares authorized; none issued and outstanding as of December 31, 2021 and 2020, respectively.</t>
        </is>
      </c>
      <c r="B31" s="4" t="inlineStr">
        <is>
          <t xml:space="preserve"> </t>
        </is>
      </c>
      <c r="C31" s="4" t="inlineStr">
        <is>
          <t xml:space="preserve"> </t>
        </is>
      </c>
    </row>
    <row r="32">
      <c r="A32" s="4" t="inlineStr">
        <is>
          <t>Additional paid-in capital</t>
        </is>
      </c>
      <c r="B32" s="5" t="n">
        <v>453876</v>
      </c>
      <c r="C32" s="5" t="n">
        <v>291277</v>
      </c>
    </row>
    <row r="33">
      <c r="A33" s="4" t="inlineStr">
        <is>
          <t>Accumulated deficit</t>
        </is>
      </c>
      <c r="B33" s="5" t="n">
        <v>-286761</v>
      </c>
      <c r="C33" s="5" t="n">
        <v>-236219</v>
      </c>
    </row>
    <row r="34">
      <c r="A34" s="4" t="inlineStr">
        <is>
          <t>Total stockholders’ equity</t>
        </is>
      </c>
      <c r="B34" s="5" t="n">
        <v>167125</v>
      </c>
      <c r="C34" s="5" t="n">
        <v>55066</v>
      </c>
    </row>
    <row r="35">
      <c r="A35" s="4" t="inlineStr">
        <is>
          <t>Total liabilities and stockholders’ equity</t>
        </is>
      </c>
      <c r="B35" s="6" t="n">
        <v>274225</v>
      </c>
      <c r="C35" s="6" t="n">
        <v>8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Leases</t>
        </is>
      </c>
      <c r="B1" s="2" t="inlineStr">
        <is>
          <t>12 Months Ended</t>
        </is>
      </c>
    </row>
    <row r="2">
      <c r="B2" s="2" t="inlineStr">
        <is>
          <t>Dec. 31, 2021</t>
        </is>
      </c>
    </row>
    <row r="3">
      <c r="A3" s="3" t="inlineStr">
        <is>
          <t>Debt Disclosure [Abstract]</t>
        </is>
      </c>
    </row>
    <row r="4">
      <c r="A4" s="4" t="inlineStr">
        <is>
          <t>CAPITAL LEASES</t>
        </is>
      </c>
      <c r="B4" s="4" t="inlineStr">
        <is>
          <t>14.
CAPITAL LEASES The
Company was obligated under certain capital leases for telemedicine equipment which expired in 2020 (Note 8, Property and Equipment).
The implicit interest rates on these leases were approximately 20.0%. These leases were secured by the related equipment. All capital
lease agreements for telemedicine equipment were paid out in 2020. The
Company entered into capital leases for computer equipment during the year ended December 31, 2021. As of December 31, 2021, the
remaining lease payments under capital leases which reflect the present value of future minimum lease payments was $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uttable Option Liabilities</t>
        </is>
      </c>
      <c r="B1" s="2" t="inlineStr">
        <is>
          <t>12 Months Ended</t>
        </is>
      </c>
    </row>
    <row r="2">
      <c r="B2" s="2" t="inlineStr">
        <is>
          <t>Dec. 31, 2021</t>
        </is>
      </c>
    </row>
    <row r="3">
      <c r="A3" s="3" t="inlineStr">
        <is>
          <t>Derivative Instruments and Hedging Activities Disclosure [Abstract]</t>
        </is>
      </c>
    </row>
    <row r="4">
      <c r="A4" s="4" t="inlineStr">
        <is>
          <t>PUTTABLE OPTION LIABILITIES</t>
        </is>
      </c>
      <c r="B4" s="4" t="inlineStr">
        <is>
          <t>15.
PUTTABLE OPTION LIABILITIES The
changes in fair value for contracts related to puttable options were recorded in the statements of operations. The Company does not offset
derivative assets and derivative liabilities in its consolidated balance sheets. In
connection with the Series G financing in 2014 the Company amended the terms of 199,129 fully vested stock options previously granted
to certain tendering shareholders with strike prices ranging from $0.99 to $9.64 (the “Puttable Options”). The number of
stock options and strike prices were converted using an exchange ratio of 0.4047 as a result of the Merger Transaction. These puttable
options were considered to expire from 2020 to 2024. The amendment extended the exercise period and granted a limited right for the holder
to require the Company to repurchase some or all of the shares received upon future exercise of the Puttable Options. At the election
of the holder, the Company was obligated to repurchase the shares at the then-current fair value as determined by the third-party valuation
firm. As a result of the modification, the Puttable Options were considered to be derivative financial liabilities and were, therefore,
reclassified at the modification date fair value from stockholders’ deficit to non-current liabilities on the consolidated balance
sheets and were subsequently being carried at fair value. As
a result of the closing of the Merger Transaction on October 30, 2020, all puttable options were exercised. Refer to Note 6, Fair Value
of Financial Instruments for further discussion. Therefore, as of December 31, 2021 and 2020 there were no outstanding puttable
option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tly Redeemable Preferred Stock</t>
        </is>
      </c>
      <c r="B1" s="2" t="inlineStr">
        <is>
          <t>12 Months Ended</t>
        </is>
      </c>
    </row>
    <row r="2">
      <c r="B2" s="2" t="inlineStr">
        <is>
          <t>Dec. 31, 2021</t>
        </is>
      </c>
    </row>
    <row r="3">
      <c r="A3" s="3" t="inlineStr">
        <is>
          <t>Disclosure Text Block Supplement [Abstract]</t>
        </is>
      </c>
    </row>
    <row r="4">
      <c r="A4" s="4" t="inlineStr">
        <is>
          <t>CONTINGENTLY REDEEMABLE PREFERRED STOCK</t>
        </is>
      </c>
      <c r="B4" s="4" t="inlineStr">
        <is>
          <t xml:space="preserve">16.
CONTINGENTLY REDEEMABLE PREFERRED STOCK The
Company had three outstanding series of redeemable preferred stock. In connection with the closing of the Merger Transaction on October
30, 2020, the Series I and J Contingently Redeemable Preferred Stock were redeemed for $28.6 million and $16.4 million, respectively
in cash. The Series H Contingently Redeemable Preferred Stock was redeemed for $18.1 million in cash and 10,600,347 shares of Class A
common stock in SOC Telemed, Inc. as follows:
As
of December 31, 2020
Liquidation
Preference as of 10/30/2020 Redemption
through issuance of Cash Redemption
through issuance of Class A Common Stock Number
of Class A Common Shares Issued (*)
Series
H $ 124,779 $ 18,136 $ 106,643 10,600,347
Series
I 28,593 28,593 - -
Series
J 16,447 16,447 - -
$ 169,819 $ 63,176 $ 106,643 10,600,347
(*) Securities
of the surviving company: SOC Telemed, Inc. Series
H Preferred Stock During
2015 and 2016, the Company issued 8,814,825 shares of Series H contingently redeemable preferred stock in exchange for $24.7 million
of cash consideration. The Company incurred total offering costs of $0.5 million. Offering costs were recorded against proceeds received
and were accreted over the redemption term of the preferred stock which could be first redeemed on September 30, 2022. The
rights and privileges of the Series H redeemable preferred stock were as follows:
● Voting -
● Dividends - No
dividends on any other series of preferred stock or common stock shall be declared or paid unless all holders of the Series H preferred
stock participate on an as-converted basis. There were no declared dividends. Cumulative dividends were accreted and recorded as an increase
to the contingently redeemable preferred stock. As of December 31, 2019, total unpaid accumulated dividends due the Series H preferred
stockholders was $8.1 million ($0.91 per share), respectively and are included as a component of the Series H contingently redeemable
preferred shares carrying value as of December 31, 2019. ● Liquidation - A
liquidation, dissolution or winding-up of the Company is defined to include (a) the acquisition of the Company by another entity by means
of any transaction or series of related transactions (including without limitation, any reorganization, merger or consolidation, or sale
of stock); or (b) a sale of all or substantially all the assets of the Company; unless the Company’s stockholders of record as
constituted immediately prior to such acquisition or sale, hold at least 50% of the fully diluted equity (including at least 50% of the
voting power) of the surviving or acquired entity. The Merger Transaction with HCMC was determined to be a deemed liquidation event and
as a result $90.3 million was accreted as additional dividends increasing the Series H liquidation preference to $124.8 million. The
Company paid $18.1 million in cash and issued 10,600,397 shares of common stock to settle the required redemption. ● Conversion -
● Redemption -
Series
I Preferred Stock During
2017 and 2018, the Company issued 20,000 shares of Series I preferred stock in exchange for $20 million of cash consideration. The Company
incurred total offering costs of $0.2 million. Offering costs were recorded against proceeds received and accreted over the redemption
term of the award, as applicable. The
rights and privileges of the Series I redeemable preferred stock were as follows:
● Voting -
● Dividends - As
of December 31, 2019, there were no declared dividends. Cumulative dividends were accreted and recorded as an increase to the contingently
redeemable preferred stock. As of December 31, 2019, total unpaid accumulated dividends due the Series I preferred stockholders
was $5.6 million ($280.77 per share) and was included as a component of the Series I contingently redeemable preferred shares carrying
value as of December 31, 2019. ● Liquidation - A
liquidation, dissolution or winding-up of the Company was defined to include (a) the acquisition of the Company by another entity by
means of any transaction or series of related transactions (including without limitation, any reorganization, merger or consolidation,
or sale of stock); or (b) a sale of all or substantially all the assets of the Company; unless the Company’s stockholders of record
as constituted immediately prior to such acquisition or sale, hold at least 50% of the fully diluted equity (including at least 50% of
the voting power) of the surviving or acquired entity. The Merger Transaction qualifies as a liquidation.
● Conversion -
● Redemption -
Series
J Preferred Stock During
2019, the Company issued 4,000 shares of Series J preferred stock in exchange for $4.0 million of cash consideration. The Company incurred
offering costs of $0.1 million. Offering costs were recorded against proceeds received and accreted over the redemption term of the award,
as applicable. The Series J preferred stock purchase agreement contained firm commitments for additional subsequent closings during 2020
for the remaining authorized shares of 11,000 in exchange for $11.0 million of cash consideration. Additional subsequent closings were
fully funded in cash totaling $3.7 million on January 28, 2020, $3.7 million on March 27, 2020, and $3.6 million on June 12, 2020. The rights and privileges of the Series J redeemable
preferred stock were as follows:
● Voting - . ● Dividends There have been no declared dividends.
Cumulative dividends have been accreted and recorded as an increase to the contingently redeemable preferred stock. As of December 31,
2019, total unpaid accumulated dividends due the Series J preferred stockholders was less than $0.1 million ($5.55 per share) and was
included as a component of the Series J contingently redeemable preferred shares carrying value as of December 31, 2019. ● Liquidation - A liquidation, dissolution or winding-up
of the Company is defined to include (a) the acquisition of the Company by another entity by means of any transaction or series of related
transactions (including without limitation, any reorganization, merger or consolidation, or sale of stock); or (b) a sale of all or substantially
all the assets of the Company; unless the Company’s stockholders of record as constituted immediately prior to such acquisition
or sale, hold at least 50% of the fully diluted equity (including at least 50% of the voting power) of the surviving or acquired entity.
The Merger Transaction qualifies as a liquidation
● Conversion -
● Redempt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ingent Shares Issuance Liabilities</t>
        </is>
      </c>
      <c r="B1" s="2" t="inlineStr">
        <is>
          <t>12 Months Ended</t>
        </is>
      </c>
    </row>
    <row r="2">
      <c r="B2" s="2" t="inlineStr">
        <is>
          <t>Dec. 31, 2021</t>
        </is>
      </c>
    </row>
    <row r="3">
      <c r="A3" s="3" t="inlineStr">
        <is>
          <t>Contingent Shares Issuance Liabilities Disclosure [Abstract]</t>
        </is>
      </c>
    </row>
    <row r="4">
      <c r="A4" s="4" t="inlineStr">
        <is>
          <t>CONTINGENT SHARES ISSUANCE LIABILITIES</t>
        </is>
      </c>
      <c r="B4" s="4" t="inlineStr">
        <is>
          <t>17.
CONTINGENT SHARES ISSUANCE LIABILITIES The table below represents the components of outstanding
contingent shares issuance liabilities (in thousands):
2021 2020
Contingent sponsor earnout shares $ 1,075 $ 11,364
Private placement warrants 50 1,086
Balance as at $ 1,125 $ 12,450 Contingent Sponsor Earnout Shares On October 30, 2020, as a result of the Merger
Transaction, SOC modified the terms of 1,875,000 shares of Class A common stock (“Sponsor Earnout Shares”) then held by HCMC’s
sponsor, such that 50% of such shares will be forfeited if the share price of Class A common stock does not reach a volume-weighted average
closing sale price of $12.50 for 20 out of 30 consecutive trading days and 50% of such shares will be forfeited if the share price of
Class A common stock does not reach a volume-weighted average closing sale price of $15.00 for 20 out of 30 consecutive trading days,
in each case, prior to the seventh anniversary of the closing of the Merger Transaction (“Earnout Period”). The Sponsor Earnout
Shares may not be transferred without the Company’s consent until the shares vest. In addition, there is a change of control provision.
If, during the Earnout Period, there is a change of control pursuant to which (a) the Company’s stockholders have the right to receive
consideration attributing a value of at least $10.00 but less than $12.50 to each share of Class A common stock and (b) greater than fifty
(50%) of the aggregate amount of such consideration is in the form of equity securities, then fifty percent (50%) of the Sponsor Earnout
Shares shall be forfeited, and the portion of the remaining fifty percent (50%) of the Sponsor Earnout Shares determined by multiplying
(i) fifty percent (50%) of the Sponsor Earnout Shares by (ii) the ratio that the aggregate consideration in the form of equity securities
in such transaction bears to the aggregate amount of all consideration in such transaction (including cash and equity securities) shall,
in connection with the consummation of such change of control, be converted into such equity securities and shall remain subject to vesting
upon the occurrence of the same conditions during the Earnout Period. Additionally, if, during the Earnout Period, there is a change of
control pursuant to which Company’s stockholders have the right to receive consideration attributing a value of less than $10.00
to each share of Class A common stock, then the Sponsor Earnout Shares shall be forfeited. In order to capture the market conditions associated
with the Sponsor Earnout Shares, the Company applied an approach that incorporated a Monte Carlo simulation, which involved random iterations
that took different future price paths over the Sponsor Earnout Shares’ contractual life based on the appropriate probability distributions.
The fair value was determined by taking the average of the fair values under each Monte Carlo simulation trial. As part of the closing of the Merger Transaction,
and in accordance with the employment agreement with the Company’s former CEO, an award equal to 15% of the Sponsor Earnout Shares
was deemed granted to the former CEO as performance share units (“PSUs”) subject to the same market vesting conditions as
the Sponsor Earnout Shares and recorded as stock-based compensation. Refer to Note 19, Stock-Based Compensation, for further details. The remaining 85% was determined to be classified
as a noncurrent liability as contingent shares issuance liabilities. The estimated liability of the remaining 85% of the Sponsor Earnout
Shares granted on October 30, 2020 was $15.2 million. The fair value of the remaining 85% of the Sponsor Earnout Shares as of December
31, 2020, was estimated to be $11.4 million. As discussed in Note 19, Stock-Based Compensation, the former CEO’s employment was
terminated on September 1, 2021 and based on his original employment agreement he holds these grants for 6 months after his termination
date. Since the share price did not meet $12.50 during the period from September 1, 2021 through the end of the 6 months after his termination
date, March 1, 2022, his deemed grants were forfeited in accordance with what is discussed in the first paragraph above. As of December
31, 2021, 100% of the Sponsor Earnout Shares were classified as a noncurrent liability as contingent shares issuance liabilities, fair
value was estimated to be $1.1 million. As a result, $10.3 million and $3.8 million for the years ended December 31, 2021 and 2020, respectively
was recognized and included as gain on contingent shares issuance liabilities in the statements of operations. Private Placement Warrants On October 30, 2020, as a result of the Merger
Transaction, SOC effectively granted 350,000 private placement warrants to HCMC’s sponsor with a 5-year term and strike price of
$11.50 per share. In addition, if the last sales price of the Company’s Class A common stock as quoted on Nasdaq is at least $18.00
for 20 out of 30 consecutive trading days, the Company has the option to repurchase these securities for $0.01 per warrant. Unlike the
public warrants, the private placement warrants are not redeemable so long as they are held by HCMC’s sponsor or its permitted transferees.
Therefore, based on the nature of this settlement feature, it was determined that these securities should be measured at fair value and
classified as a liability. In order to capture the market conditions associated
with the private placement warrants, the Company applied an approach that incorporated a Monte Carlo simulation, which involved random
iterations that took different future price paths over the warrant’s contractual life based on the appropriate probability distributions.
The fair value was determined by taking the average of the fair values under each Monte Carlo simulation trial. The private placement warrants were recorded as
a noncurrent liability as contingent shares issuance liabilities. The estimated liability granted on October 30, 2020 was $1.5 million.
The fair value as of December 31, 2021 and 2020 was estimated to be $0.1 million and $1.1 million, respectively. As a result, $1.0 million
and $0.4 million for the years ended December 31, 2021 and 2020, respectively, was recognized and included as gain on contingent shares
issuance liabilities in the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18.
STOCKHOLDERS’ EQUITY Pursuant to the Company’s restated Certificate
of Incorporation, the Company authorized the issuance of 500,000,000 shares of Class A common stock and 5,000,000 shares of preferred
stock, each with par value of $0.0001 per share. The Company had 99,274,594 and 74,898,380 shares issued and outstanding at December 31,
2021 and 2020, respectively. Each share of Class A common stock is entitled to one vote. The holders of Class A common stock are also
entitled to receive dividends whenever funds are legally available and when declared by the Board of Directors. The Company’s Board
of Directors has not declared Class A common stock dividends since inception. In June 2021, the Company completed a public offering
of 9,200,000 shares of its Class A common stock at an offering price of $6.00 per share, including 1,200,000 shares issued pursuant to
the underwriters’ option to purchase additional shares, resulting in aggregate net proceeds of $51.5 million, after deducting underwriting
discounts and commissions of $3.2 million and net offering expenses of approximately $0.5 million. As discussed in Note 12, Debt, a portion
of the proceeds were used to repay (i) $10.8 million of the term loan facility, including $10.0 million of principal, $0.5 million of
payoff fee, and $0.3 million of related prepayment premiums and accrued interest, and (ii) $13.7 million to liquidate the Subordinated
Note. On October 30, 2020, as part of the Merger Transaction
(as disclosed in Note 4) all outstanding shares of Legacy SOC Telemed common stock was converted into Class A common stock of SOC Telemed,
Inc. using an exchange ratio of 0.4047 per share. All per share information has been retroactively adjusted for this exchange ratio. As part of the Merger Transaction the following
events occurred impacting Legacy SOC Telemed common stock:
● Treasury stock was retired.
● Series H preferred stock was partially redeemed in exchange for Class A common stock resulting in 10,600,347 shares of Class A common stock being issued to the previous Series H preferred stockholders.
● All vested stock options under the Legacy SOC Telemed 2014 Equity Incentive Plan were exercised into Class A common stock resulting in 2,643,694 shares of Class A common stock.
● All outstanding warrants to purchase shares of Legacy SOC Telemed common stock were exercised into Class A common stock resulting in 1,169,452 shares of Class A common stock.
● The Company issued 11,468,485 shares of Class A common stock and the Sponsor Earnout Shares to the former stockholders of HCMC for $ 64.6 million in cash.
● The Company issued 16,800,000 Class A common shares for $168,000,000 through the PIPE, as discussed in Note 4. Apart from the above Merger Transaction related
activity, common warrants of Legacy SOC Telemed were exercised during 2020 resulting in 40,795 new shares of Legacy SOC Telemed common
stock shares being issued prior to the Merger Transaction. Warrants to Acquire Common Stock Warrants to purchase shares of Legacy SOC Telemed
common stock and their exercise prices were converted using an exchange ratio of 0.4047 as a result of the Merger Transaction. Warrants
to acquire a maximum of 12,849,992 shares of the Company’s Class A common stock were outstanding as of December 31, 2021 and 2020.
The key provisions of the warrant agreements and related impacts to the Company’s consolidated financial statements are summarized
as follows: 2015 Common Warrants During 2015 in connection with the Series H financing,
the Company converted 123,432 Series G warrants into 851,718 common warrants. Each warrant gave the holder the right to purchase 1 share
of Legacy SOC Telemed common stock at an exercise price of $2.87 per share. The warrants were exercisable through November 2022. All 2015 common warrants were exercised during
2020, as part of the Merger Transaction. Therefore, there were no 2015 common warrants remaining as of December 31, 2021 and 2020. 2017 and 2018 Series I Common Warrants During 2017, in conjunction with the Series I
financing, the Company issued 62,057 common warrants. Each warrant gave the holder the right to purchase 9 shares of Legacy SOC Telemed
common stock at an exercise price of $0.02 per share. The warrants were exercisable from the date of issuance through November and December
2022. During 2018, the Company issued an additional
124,105 Series I common warrants under the same terms, exercisable through April and August 2023. All 2017 and 2018 Series I Common Warrants were
exercised during 2020, as part of the Merger Transaction. Therefore, there were no Series I Common warrants remaining as of December 31,
2021 and 2020. 2019 and 2020 Series J Common Warrants During 2019 in conjunction with the Series J financing,
the Company issued 108,460 common warrants. Each warrant gave the holder the right to purchase 11 shares of Legacy SOC Telemed common
stock for $0.02 per share. The warrants were exercisable from the date of issuance through December 2024. During 2020, the Company issued an additional
120,150 Series J common warrants under the same terms, exercisable from the date of issuance through June 2025. All 2019 and 2020 Series J Common Warrants were
exercised during 2020, as part of the Merger Transaction. Therefore, there were no Series J Common Warrants remaining as of December 31,
2021 and 2020. 2020 Common Warrants On October 30, 2020, as part of the Merger Transaction,
the Company issued 12,849,992 warrants with an exercise price of $11.50. The warrants are exercisable from the date of issuance through
October 30, 2025 (the fifth anniversary of the Merger Transaction). At December 31, 2021 and 2020, respectively all
12,849,992 warrants (12,499,992 public warrants and 350,000 private placement warrants) remaine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9.
STOCK-BASED COMPENSATION Each unvested stock option that was outstanding
immediately prior to the Merger Transaction was converted into an option to purchase a number of shares of Class A common stock on terms
substantially identical to those in effect prior to the Merger Transaction, except for adjustments to the underlying number of shares
and the exercise price based on the exchange ratio of 0.4047. Upon execution of the reverse recapitalization transaction during the year
ended December 31, 2020, all vested and in-the-money options were exercised and exchanged for Class A common stock in the Company. The
withholding taxes due on the option exercises were net settled and the Company effectively repurchased $11.9 million of Class A common
stock. The Company remitted $11.9 million in withholding taxes on behalf of the option holders for the year ended December 31, 2020. Under the Company’s 2014 Equity Incentive
Plan (the “2014 Plan”), officers, employees and consultants could be granted options to purchase shares of authorized but
unissued Legacy SOC Telemed common stock. Options granted under the 2014 Plan were qualified as incentive stock options or non-qualified
stock options. Qualified incentive stock options could only be granted to employees. As part of the Merger Transaction the 2014 Plan was
terminated and a new 2020 Equity Incentive Plan (the “2020 Plan”) was approved by the Company’s Board of Directors (the
“Board”) and the Company’s stockholders on October 30, 2020. As a result of the termination no additional grants can
be issued under the 2014 Plan. The total number of shares of Class A common stock reserved for awards under the 2020 Plan initially equaled
11% of the fully diluted capitalization of the Company as of the closing of the Merger Transaction, or 9,707,040 shares of Class A common
stock. In accordance with the automatic share increase
provision in the 2020 Plan, the total number of shares of Class A common stock reserved for awards will automatically be increased on
the first day of each fiscal year beginning with the 2021 fiscal year in an amount equal to the lesser of (i) 5% of the outstanding shares
on the last day of the immediately preceding fiscal year and (ii) such number of shares as determined by the Board. On January 1, 2021,
an additional 3,838,275 shares were automatically made available for issuance under the 2020 Plan, which represented 5% of the number
of shares of Class A common stock outstanding on December 31, 2020, resulting in a total of 13,545,315 shares reserved for awards under
the 2020 Plan. The Company has granted a total of 4,484,383 Restricted
Stock Units (“RSUs”) and 1,197,140 Performance Stock Units (“PSUs”), net of forfeitures, under the 2020 Plan through
December 31, 2021. The number of shares of Class A common stock remaining available for future grants under the 2020 Plan is 7,863,792
as of December 31, 2021. As part of the Merger Transaction, the Board and
the Company’s stockholders approved the SOC Telemed, Inc. Employee Stock Purchase Plan (the “ESPP”) on October 30, 2020.
Under the ESPP, eligible employees and eligible service providers of the Company or an affiliate will be granted rights to purchase shares
of Class A common stock at a discount of 15% to the lesser of the fair value of the shares on the offering date and the applicable purchase
date. The total number of shares of Class A common stock reserved for issuance under the ESPP initially equaled 2% of the fully diluted
capitalization of the Company as of the closing of the Merger Transaction, or 1,764,916 shares. In accordance with the automatic share
increase provision in the ESPP, the total number of shares of Class A common stock reserved for issuance will be automatically increased
on the first day of each fiscal year, beginning with the 2021 fiscal year and ending on the first day of 2031 fiscal year, in an amount
equal to lesser of (i) 1% of the total number of shares of Class A common stock outstanding on the last day of the calendar month prior
to the date of such automatic increase and (ii) such number of shares as determined by the Board. No shares were added on January 1, 2021.
In March 2021, the Board approved of the amendment and restatement of the ESPP to, among other things, implement an additional limitation
of 1,000,000 shares of Class A common stock to the ESPP’s automatic share increase provision. The amendment and restatement of the
ESPP was approved at the Company’s annual meeting of stockholders held on June 3, 2021. Employees have purchased a total of 143,353 shares
of Class A common stock under the ESPP through December 31, 2021. The number of shares of Class A common stock remaining available for
future purchase under the ESPP is 1,621,563 as of December 31, 2021. The term of the offerings under the ESPP are for
a 6-month period. The offer made to eligible employees and service providers was accepted by 90 participants. The ESPP grant was fair
valued as at the grant date using the Black-Scholes pricing model. The Company recognized $0.1 million in stock-based compensation expense
related to the ESPP for the year ended December 31, 2021. The Board establishes the options’ exercise
prices, or the methodology used in determining the options’ exercise prices. The Board also establishes the vesting, expiration,
and restrictions related to the options granted. Each option has an individual vesting period which varies per option subject to approval
from Board of Directors. Generally, options expire after ten years or earlier if the optionee terminates their business relationship with
the Company. No stock options were granted for the years ended
December 31, 2021 or December 31, 2020. The fair value of each grant was estimated on the grant date using the Black-Scholes option pricing
model with the following assumptions:
2021 (1) 2020 (2)
Weighted-average volatility - 80.0 %
Expected dividends - 0.0 %
Expected term (in years) - 1 - 5
Risk-free interest rate - 0.15% - 0.40 %
(1) No new grants issued for the year ended December 31, 2021.
(2) No new grants issued for the year ended December 31, 2020. These assumptions relate to option modifications in 2020. During the year ended December 31, 2019,
the Company granted options that would vest upon satisfying a performance condition, which was a liquidity event defined as a change in
control. Since the Merger Transaction did not meet the definition of a change in control, the Company modified options to purchase 922,221
shares of Class A common stock to provide for the time-based vesting of these awards in connection with the Merger Transaction. As a result
of the modification, the Company will recognize $7.4 million in stock-based compensation expense over a weighted-average period of 1.4
years from the date of the Merger Transaction. Outstanding expense for these modified options of $0.7 million as of December 31, 2021
is expected to be recognized over a weighted average period of 0.9 years. During the year ended December 31, 2020 the Company
modified two option grants such that the period to exercise the options was extended from July 2020 to January 2021. As a result of this
modification the Company recognized incremental stock compensation expense of $0.8 million during the year ended December 31, 2020. In connection with the Merger Transaction several
awards were granted to Executives of the Company: ● A “Transaction Award” was authorized on August 18, 2020 to the former interim-CEO of the Company. The award was granted in the form of RSUs and equaled 1.35% of the fully diluted equity of the Company as of the closing of the Merger Transaction. Since there is no substantive future service requirement post transaction date, the award was fully expensed in 2020 for $10.7 million and included in selling, general and administrative expense in the consolidated statement of operations. ● A “Base Full Value Award” was promised to the former CEO of the Company with the award value of 3% of the Company’s outstanding shares at the closing of the Merger Transaction. The final terms of the award were not agreed to as of December 31, 2020; however, the award required the Company to pay, in cash, on each applicable vesting (or payment) date the value of the award that would have vested on that date if the Base Full Value Award was not granted within 90 days of the closing of the Merger Transaction. The award had not been granted within 90 days of the closing of the Merger Transaction and the required cash payment was determined to be a liability-based award and was accrued for $4.2 million as of December 31, 2020. The liability was classified as Stock-based compensation liabilities in the balance sheet and included within selling, general and administrative expenses in the statements of operations. On February 16, 2021 the award for the former CEO was modified and the stock-based compensation liabilities for the Base Full Value Award were replaced by new RSUs and PSUs granted on February 16, 2021. The Company revalued the cash liability award as of the modification date and recorded an additional cash liability of $1.7 million for the period until February 15, 2021. As a result of the modification the total cash liability of $5.9 million was reclassified from liability to equity. The former CEO’s employment was terminated on September 1, 2021 and compensation expense was recognized for the awards vested at the end of the former CEO’s employment. ● The former CEO of the Company was deemed granted an award of PSUs equal to 15% of the Sponsor Earnout Shares during 2020 which award includes the same market vesting conditions as the Sponsor Earnout Shares as noted in Note 17, Contingent Shares Issuance Liabilities. The Company utilized a Monte Carlo simulation to determine the grant date fair value of $2.7 million. The award resulted in an expense of $1.9 million and $0.8 million for the years ended December 31, 2021 and 2020, respectively. As discussed above the former CEO’s employment was terminated on September 1, 2021 and based on his original employment agreement he held these grants for 6 months after his termination date. The Company granted 5,850,151 new RSUs during
the year ended December 31, 2021, that are subject to service period vesting. The service period vesting requirements range from 6 months
to 5 years for all outstanding RSUs. The Company recorded $6.4 million and $10.7 million expense for RSUs for the years ended December
31, 2021 and 2020, respectively. The following table summarizes activity of RSUs for the years ended December 31, 2021 and 2020:
Number of Weighted-
Outstanding RSUs at December 31, 2019 - -
Granted 1,342,570 $ 9.95
Vested (1,061,320 ) 10.06
Forfeited - -
Outstanding RSUs at December 31, 2020 281,250 $ 7.13
Granted 5,850,151 5.57
Vested (934,108 ) 7.99
Forfeited (1,700,935 ) 7.79
Outstanding RSUs at December 31, 2021 3,496,358 $ 3.70
Expected RSUs to vest as of December 31, 2021 2,955,869 3.66 The intrinsic value of the outstanding RSUs was
$4.1 million and $0 at December 31, 2021 and December 31, 2020, respectively. The Company granted 2,628,868 new PSUs during
the year ended December 31, 2021, that are subject to vesting based on market-based vesting conditions. The PSUs granted have a dual vesting
requirement based on the performance of the Company’s Class A common stock as well as a minimum service period requirement. The
Company valued all outstanding PSUs applying an approach that incorporated a Monte Carlo simulation, which involved random iterations
that took different future price paths over each one of the components of the PSUs based on the appropriate probability distributions.
The fair value was determined by taking the average of the grant date fair values under each Monte Carlo simulation trial. The Company
recorded $0.9 million and $0 expense for PSUs for the years ended December 31, 2021 and 2020, respectively. The following table summarizes
activity of PSUs for the year ended December 31, 2021 as there were no PSUs granted for the year ended December 31, 2020:
Number of Weighted-
Outstanding PSUs at December 31, 2020 - -
Granted 2,628,868 $ 3.49
Vested - -
Forfeited (1,431,728 ) 5.29
Outstanding PSUs at December 31, 2021 1,197,140 $ 1.34
Expected PSUs to vest as of December 31, 2021 1,146,462 1.34 The fair value of each grant made for year ended
December 31, 2021 was estimated on the grant date using the Monte Carlo simulation with the following assumptions:
Year Ended
2021 2020
(1)
Current Stock Price $1.39 - 7.52 -
Expected volatility 55.0% - 75.0 % -
Expected term (in years) 3 - 3.5 -
Risk-free interest rate 0.24% - 0.91 % -
(1) No PSUs were issued for the year ended December 31, 2020. The Company recognized $14.8 million and
$17.9 million in stock-based compensation expense for the years ended December 31, 2021 and 2020, respectively, which is included
in selling, general and administrative expenses on the consolidated statements of operations. As of December 31, 2021, the Company had $12.4 million
of total unrecognized compensation cost, which is expected to be recognized as stock-based compensation expense over the remaining
weighted-average vesting period of approximately 2.7 years. The Company received less than $0.1 million and $0 million
for the years ended December 31, 2021 and 2020, respectively, for stock options exercised during each period. The intrinsic value of the
options exercised was less than $0.1 million and $38.4 million for the years ended December 31, 2021 and 2020, respectively. The
intrinsic value of the RSUs vested was $3.5 million and $10.7 million for the years ended December 31, 2021 and 2020, respectively. The following table summarizes stock option activity
of the 2014 Plan for the years ended December 31, 2021 and 2020:
Shares Weighted- Weighted-
Outstanding stock options at December 31, 2019 8,264,941 $ 3.11 6.15
Granted - -
Exercised (5,546,222 ) 3.13
Forfeited or expired (1,175,557 ) 3.18
Outstanding stock options at December 31, 2020 1,543,162 $ 3.05 7.09
Granted - -
Exercised (30,865 ) 2.74
Forfeited or expired (841,641 ) 2.99
Outstanding stock options at December 31, 2021 670,656 3.10 4.92
Vested or expected stock options to vest at December 31, 2021 644,764 3.10 4.92
Exercisable at December 31, 2021 367,808 $ 3.17 4.20 The intrinsic value of the outstanding options
was $0 million and $7.4 million at December 31, 2021 and December 31, 2020, respectively. Access Physicians Replacement Awards As discussed in Note 4, Business Combinations,
expense for the replacement awards that were not fully vested prior to the date of the Acquisition will continue to be recognized over
the remaining service period of 12 months post-acquisition date. For the year ended December 31, 2021, $2.1 million was recognized as
expense of which $1.3 million was recognized as compensation expense and $0.8 million was recognized as stock-based compensation expense
and included in selling, general and administrative expense on the consolidated statement of operations. If any of the employees terminate
employment prior to the completion of the service period, the awards will be reallocated to the remaining particip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1</t>
        </is>
      </c>
    </row>
    <row r="3">
      <c r="A3" s="3" t="inlineStr">
        <is>
          <t>Retirement Benefits [Abstract]</t>
        </is>
      </c>
    </row>
    <row r="4">
      <c r="A4" s="4" t="inlineStr">
        <is>
          <t>EMPLOYEE RETIREMENT PLANS</t>
        </is>
      </c>
      <c r="B4" s="4" t="inlineStr">
        <is>
          <t>20.
EMPLOYEE RETIREMENT PLANS The Company sponsors a 401(k) defined contribution
retirement plan for the benefit of its employees, substantially all of whom are eligible to participate after meeting minimum qualifying
requirements. Contributions to the plan are at the discretion of the Company. For the years ended December 31, 2021 and 2020, the
Company contributed $1.5 million and $1.2 million to the pla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21.
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outstanding stock options, RSUs,
PSUs, warrants, Sponsor Earnout Shares, unvested common stock, shares to be purchased through the ESPP and contingently redeemable preferred
stock, to the extent dilutive. Basic and diluted net loss per share was the same for each period presented as the inclusion of all potential
shares of common stock of the Company outstanding would have been anti-dilutive. As a result of the Merger, the Company has retrospectively
adjusted the weighted-average number of shares of common stock outstanding prior to October 30, 2020 by multiplying them by the exchange
ratio of 0.4047 used to determine the number of shares of Class A common stock into which they converted. The following table presents the calculation of
basic and diluted net loss per share for the Company’s common stock (in thousands, except shares and per share amounts):
Year Ended
2021 2020
Numerator:
Net loss $ (50,542 ) $ (49,847 )
Preferred stock dividends - (96,974 )
Numerator for Basic and Dilutive EPS –Loss available to common stockholders $ (50,542 ) $ (146,821 )
Denominator:
Common stock 91,321,642 41,102,162
Series I and Series J Common Warrants - 244,687
Denominator for Basic and Dilutive EPS – Weighted-average common stock outstanding 91,321,642 41,346,849
Basic net loss per share $ (0.55 ) $ (3.55 )
Diluted net loss per share $ (0.55 ) $ (3.55 )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Year Ended
2021 2020
Outstanding common warrants 12,849,992 12,849,992
Outstanding options to purchase common stock 670,656 1,543,162
Unvested Sponsor Earnout Shares 1,875,000 1,875,000
Unvested RSUs 3,235,774 -
Unvested PSUs 1,197,140 -
Unvested common stock – business combination – Note 4 175,353 -
Shares to be purchased through ESPP 186,027 -
Total anti-dilutive common equivalent shares 20,189,942 16,268,154 As discussed in Note 27, Subsequent Events, on
February 2, 2022, the Company entered into a definitive agreement to be acquired by affiliates of investment funds advised by Patient
Square Capital, a dedicated health care investment firm. If the transaction is consummated, SOC Telemed’s Class A common stock and
public warrants will no longer be listed on any public market, which will have an impact on the number of potential common equivalent
share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2.
COMMITMENTS AND CONTINGENCIES Commitments In 2021, the Company leased four separate facilities
under non-cancelable operating agreements expiring on December 31, 2021, October 31, 2022, June 30, 2024 and April 30, 2026, respectively.
The lease agreement that expired in December 2021 was not renewed and a new facility was rented starting in January 2022. Rent expense
is recognized on the straight-line method over the life of the lease and was approximately $0.8 million and $0.6 million for the years
ended December 31, 2021 and 2020, respectively. Rent expense is included in selling, general and administrative expenses on the statements
of operations. The Company also leased telemedicine and office
equipment under various non-cancelable operating leases through February 2021. Rent expense under these leases was less than $0.1 million
for the years ended December 31, 2021 and 2020, respectively, and included in cost of revenues on the statements of operations. There was no sublease income for the years ended
December 31, 2021 and 2020. The following reflects the future minimum non-cancelable
lease payments required under the above operating leases (in thousands):
Years ending December 31, Amount
2022 $ 539
2023 548
2024 455
2025 260
2026 and thereafter 80 Contingencies The Company is involved in litigation and legal
matters which have arisen in the normal course of business, including but not limited to medical malpractice matters. Although the ultimate
results of these matters are not currently determinable, management does not expect that they will have a material adverse effect on the
Company’s consolidated statements of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23.
INCOME TAXES Income tax expense equals the current tax payable
or refundable for the period plus or minus the change during the period in deferred tax assets and liabilities during the year. The provision for income taxes for the years ended
December 31, 2021 and 2020 is as follows (in thousands):
2021 2020
Current:
Federal $ - $ -
State (117 ) (31 )
$ (117 ) $ (31 )
Deferred:
Federal $ 231 $ -
State 38 -
$ 269 $ -
Income tax benefit (expense) $ 152 $ (31 ) Deferred income taxes reflect the net tax effects
of temporary differences between the carrying amounts of assets and liabilities for financial statements purposes and the amounts used
for income tax purposes. Components of the Company’s net deferred
tax asset balance are as follows at December 31 (in thousands):
2021 2020
Deferred tax assets:
Net operating loss carryforwards $ 71,119 $ 56,300
Deferred revenue 271 171
Stock options and warrants 43 22
Restricted stock units 383 315
Other 1,367 426
Total deferred tax assets 73,183 57,234
Less: valuation allowance (68,212 ) (53,513 )
Net deferred tax assets before deferred tax liabilities 4,971 3,721
Deferred tax liabilities:
Intangible assets (1,108 ) (1,448 )
Property and equipment - (74 )
Capitalized software costs and other (2,029 ) (2,199 )
Partnership basis (1,834 ) -
Total deferred tax liabilities (4,971 ) (3,721 )
Net deferred tax assets $ - $ - The Company’s tax rate reconciliation for
the years ended December 31 is as follows:
2021 2020
Statutory US federal rate 21.0 % 21.0 %
Stock-based compensation (2.0 )% 14.8 %
Sec.162(m) (2.0 )% (6.1 )%
State and local income taxes 2.9 % 1.3 %
Change in valuation allowance (29.0 )% (32.6 )%
Change in fair value of contingent shares issuance liabilities and contingent consideration 6.0 % 1.6 %
Other 3.4 % (0.1 )%
Effective tax rate 0.3 % (0.1 )% As of December 31, 2021, the Company had approximately
$297.3 million of gross federal net operating loss carryforwards and $273.6 million gross state net operating loss carryforward. The federal
gross net operating loss carryforwards of $176.3 million generated subsequent to the year ended December 31, 2017 carry forward indefinitely,
while the remaining federal gross net operating loss carryforwards of $121 million begin to expire in 2025. The realizability of the deferred
tax assets, generated primarily from net operating loss carryforwards, is dependent upon future taxable income generated during the periods
in which net operating loss carryforwards are available. Management considers projected future taxable income and tax planning strategies,
which can be implemented by the Company in making this assessment. Since the history of cumulative losses provides strong evidence that
it is not more likely than not that future taxable income will be generated in the periods net operating losses are available, management
has established a valuation allowance equal to the net deferred tax assets. In general, under Section 382 of the U.S. Internal
Revenue Code of 1986, as amended, or the Code, a corporation that undergoes an “ownership change” is subject to limitations
on its ability to utilize its pre-change net operating losses, or NOLs, to offset future taxable income. A Section 382 “ownership
change” generally occurs if one or more stockholders or groups of stockholders who own at least 5% of the corporation’s stock
increase their ownership by more than 50 percentage points over their lowest ownership percentage within a rolling three-year period.
Similar rules may apply under state tax laws. The Company’s ability to utilize NOLs may be currently subject to limitations due
to prior ownership changes. In addition, future changes in the Company’s stock ownership, some of which are outside of its control,
could result in an ownership change under Section 382 of the Code, further limiting the Company’s ability to utilize NOLs arising
prior to such ownership change in the future. There is also a risk that due to regulatory changes, such as suspensions on the use of NOLs,
or other unforeseen reasons, the Company’s existing NOLs could expire or otherwise be unavailable to offset future income tax liabilities.
The Company has recorded a full valuation allowance against the deferred tax assets attributable to its NOLs that are not more likely
than not expected to be utilized. The Company has not completed an analysis under Section 382 and will complete such analysis prior to
utilizing any of the affected tax attributes in future periods. The Company has performed a tax analysis for the
years ended December 31, 2021 and 2020 and believes there are no material uncertain tax positions. There is no unrecognized income tax
benefit for the years ended December 31, 2021 and 2020, and the Company does not anticipate any material changes in its unrecognized tax
benefits in the next twelve months. The Company is subject to taxation in the U.S.
and various state and local jurisdictions. Due to its net operating loss carryforwards, the Company’s income tax returns generally
remain subject to examination by federal and most state tax and local tax authorities from tax year 2005 forwar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 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 and JOBS Act. Due to the Company’s valuation allowance position, the CARES
Act has no impact on the Company’s accounting for income taxes. The Company will continue to evaluate the impact of the tax changes
from the CARES 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Variable interest entities, cash and cash equivalents</t>
        </is>
      </c>
      <c r="B3" s="6" t="n">
        <v>8015</v>
      </c>
      <c r="C3" s="6" t="n">
        <v>1942</v>
      </c>
    </row>
    <row r="4">
      <c r="A4" s="4" t="inlineStr">
        <is>
          <t>Allowance for doubtful accounts</t>
        </is>
      </c>
      <c r="B4" s="5" t="n">
        <v>401</v>
      </c>
      <c r="C4" s="5" t="n">
        <v>447</v>
      </c>
    </row>
    <row r="5">
      <c r="A5" s="4" t="inlineStr">
        <is>
          <t>Variable interest entities, net of allowance</t>
        </is>
      </c>
      <c r="B5" s="5" t="n">
        <v>15014</v>
      </c>
      <c r="C5" s="5" t="n">
        <v>8192</v>
      </c>
    </row>
    <row r="6">
      <c r="A6" s="4" t="inlineStr">
        <is>
          <t>Variable interest entities, accounts payable</t>
        </is>
      </c>
      <c r="B6" s="5" t="n">
        <v>2466</v>
      </c>
      <c r="C6" s="5" t="n">
        <v>692</v>
      </c>
    </row>
    <row r="7">
      <c r="A7" s="4" t="inlineStr">
        <is>
          <t>Variable interest entities, accrued expenses</t>
        </is>
      </c>
      <c r="B7" s="5" t="n">
        <v>3269</v>
      </c>
      <c r="C7" s="5" t="n">
        <v>1349</v>
      </c>
    </row>
    <row r="8">
      <c r="A8" s="4" t="inlineStr">
        <is>
          <t>Variable interest entities, other long-term liabilities</t>
        </is>
      </c>
      <c r="B8" s="6" t="n">
        <v>2</v>
      </c>
      <c r="C8" s="6" t="n">
        <v>157</v>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issued</t>
        </is>
      </c>
      <c r="B11" s="5" t="n">
        <v>99274594</v>
      </c>
      <c r="C11" s="5" t="n">
        <v>74898380</v>
      </c>
    </row>
    <row r="12">
      <c r="A12" s="4" t="inlineStr">
        <is>
          <t>Common stock, shares outstanding</t>
        </is>
      </c>
      <c r="B12" s="5" t="n">
        <v>99274594</v>
      </c>
      <c r="C12" s="5" t="n">
        <v>74898380</v>
      </c>
    </row>
    <row r="13">
      <c r="A13" s="4" t="inlineStr">
        <is>
          <t>Preferred stock, par value</t>
        </is>
      </c>
      <c r="B13" s="7" t="n">
        <v>0.0001</v>
      </c>
      <c r="C13" s="7" t="n">
        <v>0.0001</v>
      </c>
    </row>
    <row r="14">
      <c r="A14" s="4" t="inlineStr">
        <is>
          <t>Preferred stock, shares authorized</t>
        </is>
      </c>
      <c r="B14" s="5" t="n">
        <v>5000000</v>
      </c>
      <c r="C14" s="5" t="n">
        <v>5000000</v>
      </c>
    </row>
    <row r="15">
      <c r="A15" s="4" t="inlineStr">
        <is>
          <t>Preferred stock, issued</t>
        </is>
      </c>
      <c r="B15" s="4" t="inlineStr">
        <is>
          <t xml:space="preserve"> </t>
        </is>
      </c>
      <c r="C15" s="4" t="inlineStr">
        <is>
          <t xml:space="preserve"> </t>
        </is>
      </c>
    </row>
    <row r="16">
      <c r="A16" s="4" t="inlineStr">
        <is>
          <t>Preferred stock, outstanding</t>
        </is>
      </c>
      <c r="B16" s="4" t="inlineStr">
        <is>
          <t xml:space="preserve"> </t>
        </is>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24.
RELATED-PARTY TRANSACTIONS Contingent Sponsor Earnout Shares On October 30,2020, the Company modified the terms
of the 1,875,000 Sponsor Earnout Shares then held by HCMC’s sponsor, such that 50% of such shares will be forfeited if the share
price of Class A common stock does not reach $12.50 for 20 out of 30 consecutive trading days and 50% of such shares will be forfeited
if the share price of Class A common stock does not reach $15.00 for 20 out of 30 consecutive trading days, in each case, prior to the
seventh anniversary of the Closing (See Note 17). Preferred stock and debt In 2020, Legacy SOC Telemed issued 11,000 shares
of Series J contingently redeemable preferred stock to certain previous Legacy SOC Telemed stockholders in exchange for cash consideration
(see Note 16, Contingently Redeemable Preferred Stock). On August 14, 2020, two entities affiliated with
WP signed a support letter committing funds up to $15.0 million available to Legacy SOC Telemed from August 2020 through December 2021.
On September 3, 2020, Legacy SOC Telemed sold to WP $2.0 million aggregate principal amount of subordinated convertible promissory notes
in a financing pursuant to this support letter. WP subsequently recommitted to fund up to $15.0 million available from September 2020
through December 31, 2021, subject to ongoing evaluations between the parties following the closing of the Merger Transaction, under a
new support letter dated September 23, 2020, that superseded and replaced the August support letter (see Note 12, Debt). The support letter
was terminated in connection with the acquisition of Access Physicians. Legacy SOC Telemed also entered into a convertible
bridge note purchase agreement with certain previous Legacy SOC Telemed stockholders which permitted Legacy SOC Telemed to borrow aggregate
principal in the amount of $8.0 million. Legacy SOC Telemed borrowed $6.0 million of principal pursuant to such convertible bridge note
purchase agreement in 2020 (see Note 12, Debt). As discussed in Note 12, Debt, and Note 16, Contingently
Redeemable Preferred Stock, all existing debt and preferred stock owned by our controlling stockholders was liquidated in connection with
the closing of the Merger Transaction on October 30, 2020. As discussed in Note 12, Debt, in order to consummate
the Acquisition and support the combined business thereafter, SOC Telemed entered into a related-party Subordinated Note with a significant
stockholder, SOC Holdings, an affiliate of Warburg Pincus, for $13.5 million. On June 4, 2021, the Subordinated Note was extinguished
in connection with the issuance of Class A common stock. Refer to Notes 12, Debt, and 18, Stockholders’ Equity,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Dec. 31, 2021</t>
        </is>
      </c>
    </row>
    <row r="3">
      <c r="A3" s="3" t="inlineStr">
        <is>
          <t>Restructuring and Related Activities [Abstract]</t>
        </is>
      </c>
    </row>
    <row r="4">
      <c r="A4" s="4" t="inlineStr">
        <is>
          <t>RESTRUCTURING PLAN</t>
        </is>
      </c>
      <c r="B4" s="4" t="inlineStr">
        <is>
          <t>25.
RESTRUCTURING PLAN On October 28, 2021, the Board of Directors of
the Company approved certain strategic, operational and organizational plans to improve productivity and reduce complexity in the way
the Company manages its business. In connection with these actions, the Company reduced non-clinical headcount by approximately 12%. The
Company incurred approximately $1.8 million for severance costs and termination benefits which are included within selling, general and
administrative expenses in the statements of operations for the year ended December 31, 2021. The Company accrued less than $0.1 million
in lease termination costs as of December 31, 2021. These actions were completed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26.
VALUATION AND QUALIFYING ACCOUNTS The table below details the activity of the allowance
for doubtful accounts and deferred tax asset valuation allowance for the years ended December 31, 2021 and 2020 (in thousands):
Balance at Additions Deductions Balance at
Year ended December 31, 2020
Allowance for doubtful accounts $ 538 85 (176 ) $ 447
Deferred tax asset valuation allowance 37,280 17,041 (808 ) 53,513
Year ended December 31, 2021
Allowance for doubtful accounts $ 447 246 (292 ) $ 401
Deferred tax asset valuation allowance 53,513 16,533 (1,834 ) 68,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7.
SUBSEQUENT EVENTS The Company evaluated its financial statements
for subsequent events through March 30, 2022, the date the financial statements were available to be issued. The Company is not aware
of any subsequent events which would require recognition or disclosure in the financial statements except as discussed below. Acquisition by Patient Square Capital On February 2, 2022, the Company entered into
a definitive agreement to be acquired by affiliates of investment funds advised by Patient Square Capital, a dedicated health care investment
firm. Under the terms of the transaction agreement,
at the effective time of the transaction, each share of the Company’s Class A common stock outstanding immediately prior to the
effective time (subject to certain exceptions) will be canceled and automatically converted into the right to receive $3.00 in cash, without
any interest thereon and subject to any applicable withholding taxes. The transaction agreement provides certain termination
rights for both the Company and Patient Square Capital, and further provides that upon termination of the transaction agreement under
certain circumstances, the Company would be required to pay Patient Square Capital a termination fee of approximately $11.5 million. The transaction is subject to the satisfaction
or waiver of customary closing conditions, including the adoption and approval of the transaction agreement by SOC Telemed stockholders.
A special meeting of the Company’s stockholders to consider and vote on a proposal to adopt and approve the transaction agreement
is scheduled to be held on April 4, 2022. The parties expect the transaction to close in
the second quarter of 2022. If the transaction is consummated, SOC Telemed’s Class A common stock and public warrants will no longer
be listed on any public market. Legal Proceedings Between February 28, 2022, and March 17, 2022,
three purported stockholders of the Company filed complaints in federal courts against the Company and members of the Company’s
Board of Directors in connection with the proposed transaction described above: Gamez v. SOC Telemed, Inc., et al. Campbell v. SOC Telemed, Inc., et al. Danieli v. SOC Telemed, Inc., et al Campbe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include the accounts of SOC Telemed, Inc. and its Subsidiaries and Affiliates and have
been prepared in accordance with accounting principles generally accepted in the United States of America (“U.S. GAAP” or
“GAAP”) and pursuant to the accounting and disclosure rules and regulations of the Securities and Exchange Commission (the
“SEC”). As
of December 31, 2021 and 2020, SOC Telemed, Inc. is party to administrative services agreements, management services agreements or similar
arrangements (collectively, “Administrative Agreements”) in California, Georgia, Kansas (in 2021, only), New Jersey, and
Texas by and among its subsidiaries and the professional corporations pursuant to which each professional corporation provides services
to SOC Telemed, Inc. Each professional corporation is established pursuant to the requirements of its respective domestic jurisdiction
governing the corporate practice of medicine. As discussed in Note 5, Variable Interest Entities, SOC Telemed, Inc. holds a variable
interest in the professional corporations and, accordingly, the professional corporations are considered variable interest entities (“VIE”
or “VIEs”) which are denominated Affiliates for consolidation purposes. The
Company also consolidates its wholly owned subsidiaries (NeuroCall, JSA, Access Physicians and Tele-Physicians Practice Maryland) as
discussed in Note 5, Variable Interest Entities. The
accompanying consolidated financial statements include the accounts of the Company. All intercompany balances and transactions are eliminated
upon consolidation. The
Merger Transaction was accounted for as a reverse recapitalization as Legacy SOC Telemed was determined to be the accounting acquirer
under Financial Accounting Standards Board’s Accounting Standards Codification Topic 805, Business Combinations. This determination
was primarily based on Legacy SOC Telemed comprising the ongoing operations of the combined entity, Legacy SOC Telemed’s senior
management comprising the majority of the senior management of the combined company, and the prior shareholders of Legacy SOC Telemed
having a majority of the voting power of the combined entity. In connection with the Merger Transaction, the outstanding shares of Legacy
SOC Telemed preferred stock was redeemed for cash and shares of the Company’s Class A common stock and the outstanding shares of
Legacy SOC Telemed common stock were converted into Class A common stock of the Company, representing a recapitalization, and the net
assets of the Company were acquired at historical cost, with no goodwill or intangible assets recorded. Operations and assets and liabilities
of the Company prior to the Merger Transaction in these financial statements are those of Legacy SOC Telemed. As a result, these financial
statements represent the continuation of Legacy SOC Telemed and the historical shareholders’ deficit exclusive of common stock
and loss per share of Legacy SOC Telemed prior to the Merger Transaction have been retrospectively adjusted for the Merger Transaction
using an exchange ratio of 0.4047. The accumulated deficit of Legacy SOC Telemed has been carried forward after the Merger Transaction.
See Note 4 for additional information. </t>
        </is>
      </c>
    </row>
    <row r="5">
      <c r="A5" s="4" t="inlineStr">
        <is>
          <t>COVID – 19 Outbreak</t>
        </is>
      </c>
      <c r="B5" s="4" t="inlineStr">
        <is>
          <t xml:space="preserve">COVID
– 19 Outbreak The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full extent to which the COVID-19 pandemic will directly or indirectly impact the Company’s business, results
of operations and financial condition, including expenses and research and development costs, will depend on certain developments, including
the duration and spread of the pandemic and the emergence of new variants of COVID-19. While
not currently known, the full impact of COVID-19 could have a material impact on the operations of our business. For the year ended December
31, 2021, the Company’s variable revenues, excluding the consolidated revenues of Access Physicians, increased relative to the
same period in 2020 as a result of the higher volume of consultations due to recovery from the COVID-19 pandemic with corresponding impacts
on our cost of revenues due to increased demand for consultations. For more details, see Going Concern Consideration below. The
Company continues to closely monitor the current macro environment related to monetary and fiscal policies, as well as pandemics or epidemics,
such as the COVID-19 outbreak. </t>
        </is>
      </c>
    </row>
    <row r="6">
      <c r="A6" s="4" t="inlineStr">
        <is>
          <t>Going Concern Consideration</t>
        </is>
      </c>
      <c r="B6" s="4" t="inlineStr">
        <is>
          <t xml:space="preserve">Going
Concern Consideration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December 31, 2021, the Company has experienced negative cash flows and losses from operations each year since inception and has an
accumulated deficit of $286.8 million. The Company incurred net losses of $50.5 million and $49.8 million for the years ended December
31, 2021 and 2020, respectively, and cash outflows from operations of $40.1 million and $22.6 million for the years ended December 31,
2021 and 2020, respectively. In March 2020, the World Health Organization declared the 2019 novel coronavirus, or COVID-19, a global
pandemic. The Company experienced a reduction in service utilization in and around the same time and consequently experienced a decrease
in revenue and margin. The Company immediately responded by adjusting variable costs, including physician fees, travel expenses, and
other discretionary spending to preserve margins which included real time assessment of physician coverage needs to appropriately align
with changes in utilization experienced as a result of the COVID-19 pandemic. The Company is closely monitoring the impact of the COVID-19
pandemic on all aspects of the business and continuously modifying operational protocols, cost structure, and discretionary spending
to evolving business conditions. Notwithstanding these efforts, the Company expects that its operating losses and negative cash flows
will continue for the foreseeable future. The Company expects that its cash and cash equivalents of $38.9 million as of December 31,
2021 will be sufficient to fund its operating expenses, capital expenditure requirements and debt service obligations for at least the
next 12 months from the issuance of these financial statements. The future viability of the Company beyond that point is dependent on
its ability to raise additional capital to finance its operations. The
Company has historically funded its operations through the issuance of preferred stock, long-term debt and secondary offerings. Until
such time, if ever, as the Company can generate substantial revenues and positive operating cash flows, the Company will likely finance
its cash needs through a combination of public or private equity offerings or debt financing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activities and
reduce or eliminate discretionary operating expenses, which could constrain the Company’s ability to pursue its business strategies. </t>
        </is>
      </c>
    </row>
    <row r="7">
      <c r="A7" s="4" t="inlineStr">
        <is>
          <t>Concentration of credit risk</t>
        </is>
      </c>
      <c r="B7" s="4" t="inlineStr">
        <is>
          <t xml:space="preserve">Concentration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times, such
amounts may exceed federally insured limits. For
the year ended December 31, 2021, the Company has one major customer that accounted for approximately 19% of accounts receivable and
12% of total revenues. The Company expects to maintain this relationship with the customer. For the year ended December 31, 2020
no customer accounted for more than 10% of the Company’s accounts receivable or total revenues. </t>
        </is>
      </c>
    </row>
    <row r="8">
      <c r="A8" s="4" t="inlineStr">
        <is>
          <t>Business Combinations</t>
        </is>
      </c>
      <c r="B8" s="4" t="inlineStr">
        <is>
          <t xml:space="preserve">Business
Combinations The
Company applies the acquisition method of accounting for business acquisitions. The results of operations of the businesses acquired
by the Company are included as of the respective acquisition date. The Company allocates the fair value of purchase consideration to
the assets acquired and liabilities assum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the fair value of acquired
intangible assets. The Company may adjust the preliminary purchase price allocation, as necessary, for up to one year after the acquisition
closing date if it obtains more information regarding asset valuations and liabilities assumed. Acquisition-related expenses are recognized
separately from the business combination and are expensed as incurred. </t>
        </is>
      </c>
    </row>
    <row r="9">
      <c r="A9" s="4" t="inlineStr">
        <is>
          <t>Cash and Cash Equivalents</t>
        </is>
      </c>
      <c r="B9" s="4" t="inlineStr">
        <is>
          <t xml:space="preserve">Cash
and Cash Equivalents The
Company considers all highly liquid investments with a maturity at the date of purchase of three months or less to be cash equivalents. </t>
        </is>
      </c>
    </row>
    <row r="10">
      <c r="A10" s="4" t="inlineStr">
        <is>
          <t>Accounts Receivable</t>
        </is>
      </c>
      <c r="B10" s="4" t="inlineStr">
        <is>
          <t>Accounts
Receivable The Company carries its accounts receivable at net realizable value.
The Company maintains an allowance for doubtful accounts for the estimated losses resulting from the inability of the Company’s
customers to pay their invoices. The allowance for doubtful accounts is calculated based on a specific reserve for identified at risk
balances considering the Company’s history of write-offs and collections as well as current credit conditions. If the financial
condition of the Company’s customers were to deteriorate, resulting in an impairment of their ability to make payments, additional
allowances may be required.</t>
        </is>
      </c>
    </row>
    <row r="11">
      <c r="A11" s="4" t="inlineStr">
        <is>
          <t>Inventory</t>
        </is>
      </c>
      <c r="B11" s="4" t="inlineStr">
        <is>
          <t xml:space="preserve">Inventory Inventoried
materials primarily consist of telemedicine equipment, which are substantially finished goods. The Company reports inventory at the lower
of average cost and net realizable value. Net realizable value is based on the selling price. Inventories are assessed on a periodic
basis for potential obsolete and slow-moving inventory with write-downs being recorded when identified. Write-downs are measured as the
difference between cost of the inventory and net realizable value based upon assumptions about future demand and charged to cost of revenue
in the consolidated statement of operations. At the point of the loss recognition, a new lower cost basis for that inventory is established,
and subsequent changes in facts and circumstances do not result in the restoration or increase in that newly established cost basis. </t>
        </is>
      </c>
    </row>
    <row r="12">
      <c r="A12" s="4" t="inlineStr">
        <is>
          <t>Property and Equipment</t>
        </is>
      </c>
      <c r="B12" s="4" t="inlineStr">
        <is>
          <t xml:space="preserve">Property
and Equipment Property
and equipment are stated at cost less accumulated depreciation. The cost of property and equipment acquired under capital lease arrangements
represents the lesser of the present value of the minimum lease payments or the fair value of the leased asset as of the inception of
the lease. Depreciation expense is computed using the straight-line method over the estimated useful lives of the related assets as follows:
Software 3 years
Computer Equipment 3 to 5 years
Furniture and Fixtures 3 years
Telemedicine Equipment 3 to 5 years
Leasehold Improvements Shorter of remaining lease term or the economic life Depreciation
of leasehold improvements is computed using the shorter of the remaining lease term or the economic life. Telemedicine equipment consists
of computer equipment and monitors, optical equipment, and accessories that allow doctors and others in separate locations to communicate
and collaborate with each other. Depreciation expense for telemedicine equipment and software is included within cost of revenues, while
depreciation for all other assets is included within selling, general and administrative expenses in the statements of operations. Upon
installation of the telemedicine equipment at the customer’s location, the Company retains title to the equipment, which is held
and used by the customer and thus is retained on the Company’s books or financed through operating and capital leases with third
parties. Telemedicine equipment that has not yet been installed is not depreciated. At December 31, 2021 and 2020 the Company has
$0 million and $0.1 million, respectively, of uninstalled telemedicine equipment classified as work in progress within Property and equipment,
net on the consolidated balance sheets. Expenditures
for major renewals and improvements are capitalized. Expenditures for repairs and maintenance are charged to expense as incurred and
included within selling, general and administrative expenses in the statements of operations. </t>
        </is>
      </c>
    </row>
    <row r="13">
      <c r="A13" s="4" t="inlineStr">
        <is>
          <t>Capitalized Software Costs</t>
        </is>
      </c>
      <c r="B13" s="4" t="inlineStr">
        <is>
          <t xml:space="preserve">Capitalized
Software Costs The
Company capitalizes the cost of developing internal-use software, consisting primarily of personnel and related expenses (including stock-based
compensation and employee taxes and benefits) for employees and third parties who devote time to their respective projects. The Company
also capitalizes avoidable interest costs as the amount of interest that could have been avoided if funds were used to pay off the debt
instead of developing the asset. Capitalized interest costs were less than $0.1 million and $0.1 million for the years ended December
31, 2021 and 2020, respectively. Capitalization of software costs occurs during the application development stage. Software costs incurred
during the preliminary project and post implementation stages are expensed as incurred. The application development stage occurs when
the research stage is complete and management has committed to a project to develop software that will be used for its intended purpose.
Any costs incurred during subsequent efforts to significantly upgrade and enhance the functionality of the software are also capitalized.
Depreciation of capitalized software costs are either recorded as a component of telemedicine equipment and software depreciation within
cost of revenues or within selling, general and administrative costs on the statements of operations, depending on the nature of the
capitalized software. Depreciation of capitalized software costs is recorded on a straight-line basis over their estimated useful life
of three to four years and begins once the project is substantially complete and the software is ready for its intended purpose. </t>
        </is>
      </c>
    </row>
    <row r="14">
      <c r="A14" s="4" t="inlineStr">
        <is>
          <t>Intangibles Assets</t>
        </is>
      </c>
      <c r="B14" s="4" t="inlineStr">
        <is>
          <t xml:space="preserve">Intangibles
Assets All
intangible assets were acquired in connection with the acquisitions of NeuroCall Holdings, LLC and its subsidiaries (“NeuroCall”)
on January 31, 2017, JSA Health Corporation (“JSA Health” or “JSA”) on August 14, 2018, and Access Physicians
and its subsidiaries on March 26, 2021 and are amortized over their estimated useful lives based on the pattern of economic benefit derived
from each asset. Intangible assets resulting from these acquisitions include hospital contracts relationships, non-compete agreements
and trade names. Hospital contracts relationships are amortized over a period of 6 to 17 years using a straight-line method. Non-compete
agreements are amortized over a period of 4 to 5 years using the straight-line method. The trade names represented by NeuroCall, JSA
Health and Access Physicians are amortized over a period of 2 to 5 years using the straight-line method. </t>
        </is>
      </c>
    </row>
    <row r="15">
      <c r="A15" s="4" t="inlineStr">
        <is>
          <t>Impairment of Goodwill</t>
        </is>
      </c>
      <c r="B15" s="4" t="inlineStr">
        <is>
          <t xml:space="preserve">Impairment
of Goodwill Goodwill
is tested for impairment on an annual basis as of December 31 or between annual tests if events occur or circumstances change that would
more likely than not reduce the fair value of a reporting unit below its carrying amount. The Company operates as one operating segment,
which the Company has determined to be one reporting unit for the purposes of impairment testing. The Company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The
fair value of the reporting unit is determined using various techniques, including market cap determined from the public stock price,
multiple of revenue and discounted cash flow valuation methodologies. Determining the fair value of the reporting unit is judgmental
in nature and involves the use of significant estimates and assumptions. These estimates and assumptions include changes in revenue and
operating margins used to project future cash flows, discount rates, valuation multiples of entities engaged in the same or similar lines
of business, and future economic and market conditions. The
Company’s annual goodwill impairment tests performed on December 31, 2021 and 2020 resulted in no impairment charges for the years
ended December 31, 2021 and 2020. </t>
        </is>
      </c>
    </row>
    <row r="16">
      <c r="A16" s="4" t="inlineStr">
        <is>
          <t>Impairment of Long-Lived Assets</t>
        </is>
      </c>
      <c r="B16" s="4" t="inlineStr">
        <is>
          <t xml:space="preserve">Impairment
of Long-Lived Assets The
Company determines whether long-lived assets are to be held for use or disposal. The Company monitors its long-lived assets for events
or changes in circumstances that indicate that their carrying values may not be recoverable. Upon indication of possible impairment of
long-lived assets held for use, the Company evaluates the recoverability of such assets by measuring the carrying amount of the long-lived
asset group against the related estimated undiscounted future cash flows of the long-lived asset group. When an evaluation indicates
that the future undiscounted cash flows are not sufficient to recover the carrying value of the asset, the asset is adjusted to its estimated
fair value. No impairments were recorded during the years ended December 31, 2021 and 2020. </t>
        </is>
      </c>
    </row>
    <row r="17">
      <c r="A17" s="4" t="inlineStr">
        <is>
          <t>Stock-Based Compensation</t>
        </is>
      </c>
      <c r="B17" s="4" t="inlineStr">
        <is>
          <t xml:space="preserve">Stock-Based
Compensation The
Company accounts for all employee stock-based payments in accordance with the provisions of Accounting Standards Codification (“ASC”)
718, Compensation-Stock Compensation. This model requires companies to measure the cost of stock-based awards to employees based on the
grant-date fair value of the award using an option pricing model, and to recognize that cost over the period during which an employee
is required to provide service in exchange for the award. An award’s value is expensed over the award’s requisite service
period, which is generally the vesting period, on a straight-line basis or on a graded basis as determined by the underlying award, net
of estimated pre-vesting forfeitures. The Company has estimated forfeitures based on historical experience and revises the rates, as
necessary, if actual forfeitures differ from initial estimates. The
Company estimates the grant-date fair value of options using the Black-Scholes model. The Company estimates the grant-date fair value
of Performance Stock Units using a Monte Carlo simulation. The fair value of Restricted Stock Units is the Company’s stock price
on the grant date. Assumptions used when valuing options using the Black-Scholes model and Performance Stock Units using a Monte Carlo
Simulation include: the underlying stock price, expected stock volatility, expected term, expected dividend yield, and the risk-free
interest rate. Expected stock volatility is determined using weekly average historical stock prices of comparable public companies’
common stock for a period generally equal to the expected term of the options. Expected option term is determined by computing the weighted
average of an award’s contractual and vesting terms, also known as the simplified method. The Company does not have a history of
declaring dividends on its common stock and does not expect to in the near term, therefore, the dividend yield is 0%. The risk-free interest
rate is equal to interest rates paid on U.S. treasuries for periods equal to the expected term. </t>
        </is>
      </c>
    </row>
    <row r="18">
      <c r="A18" s="4" t="inlineStr">
        <is>
          <t>Long Term Debt</t>
        </is>
      </c>
      <c r="B18" s="4" t="inlineStr">
        <is>
          <t xml:space="preserve">Long
Term Debt The
Company is party to certain long-term debt arrangements. The Company capitalizes costs related to the issuance of debt under the provisions
of ASC Subtopic 835-30, Interest – Imputation of Interest. Debt issuance costs and discounts related to a recognized debt liability
are presented in the consolidated balance sheets as a direct deduction from the carrying amount of that debt liability and are subsequently
amortized to interest expense at an effective interest rate over the life of the related loan. Debt issuance costs related to line-of-credit
arrangements are presented in the consolidated balance sheets as an asset and are subsequently amortized ratably over the term of the
line-of-credit arrangement. Amortization of debt issuance costs is included as a component of interest expense in the Company’s
consolidated statements of operations. Cash interest payments due are paid as determined in the agreements. Interest is expensed monthly.
Paid in-kind interest (“PIK”) is accrued monthly at the contracted rate over the period of the loan and included in the principal
balance. </t>
        </is>
      </c>
    </row>
    <row r="19">
      <c r="A19" s="4" t="inlineStr">
        <is>
          <t>Contingent Shares Issuance Liabilities and Puttable Option Liabilities</t>
        </is>
      </c>
      <c r="B19" s="4" t="inlineStr">
        <is>
          <t xml:space="preserve">Contingent
Shares Issuance Liabilities and Puttable Option Liabilities The
Company recognizes derivatives as either an asset or liability measured at fair value in accordance with ASC 815, Derivatives and Hedging.
The puttable options were the Company’s derivative financial instruments and were recorded in the consolidated balance sheets at
fair value. The Company does not enter into derivative transactions for speculative or trading purposes. Contingent shares issuance liabilities
reflect the Company’s liability to provide a variable number of shares to HCMC’s sponsor and its permitted transferees, if
certain publicly traded stock prices are met at various points in time. The liability was recorded at fair value at the date of the Merger
Transaction and is revalued at each reporting period using a Monte Carlo simulation that factors in the current price of the Company’s
Class A common stock, the estimated likelihood of a change in control, and the vesting criteria of the award. </t>
        </is>
      </c>
    </row>
    <row r="20">
      <c r="A20" s="4" t="inlineStr">
        <is>
          <t>Contingently Redeemable Preferred Stock</t>
        </is>
      </c>
      <c r="B20" s="4" t="inlineStr">
        <is>
          <t xml:space="preserve">Contingently
Redeemable Preferred Stock The
redemption provisions of the Company’s Series H, I and J preferred stock were outside the Company’s control, and as such
the Company has recorded its contingently redeemable preferred stock outside of stockholders’ deficit. The Company’s outstanding
contingently redeemable preferred stock was issued at a discount to its redemption price. The discount reflects stock issuance costs
which were recorded as a reduction of the preferred share balance as well as cumulative dividends on the Series H, I and J preferred
stock. The Company accreted its contingently redeemable preferred stock to the stock’s redemption value over the period from issuance
to the earliest redemption date, such that the carrying amount of the securities equaled the redemption value inclusive of accrued but
unpaid dividends at the earliest redemption date. The accretion to redemption value for the Company’s Series H, I and J preferred
stock were recorded as a charge to additional paid-in capital, in the absence of retained earnings, with a corresponding increase to
contingently redeemable preferred stock. </t>
        </is>
      </c>
    </row>
    <row r="21">
      <c r="A21" s="4" t="inlineStr">
        <is>
          <t>Revenue Recognition</t>
        </is>
      </c>
      <c r="B21" s="4" t="inlineStr">
        <is>
          <t xml:space="preserve">Revenue
Recognition The
Company recognizes revenue using a five-step model:
1) Identify
the contract(s) with a customer;
2) Identify
the performance obligation(s) in the contract;
3) Determine
the transaction price;
4) Allocate
the transaction price to the performance obligations in the contract; and
5) Recognize
revenue when (or as) it satisfies a performance obligation. The Company enters into service contracts with hospitals or hospital
systems, physician practice groups, and other users. Under the contracts, the customers pay a fixed monthly fee for physician consultation
services. The fixed monthly fee provides for a predetermined number of monthly consultations. Should the number of consultations exceed
the contracted amount, the customers also pay a variable consultation fee for the additional service. Under certain contracts, the Company
receives payments from patients, third-party payers and others for services rendered. The third-party payers pay the Company based on
contracted rates or the entities’ billed charges. Payments received from third-party payers are generally less than billed charge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To facilitate the delivery of the consultation services, the facilities use telemedicine equipment, which
can be provided and installed by the Company. The Company also provides the hospitals with user training, maintenance and support services
for the telemedicine equipment used to perform the consultation services. Prior to the start of a contract, customers generally make upfront
nonrefundable payments to the Company when contracting for Company training, maintenance, equipment and implementation services.
Our
customer contracts typically range in length from 1 to 3 years, with an automatic renewal process. We either invoice our customers for
the monthly fixed fee in advance or at the end of the month, depending on the terms of the contract. Our contracts typically contain
cancellation clauses with advance notice, therefore, we do not believe that we have any material outstanding commitment for future revenues
beyond one year from the end of a reporting period. Revenues
are recognized when the Company satisfies its performance obligation to provide on-demand telemedicine consultation services. The consultations
covered by the fixed monthly fee and obligation to provide on-demand consultations represented 70% and 70% of revenues for the years
ended December 31, 2021 and 2020, respectively. Consultations that incur a variable fee due to the monthly quantity exceeding the number
of consultations in the contract and payments from patients, third-party payers and other for services rendered represented 27% and 30%
for the years ended December 31, 2021 and 2020, respectively. Upfront
nonrefundable fees do not result in the transfer of a promised goods or service to the customer, therefore, the Company defers this revenue
and recognizes it over the average customer life of 48 months. Deferred revenue consists of the unamortized balance of nonrefundable
upfront fees and maintenance fees which are classified as current and non-current based on the timing of when the Company expects to
recognize revenue. The Company recognized $0.9 million and $1.1 million for the years ended December 31, 2021 and 2020, respectively,
of revenue into the income statement that had previously been deferred and recorded on the balance as a deferred revenue liability. Telemedicine
Carts (Access Physicians) Customers
who enter into telemedicine physician service contracts with Access Physicians are sold a telemedicine cart with a computer and camera
in order to facilitate meetings between patients, on-site health professionals, and remote physicians. Satisfaction of this performance
obligation occurs upon delivery to the customer when control is transferred. Access Physicians then recognizes the cart revenue at a
point in time, upon delivery. The Company has assurance-type warranties that do not result in separate performance obligations. </t>
        </is>
      </c>
    </row>
    <row r="22">
      <c r="A22" s="4" t="inlineStr">
        <is>
          <t>Advertising</t>
        </is>
      </c>
      <c r="B22" s="4" t="inlineStr">
        <is>
          <t xml:space="preserve">Advertising Advertising
costs include public relations, trade shows, market research, and general promotional items and are expensed as incurred. The Company
has recorded advertising expenses of $1.0 million and $0.9 million within selling, general and administrative expenses in the statements
of operations for the years ended December 31, 2021 and 2020. </t>
        </is>
      </c>
    </row>
    <row r="23">
      <c r="A23" s="4" t="inlineStr">
        <is>
          <t>Income Taxes</t>
        </is>
      </c>
      <c r="B2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cognizes interest and penalties associated with tax matters as part of income tax expenses and includes accrued interest and
penalties with the related tax liability in the consolidated balance sheets. Significant
judge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s, and effective settlement of audit issues. The Company accounts for uncertain tax positions by
recognizing a tax benefit or liability at the largest amount that, in its judgement, is more than 50% likely to be realized or paid based
upon technical merits of the position. </t>
        </is>
      </c>
    </row>
    <row r="24">
      <c r="A24" s="4" t="inlineStr">
        <is>
          <t>Contingencies</t>
        </is>
      </c>
      <c r="B24" s="4" t="inlineStr">
        <is>
          <t xml:space="preserve">Contingencies In
accordance with ASC 450, Accounting for Contingencies, the Company records accruals for such loss contingencies when it is probable that
a liability has been incurred and the amount of loss can be reasonably estimated. Significant judgement is required to determine both
the probability and the estimated amount. The Company reviews contingencies at least quarterly and adjusts accordingly to reflect the
impact of negotiations, settlements, rulings, advice of legal counsel, and updated information. At this time, the Company has no accrual
related to lawsuits, claims, investigations and proceedings. </t>
        </is>
      </c>
    </row>
    <row r="25">
      <c r="A25" s="4" t="inlineStr">
        <is>
          <t>Use of estimates and judgements</t>
        </is>
      </c>
      <c r="B25" s="4" t="inlineStr">
        <is>
          <t xml:space="preserve">Use
of estimates and judgements The
preparation of the consolidated financial statements in conformity with U.S. GAAP requires the Company to make estimates and assumptions
about future events that affect the amounts reported in its consolidated financial statements and the accompanying notes. Future events
and their effects cannot be determined with certainty. On an ongoing basis, management evaluates these estimates, judgments and assumptions.
Significant estimates and assumptions are included within, but not limited to: (1) revenue recognition, including the determination of
the customer relationship period and revenue expected to be received from third-party payers, (2) accounts receivable and allowance for
doubtful accounts, (3) long-lived asset recoverability, (4) useful lives of long-lived and intangible assets, (5) stock-based compensation,
option and warrant liabilities, (6) fair value of identifiable purchased tangible and intangible assets in a business combination, (7)
market cap determined from the multiple of revenue and from discounted cash flows for goodwill impairment testing, (8) fair value measurements,
and (9) the provision for income taxes and related deferred tax accounts.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consolidated financial statements. The
Company is unable to predict the full impact that COVID-19 will have on its financial position, operating results and cash flows due
to numerous uncertainties. The extent to which COVID-19 impacts the Company’s results will depend on future developments, which
cannot be predicted, including the duration and spread of the pandemic and the emergence of new variants of COVID-19. The Company’s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Actual results may differ significantly from these estimates and assumptions. </t>
        </is>
      </c>
    </row>
    <row r="26">
      <c r="A26" s="4" t="inlineStr">
        <is>
          <t>Emerging Growth Company</t>
        </is>
      </c>
      <c r="B26" s="4" t="inlineStr">
        <is>
          <t xml:space="preserve">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in the section below to reflect this election. The
Company is also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i) the market value of the Class A
common stock held by non-affiliates exceeds $250 million as of the end of that year’s second fiscal quarter, or (ii) annual
revenues exceeded $100 million during such completed fiscal year and the market value of the Class A common stock held by non-affiliates
exceeds $700 million as of the end of that year’s second fiscal quarter. To
the extent the Company takes advantage of such reduced disclosure obligations, it may also make the comparison of its financial statements
with other public companies difficult or impossible. </t>
        </is>
      </c>
    </row>
    <row r="27">
      <c r="A27" s="4" t="inlineStr">
        <is>
          <t>Recently Issued Accounting Pronouncements</t>
        </is>
      </c>
      <c r="B27" s="4" t="inlineStr">
        <is>
          <t>Recently
Issued Accounting Pronouncements Accounting
pronouncements issued and adopted In
August 2018, the Financial Accounting Standards Board (“FASB”) issued Accounting Standards Update (“ASU”) 2018-13,
Fair Value Measurement (“Topic 820”), which modifies, removes and adds certain disclosure requirements on fair value measurements.
The new guidance was required for the Company for the annual reporting period beginning January 1, 2020 and interim periods within
that fiscal year. The Company adopted this guidance starting from January 1, 2020, however, there was no material impact resulting from
the adoption of this pronouncement.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Subsequent to the issuance of ASU 2014-09,
the FASB also issued several updates related to ASU 2014-09 including deferring its adoption date. As per the latest ASU 2020-05, issued
by the FASB, the entities who have not yet issued or made available for issuance the financial statements as of June 3, 2020 can defer
the new guidance for one year. The revised guidance is required to be applied retrospectively to each prior reporting period presented
or modified retrospectively applied with the cumulative effect of initially applying it recognized at the date of initial application.
The Company adopted this standard on January 1, 2020 utilizing the modified retrospective approach. The Company underwent a process of
identifying the various types of revenue streams, performed an evaluation of the components of the associated contractual arrangements
and determined that the adoption of the new standard did not have a material impact on the consolidated financial statements. Accounting
pronouncements issued but not yet adopted In
March 2020, the FASB issued ASU 2020-04, Reference Rate Reform (“Topic 848”): Facilitation of the Effects of Reference Rate
Reform on Financial Reporting. The amendments in this update provide optional expedients and exceptions for applying GAAP to contracts,
hedging relationships and other transactions that reference to LIBOR or another reference rate expected to be discontinued by reference
rate reform. The Company will be adopting this guidance for the annual reporting period ending December 31, 2022. The Company is currently
evaluating the impact of adopting the standard on its consolidated financial statements. In
February 2016, the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The guidance is effective for fiscal
years beginning after December 15, 2021. The Company will be adopting this guidance for the annual reporting period beginning January
1, 2022, and interim reporting periods within annual reporting period beginning January 1, 2023. The Company developed and substantially
completed an implementation plan which includes updating our policies and controls and developing disclosures. The Company will adopt
ASU 2016-02 retrospectively at the beginning of the period of adoption, January 1, 2022, through a cumulative adjustment to accumulated
deficit and the recognition of a lease liability and corresponding right-of-use asset. The Company will elect the following transition
related practical expedients; not to reassess whether any expired or existing contracts are or contain leases, not to reassess lease
classification as determined under ASC 840, Leases, and, not to reassess initial direct costs for any existing lease. The Company will
recognize a lease liability and right-of-use asset and add additional disclosures to the consolidated financial statements as required
under ASU 2016-02. The lease liability and right-of-use asset are immaterial to the Company’s consolidated financial statement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 per the latest ASU 2020-02, the FASB deferred the timelines for certain small
public and private entities. The new guidance will be adopted by the Company for the annual reporting period beginning January 1, 2023,
including interim periods within that annual reporting period. The standard will apply as a cumulative-effect adjustment to accumulated
deficit as of the beginning of the first reporting period in which the guidance is adopted. The Company is in the process of evaluating
the impact of the adoption of ASU 2016-13 on the Company’s consolidated financial statements and disclosures. In
December 2019, the FASB issued ASU 2019-12, Income Taxes (“Topic 740”): Simplifying the Accounting for Income Taxes. ASU
2019-12 is intended to simplify various aspects related to accounting for income taxes. The Company is expecting to adopt the guidance
from annual periods beginning after December 15, 2021 and interim periods beginning December 15, 2022. The Company does not expect the
pronouncement to have a material effe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 xml:space="preserve">Software 3 years
Computer Equipment 3 to 5 years
Furniture and Fixtures 3 years
Telemedicine Equipment 3 to 5 years
Leasehold Improvements Shorter of remaining lease term or the economic lif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fair value consideration transferred</t>
        </is>
      </c>
      <c r="B4" s="4" t="inlineStr">
        <is>
          <t xml:space="preserve">Fair value
of consideration transferred
Cash $ 91,571
Common
stock 91,694
Net working
capital settlement 336
Contingent
consideration 3,265
Total $ 186,866 </t>
        </is>
      </c>
    </row>
    <row r="5">
      <c r="A5" s="4" t="inlineStr">
        <is>
          <t>Schedule of recognized amounts of identifiable assets acquired and liabilities assumed</t>
        </is>
      </c>
      <c r="B5" s="4" t="inlineStr">
        <is>
          <t xml:space="preserve">Recognized
amounts of identifiable assets acquired and liabilities assumed
Cash
and cash equivalents $ 2,140
Accounts
receivable 5,135
Inventories 813
Prepaid
expenses and other current assets 470
Property
and equipment 279
Capitalized
software costs 887
Intangible
assets 39,660
Deposits
and other assets 302
Accounts
payable (3,270 )
Accrued
expenses (1,289 )
Deferred
tax liability (269 )
Identifiable
assets acquired and liabilities assumed, net $ 44,858
Goodwill $ 142,008 </t>
        </is>
      </c>
    </row>
    <row r="6">
      <c r="A6" s="4" t="inlineStr">
        <is>
          <t>Schedule of identified intangible assets acquired</t>
        </is>
      </c>
      <c r="B6" s="4" t="inlineStr">
        <is>
          <t xml:space="preserve">Intangible
assets acquired Fair
value Valuation
Technique
Trade name $ 1,213 Relief from royalty method
Hospital contracts relationships $ 38,015 Multi-period excess earnings method
Non-compete agreements $ 432 With and without method </t>
        </is>
      </c>
    </row>
    <row r="7">
      <c r="A7" s="4" t="inlineStr">
        <is>
          <t>Schedule of acquired business contributed revenues</t>
        </is>
      </c>
      <c r="B7" s="4" t="inlineStr">
        <is>
          <t xml:space="preserve">Pro
forma
Year
Ended
2021 2020
Revenues $ 102,401 $ 85,095
Net
loss (53,775 ) (68,10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t>
        </is>
      </c>
      <c r="B4" s="4" t="inlineStr">
        <is>
          <t xml:space="preserve">Fair
Value Measurements as of
Carrying
Value Level
1 Level
2 Level
3 Total
Assets
Cash
and cash equivalents $ 38,860 $ 38,860 - - $ 38,860
Total $ 38,860 $ 38,860 - - $ 38,860
Liabilities
Contingent
shares issuance liabilities $ 1,125 $ - $ - $ 1,125 $ 1,125
Total $ 1,125 $ - $ - $ 1,125 $ 1,125
Fair
Value Measurements as of
Carrying
Value Level
1 Level
2 Level
3 Total
Assets
Cash
and cash equivalents $ 38,754 $ 38,754 - - $ 38,754
Total $ 38,754 $ 38,754 - - $ 38,754
Liabilities
Contingent
shares issuance liabilities $ 12,450 $ - - $ 12,450 $ 12,450
Total $ 12,450 $ - - $ 12,450 $ 12,450 </t>
        </is>
      </c>
    </row>
    <row r="5">
      <c r="A5" s="4" t="inlineStr">
        <is>
          <t>Schedule of reconciliation of Puttable option liabilities fair value measurements using the significant unobservable inputs (Level 3)</t>
        </is>
      </c>
      <c r="B5" s="4" t="inlineStr">
        <is>
          <t xml:space="preserve">Puttable
Option Liabilities
Shares Fair
Value
Balance, December
31, 2019 122,388 $ 1
Shares expired unexercised (12,141 ) (4 )
Change
in fair value - 521
Shares
exercised (110,247 ) (518 )
Balance,
December 31, 2020 - $ - </t>
        </is>
      </c>
    </row>
    <row r="6">
      <c r="A6" s="4" t="inlineStr">
        <is>
          <t>Schedule of reconciliation of contingent consideration fair value measurements using the significant unobservable inputs (Level 3)</t>
        </is>
      </c>
      <c r="B6" s="4" t="inlineStr">
        <is>
          <t xml:space="preserve">Contingent
Balance as of December
31, 2020 $ -
Contingent
consideration liability recorded in the opening balance sheet 3,265
Change
in fair value of contingent consideration recognized in statements of operations (3,265 )
Balance
as of December 31, 2021 $ - </t>
        </is>
      </c>
    </row>
    <row r="7">
      <c r="A7" s="4" t="inlineStr">
        <is>
          <t>Schedule of reconciliation of the contingent shares issuance liabilities fair value measurements using the significant unobservable inputs (Level 3)</t>
        </is>
      </c>
      <c r="B7" s="4" t="inlineStr">
        <is>
          <t xml:space="preserve">Contingent
Balance as of December
31, 2019 $ -
Contingent
shares issuance liabilities 16,687
(Gain)
recognized in statements of operations (4,237 )
Balance as of December
31, 2020 $ 12,450
(Gain)
recognized in statements of operations (11,325 )
Balance as of December
31, 2021 $ 1,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Schedule of prepaid expenses and other current assets</t>
        </is>
      </c>
      <c r="B4" s="4" t="inlineStr">
        <is>
          <t xml:space="preserve">2021 2020
Prepaid
expenses $ 2,072 $ 1,578
Prepaid
replacement awards – Note 4 407 -
Short
term deposits 83 2
Other
current assets 304 29
$ 2,866 $ 1,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2021 2020
Telemedicine
equipment $ 9,452 $ 9,249
Software 1,386 1,386
Work
in progress - 115
Computer
equipment 1,275 779
Furniture
and fixtures 475 328
Leasehold
improvements 568 568
$ 13,156 $ 12,425
Less
accumulated depreciation (9,861 ) (8,333 )
Total $ 3,295 $ 4,0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6" t="n">
        <v>94442</v>
      </c>
      <c r="C4" s="6" t="n">
        <v>57995</v>
      </c>
    </row>
    <row r="5">
      <c r="A5" s="4" t="inlineStr">
        <is>
          <t>Cost of revenues</t>
        </is>
      </c>
      <c r="B5" s="5" t="n">
        <v>64091</v>
      </c>
      <c r="C5" s="5" t="n">
        <v>38542</v>
      </c>
    </row>
    <row r="6">
      <c r="A6" s="3" t="inlineStr">
        <is>
          <t>Operating expenses</t>
        </is>
      </c>
    </row>
    <row r="7">
      <c r="A7" s="4" t="inlineStr">
        <is>
          <t>Selling, general and administrative</t>
        </is>
      </c>
      <c r="B7" s="5" t="n">
        <v>86606</v>
      </c>
      <c r="C7" s="5" t="n">
        <v>61280</v>
      </c>
    </row>
    <row r="8">
      <c r="A8" s="4" t="inlineStr">
        <is>
          <t>Changes in fair value of contingent consideration</t>
        </is>
      </c>
      <c r="B8" s="5" t="n">
        <v>-3265</v>
      </c>
      <c r="C8" s="4" t="inlineStr">
        <is>
          <t xml:space="preserve"> </t>
        </is>
      </c>
    </row>
    <row r="9">
      <c r="A9" s="4" t="inlineStr">
        <is>
          <t>Total operating expenses</t>
        </is>
      </c>
      <c r="B9" s="5" t="n">
        <v>83341</v>
      </c>
      <c r="C9" s="5" t="n">
        <v>61280</v>
      </c>
    </row>
    <row r="10">
      <c r="A10" s="4" t="inlineStr">
        <is>
          <t>Loss from operations</t>
        </is>
      </c>
      <c r="B10" s="5" t="n">
        <v>-52990</v>
      </c>
      <c r="C10" s="5" t="n">
        <v>-41827</v>
      </c>
    </row>
    <row r="11">
      <c r="A11" s="3" t="inlineStr">
        <is>
          <t>Other income (expense)</t>
        </is>
      </c>
    </row>
    <row r="12">
      <c r="A12" s="4" t="inlineStr">
        <is>
          <t>Gain on contingent shares issuance liabilities</t>
        </is>
      </c>
      <c r="B12" s="5" t="n">
        <v>11325</v>
      </c>
      <c r="C12" s="5" t="n">
        <v>4237</v>
      </c>
    </row>
    <row r="13">
      <c r="A13" s="4" t="inlineStr">
        <is>
          <t>Gain on puttable option liabilities</t>
        </is>
      </c>
      <c r="B13" s="4" t="inlineStr">
        <is>
          <t xml:space="preserve"> </t>
        </is>
      </c>
      <c r="C13" s="5" t="n">
        <v>1</v>
      </c>
    </row>
    <row r="14">
      <c r="A14" s="4" t="inlineStr">
        <is>
          <t>Interest expense</t>
        </is>
      </c>
      <c r="B14" s="5" t="n">
        <v>-6800</v>
      </c>
      <c r="C14" s="5" t="n">
        <v>-12152</v>
      </c>
    </row>
    <row r="15">
      <c r="A15" s="4" t="inlineStr">
        <is>
          <t>Interest expense – Related party</t>
        </is>
      </c>
      <c r="B15" s="5" t="n">
        <v>-2229</v>
      </c>
      <c r="C15" s="5" t="n">
        <v>-75</v>
      </c>
    </row>
    <row r="16">
      <c r="A16" s="4" t="inlineStr">
        <is>
          <t>Total other income (expense)</t>
        </is>
      </c>
      <c r="B16" s="5" t="n">
        <v>2296</v>
      </c>
      <c r="C16" s="5" t="n">
        <v>-7989</v>
      </c>
    </row>
    <row r="17">
      <c r="A17" s="4" t="inlineStr">
        <is>
          <t>Loss before income taxes</t>
        </is>
      </c>
      <c r="B17" s="5" t="n">
        <v>-50694</v>
      </c>
      <c r="C17" s="5" t="n">
        <v>-49816</v>
      </c>
    </row>
    <row r="18">
      <c r="A18" s="4" t="inlineStr">
        <is>
          <t>Income tax benefit (expense)</t>
        </is>
      </c>
      <c r="B18" s="5" t="n">
        <v>152</v>
      </c>
      <c r="C18" s="5" t="n">
        <v>-31</v>
      </c>
    </row>
    <row r="19">
      <c r="A19" s="4" t="inlineStr">
        <is>
          <t>Net loss and comprehensive loss</t>
        </is>
      </c>
      <c r="B19" s="5" t="n">
        <v>-50542</v>
      </c>
      <c r="C19" s="5" t="n">
        <v>-49847</v>
      </c>
    </row>
    <row r="20">
      <c r="A20" s="4" t="inlineStr">
        <is>
          <t>Accretion of redeemable convertible preferred stock</t>
        </is>
      </c>
      <c r="B20" s="4" t="inlineStr">
        <is>
          <t xml:space="preserve"> </t>
        </is>
      </c>
      <c r="C20" s="5" t="n">
        <v>-96974</v>
      </c>
    </row>
    <row r="21">
      <c r="A21" s="4" t="inlineStr">
        <is>
          <t>Net loss attributable to common stockholders</t>
        </is>
      </c>
      <c r="B21" s="6" t="n">
        <v>-50542</v>
      </c>
      <c r="C21" s="6" t="n">
        <v>-146821</v>
      </c>
    </row>
    <row r="22">
      <c r="A22" s="3" t="inlineStr">
        <is>
          <t>Net loss per share attributable to common stockholders</t>
        </is>
      </c>
    </row>
    <row r="23">
      <c r="A23" s="4" t="inlineStr">
        <is>
          <t>Basic (in Dollars per share)</t>
        </is>
      </c>
      <c r="B23" s="8" t="n">
        <v>-0.55</v>
      </c>
      <c r="C23" s="8" t="n">
        <v>-3.55</v>
      </c>
    </row>
    <row r="24">
      <c r="A24" s="4" t="inlineStr">
        <is>
          <t>Diluted (in Dollars per share)</t>
        </is>
      </c>
      <c r="B24" s="8" t="n">
        <v>-0.55</v>
      </c>
      <c r="C24" s="8" t="n">
        <v>-3.55</v>
      </c>
    </row>
    <row r="25">
      <c r="A25" s="3" t="inlineStr">
        <is>
          <t>Weighted-average shares used to compute net loss per share attributable to common stockholders:</t>
        </is>
      </c>
    </row>
    <row r="26">
      <c r="A26" s="4" t="inlineStr">
        <is>
          <t>Basic (in Shares)</t>
        </is>
      </c>
      <c r="B26" s="5" t="n">
        <v>91321642</v>
      </c>
      <c r="C26" s="5" t="n">
        <v>41346849</v>
      </c>
    </row>
    <row r="27">
      <c r="A27" s="4" t="inlineStr">
        <is>
          <t>Diluted (in Shares)</t>
        </is>
      </c>
      <c r="B27" s="5" t="n">
        <v>91321642</v>
      </c>
      <c r="C27" s="5" t="n">
        <v>413468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Costs (Tables)</t>
        </is>
      </c>
      <c r="B1" s="2" t="inlineStr">
        <is>
          <t>12 Months Ended</t>
        </is>
      </c>
    </row>
    <row r="2">
      <c r="B2" s="2" t="inlineStr">
        <is>
          <t>Dec. 31, 2021</t>
        </is>
      </c>
    </row>
    <row r="3">
      <c r="A3" s="3" t="inlineStr">
        <is>
          <t>Accounting Policies [Abstract]</t>
        </is>
      </c>
    </row>
    <row r="4">
      <c r="A4" s="4" t="inlineStr">
        <is>
          <t>Schedule of capitalized software costs</t>
        </is>
      </c>
      <c r="B4" s="4" t="inlineStr">
        <is>
          <t xml:space="preserve">December
31, 2021 Useful
Life Gross
Value Accumulated
Depreciation Net
Carrying Value
Capitalized
software development costs 3 to 4 years $ 20,011 $ (10,942 ) $ 9,069
December
31, 2020 Useful
Life Gross
Value Accumulated
Depreciation Net
Carrying Value
Capitalized
software development costs 4 years $ 15,844 $ (6,909 ) $ 8,9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2021 2020
Beginning
balance $ 16,281 $ 16,281
Business
combinations - Note 4 142,008 -
Balance
at $ 158,289 $ 16,2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2021 Useful Life Gross Value Accumulated Amortization Net Carrying Value Weighted Average
Hospital contracts relationships 6 to 17 years $ 46,495 $ (5,819 ) $ 40,676 15.2
Non-compete agreements 4 to 5 years 477 (103 ) 374 4.2
Trade names 2 to 5 years 3,023 (2,106 ) 917 1.1
Intangible assets, net $ 49,995 $ (8,028 ) $ 41,967 14.7
December 31, 2020 Useful Life Gross Value Accumulated Amortization Net Carrying Value Weighted Average
Hospital contracts relationships 6 to 10 years $ 8,480 $ (3,085 ) $ 5,395 6.5
Non-compete agreements 4 to 5 years 45 (32 ) 13 2.0
Trade names 4 to 5 years 1,810 (1,230 ) 580 1.4
Intangible assets, net $ 10,335 $ (4,347 ) $ 5,988 5.8 </t>
        </is>
      </c>
    </row>
    <row r="5">
      <c r="A5" s="4" t="inlineStr">
        <is>
          <t>Schedule of amortization expense remaining life of intangible assets</t>
        </is>
      </c>
      <c r="B5" s="4" t="inlineStr">
        <is>
          <t xml:space="preserve">Years
ending December 31, Amortization
2022 4,122
2023 3,093
2024 2,913
2025 2,913
2026 2,846
Thereafter 26,080
$ 41,9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1</t>
        </is>
      </c>
    </row>
    <row r="3">
      <c r="A3" s="3" t="inlineStr">
        <is>
          <t>Debt (Tables) [Line Items]</t>
        </is>
      </c>
    </row>
    <row r="4">
      <c r="A4" s="4" t="inlineStr">
        <is>
          <t>Schedule of remaining amounts under Term B Loan and Term C Loan</t>
        </is>
      </c>
      <c r="B4" s="4" t="inlineStr">
        <is>
          <t xml:space="preserve">Original Amount Available as of Original Trailing
Term A1 Loan $ 75,000 $ - N/A
Term A2 Loan 10,000 - N/A
Term B Loan* 2,500 - $55.0 million by June 20, 2022
Term C Loan 12,500 12,500 $65.0 million by December 20, 2022
$ 100,000 $ 12,500 </t>
        </is>
      </c>
    </row>
    <row r="5">
      <c r="A5" s="4" t="inlineStr">
        <is>
          <t>Schedule of required payments of principal under the term loan facility</t>
        </is>
      </c>
      <c r="B5" s="4" t="inlineStr">
        <is>
          <t xml:space="preserve">Years
ending December 31, Amount
2022 $ -
2023 -
2024 29,167
2025 43,750
2026 18,914 </t>
        </is>
      </c>
    </row>
    <row r="6">
      <c r="A6" s="4" t="inlineStr">
        <is>
          <t>Schedule of interest expense related to the Solar term loan facility</t>
        </is>
      </c>
      <c r="B6" s="4" t="inlineStr">
        <is>
          <t xml:space="preserve">2021
Interest
expense $ 4,754
Amortization
of loan origination costs 564
Amortization
of payoff fee 1,210
Prepayment
premium 300
$ 6,828 </t>
        </is>
      </c>
    </row>
    <row r="7">
      <c r="A7" s="4" t="inlineStr">
        <is>
          <t>Solar Term Loan Facility [Member]</t>
        </is>
      </c>
    </row>
    <row r="8">
      <c r="A8" s="3" t="inlineStr">
        <is>
          <t>Debt (Tables) [Line Items]</t>
        </is>
      </c>
    </row>
    <row r="9">
      <c r="A9" s="4" t="inlineStr">
        <is>
          <t>Schedule of interest expense related to the Solar term loan facility</t>
        </is>
      </c>
      <c r="B9" s="4" t="inlineStr">
        <is>
          <t xml:space="preserve">2021 2020
Term
loan facility, effective interest rate 9.31%, due 2026 $ 91,831 $ -
Less:
Unamortized discounts, fees and issue costs (5,122 ) -
Balance
at $ 86,70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Current liabilities 2021 2020
Accrued
compensation $ 7,277 $ 3,210
Accrued
bonuses 2,360 2,647
Accrued
professional and service fees 1,366 1,626
Accrued
other expenses 1,602 810
$ 12,605 $ 8,2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tingently Redeemable Preferred Stock (Tables)</t>
        </is>
      </c>
      <c r="B1" s="2" t="inlineStr">
        <is>
          <t>12 Months Ended</t>
        </is>
      </c>
    </row>
    <row r="2">
      <c r="B2" s="2" t="inlineStr">
        <is>
          <t>Dec. 31, 2021</t>
        </is>
      </c>
    </row>
    <row r="3">
      <c r="A3" s="3" t="inlineStr">
        <is>
          <t>Disclosure Text Block Supplement [Abstract]</t>
        </is>
      </c>
    </row>
    <row r="4">
      <c r="A4" s="4" t="inlineStr">
        <is>
          <t>Schedule of three outstanding series of redeemable preferred stock</t>
        </is>
      </c>
      <c r="B4" s="4" t="inlineStr">
        <is>
          <t xml:space="preserve">As
of December 31, 2020
Liquidation
Preference as of 10/30/2020 Redemption
through issuance of Cash Redemption
through issuance of Class A Common Stock Number
of Class A Common Shares Issued (*)
Series
H $ 124,779 $ 18,136 $ 106,643 10,600,347
Series
I 28,593 28,593 - -
Series
J 16,447 16,447 - -
$ 169,819 $ 63,176 $ 106,643 10,600,3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ingent Shares Issuance Liabilities (Tables)</t>
        </is>
      </c>
      <c r="B1" s="2" t="inlineStr">
        <is>
          <t>12 Months Ended</t>
        </is>
      </c>
    </row>
    <row r="2">
      <c r="B2" s="2" t="inlineStr">
        <is>
          <t>Dec. 31, 2021</t>
        </is>
      </c>
    </row>
    <row r="3">
      <c r="A3" s="3" t="inlineStr">
        <is>
          <t>Contingent Shares Issuance Liabilities Disclosure [Abstract]</t>
        </is>
      </c>
    </row>
    <row r="4">
      <c r="A4" s="4" t="inlineStr">
        <is>
          <t>Schedule of contingent shares issuance liabilities</t>
        </is>
      </c>
      <c r="B4" s="4" t="inlineStr">
        <is>
          <t xml:space="preserve">2021 2020
Contingent sponsor earnout shares $ 1,075 $ 11,364
Private placement warrants 50 1,086
Balance as at $ 1,125 $ 12,4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Tables) [Line Items]</t>
        </is>
      </c>
    </row>
    <row r="4">
      <c r="A4" s="4" t="inlineStr">
        <is>
          <t>Schedule of fair value of each grant estimated on grant date</t>
        </is>
      </c>
      <c r="B4" s="4" t="inlineStr">
        <is>
          <t xml:space="preserve">2021 (1) 2020 (2)
Weighted-average volatility - 80.0 %
Expected dividends - 0.0 %
Expected term (in years) - 1 - 5
Risk-free interest rate - 0.15% - 0.40 % </t>
        </is>
      </c>
    </row>
    <row r="5">
      <c r="A5" s="4" t="inlineStr">
        <is>
          <t>Schedule of activity of RSUs</t>
        </is>
      </c>
      <c r="B5" s="4" t="inlineStr">
        <is>
          <t xml:space="preserve">Number of Weighted-
Outstanding RSUs at December 31, 2019 - -
Granted 1,342,570 $ 9.95
Vested (1,061,320 ) 10.06
Forfeited - -
Outstanding RSUs at December 31, 2020 281,250 $ 7.13
Granted 5,850,151 5.57
Vested (934,108 ) 7.99
Forfeited (1,700,935 ) 7.79
Outstanding RSUs at December 31, 2021 3,496,358 $ 3.70
Expected RSUs to vest as of December 31, 2021 2,955,869 3.66 </t>
        </is>
      </c>
    </row>
    <row r="6">
      <c r="A6" s="4" t="inlineStr">
        <is>
          <t>Schedule of activity of PSUs</t>
        </is>
      </c>
      <c r="B6" s="4" t="inlineStr">
        <is>
          <t xml:space="preserve">Number of Weighted-
Outstanding PSUs at December 31, 2020 - -
Granted 2,628,868 $ 3.49
Vested - -
Forfeited (1,431,728 ) 5.29
Outstanding PSUs at December 31, 2021 1,197,140 $ 1.34
Expected PSUs to vest as of December 31, 2021 1,146,462 1.34 </t>
        </is>
      </c>
    </row>
    <row r="7">
      <c r="A7" s="4" t="inlineStr">
        <is>
          <t>Schedule of stock option activity</t>
        </is>
      </c>
      <c r="B7" s="4" t="inlineStr">
        <is>
          <t xml:space="preserve">Shares Weighted- Weighted-
Outstanding stock options at December 31, 2019 8,264,941 $ 3.11 6.15
Granted - -
Exercised (5,546,222 ) 3.13
Forfeited or expired (1,175,557 ) 3.18
Outstanding stock options at December 31, 2020 1,543,162 $ 3.05 7.09
Granted - -
Exercised (30,865 ) 2.74
Forfeited or expired (841,641 ) 2.99
Outstanding stock options at December 31, 2021 670,656 3.10 4.92
Vested or expected stock options to vest at December 31, 2021 644,764 3.10 4.92
Exercisable at December 31, 2021 367,808 $ 3.17 4.20 </t>
        </is>
      </c>
    </row>
    <row r="8">
      <c r="A8" s="4" t="inlineStr">
        <is>
          <t>Performance Shares [Member]</t>
        </is>
      </c>
    </row>
    <row r="9">
      <c r="A9" s="3" t="inlineStr">
        <is>
          <t>Stock-Based Compensation (Tables) [Line Items]</t>
        </is>
      </c>
    </row>
    <row r="10">
      <c r="A10" s="4" t="inlineStr">
        <is>
          <t>Schedule of fair value of each grant estimated on grant date</t>
        </is>
      </c>
      <c r="B10" s="4" t="inlineStr">
        <is>
          <t xml:space="preserve">Year Ended
2021 2020
(1)
Current Stock Price $1.39 - 7.52 -
Expected volatility 55.0% - 75.0 % -
Expected term (in years) 3 - 3.5 -
Risk-free interest rate 0.24% - 0.91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Year Ended
2021 2020
Numerator:
Net loss $ (50,542 ) $ (49,847 )
Preferred stock dividends - (96,974 )
Numerator for Basic and Dilutive EPS –Loss available to common stockholders $ (50,542 ) $ (146,821 )
Denominator:
Common stock 91,321,642 41,102,162
Series I and Series J Common Warrants - 244,687
Denominator for Basic and Dilutive EPS – Weighted-average common stock outstanding 91,321,642 41,346,849
Basic net loss per share $ (0.55 ) $ (3.55 )
Diluted net loss per share $ (0.55 ) $ (3.55 ) </t>
        </is>
      </c>
    </row>
    <row r="5">
      <c r="A5" s="4" t="inlineStr">
        <is>
          <t>Schedule of anti-dilutive common equivalent shares</t>
        </is>
      </c>
      <c r="B5" s="4" t="inlineStr">
        <is>
          <t xml:space="preserve">Year Ended
2021 2020
Outstanding common warrants 12,849,992 12,849,992
Outstanding options to purchase common stock 670,656 1,543,162
Unvested Sponsor Earnout Shares 1,875,000 1,875,000
Unvested RSUs 3,235,774 -
Unvested PSUs 1,197,140 -
Unvested common stock – business combination – Note 4 175,353 -
Shares to be purchased through ESPP 186,027 -
Total anti-dilutive common equivalent shares 20,189,942 16,268,1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non-cancelable lease payments</t>
        </is>
      </c>
      <c r="B4" s="4" t="inlineStr">
        <is>
          <t xml:space="preserve">Years ending December 31, Amount
2022 $ 539
2023 548
2024 455
2025 260
2026 and thereafter 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27" customWidth="1" min="6" max="6"/>
    <col width="20" customWidth="1" min="7" max="7"/>
    <col width="13" customWidth="1" min="8" max="8"/>
  </cols>
  <sheetData>
    <row r="1">
      <c r="A1" s="1" t="inlineStr">
        <is>
          <t>Consolidated Statements of Changes in Stockholders’ Equity - USD ($) $ in Thousands</t>
        </is>
      </c>
      <c r="C1" s="2" t="inlineStr">
        <is>
          <t>Common Stock</t>
        </is>
      </c>
      <c r="E1" s="2" t="inlineStr">
        <is>
          <t>Treasury Stock</t>
        </is>
      </c>
      <c r="F1" s="2" t="inlineStr">
        <is>
          <t>Additional Paid-in Capital</t>
        </is>
      </c>
      <c r="G1" s="2" t="inlineStr">
        <is>
          <t>Accumulated Deficit</t>
        </is>
      </c>
      <c r="H1" s="2" t="inlineStr">
        <is>
          <t>Total</t>
        </is>
      </c>
    </row>
    <row r="2">
      <c r="A2" s="4" t="inlineStr">
        <is>
          <t>Balance at Dec. 31, 2019</t>
        </is>
      </c>
      <c r="C2" s="6" t="n">
        <v>3</v>
      </c>
      <c r="D2" s="4" t="inlineStr">
        <is>
          <t>[1]</t>
        </is>
      </c>
      <c r="E2" s="6" t="n">
        <v>-768</v>
      </c>
      <c r="F2" s="6" t="n">
        <v>87199</v>
      </c>
      <c r="G2" s="6" t="n">
        <v>-186372</v>
      </c>
      <c r="H2" s="6" t="n">
        <v>-99938</v>
      </c>
    </row>
    <row r="3">
      <c r="A3" s="4" t="inlineStr">
        <is>
          <t>Balance (in Shares) at Dec. 31, 2019</t>
        </is>
      </c>
      <c r="C3" s="5" t="n">
        <v>34140909</v>
      </c>
      <c r="D3" s="4" t="inlineStr">
        <is>
          <t>[1]</t>
        </is>
      </c>
      <c r="E3" s="5" t="n">
        <v>-90302</v>
      </c>
    </row>
    <row r="4">
      <c r="A4" s="4" t="inlineStr">
        <is>
          <t>Stock-based compensation</t>
        </is>
      </c>
      <c r="C4" s="4" t="inlineStr">
        <is>
          <t xml:space="preserve"> </t>
        </is>
      </c>
      <c r="D4" s="4" t="inlineStr">
        <is>
          <t>[1]</t>
        </is>
      </c>
      <c r="E4" s="4" t="inlineStr">
        <is>
          <t xml:space="preserve"> </t>
        </is>
      </c>
      <c r="F4" s="5" t="n">
        <v>13681</v>
      </c>
      <c r="G4" s="4" t="inlineStr">
        <is>
          <t xml:space="preserve"> </t>
        </is>
      </c>
      <c r="H4" s="5" t="n">
        <v>13681</v>
      </c>
    </row>
    <row r="5">
      <c r="A5" s="4" t="inlineStr">
        <is>
          <t>Accretion of stock issuance costs and dividends on Series H, I and J contingently redeemable preferred stock</t>
        </is>
      </c>
      <c r="C5" s="4" t="inlineStr">
        <is>
          <t xml:space="preserve"> </t>
        </is>
      </c>
      <c r="D5" s="4" t="inlineStr">
        <is>
          <t>[1]</t>
        </is>
      </c>
      <c r="E5" s="4" t="inlineStr">
        <is>
          <t xml:space="preserve"> </t>
        </is>
      </c>
      <c r="F5" s="5" t="n">
        <v>-96974</v>
      </c>
      <c r="G5" s="4" t="inlineStr">
        <is>
          <t xml:space="preserve"> </t>
        </is>
      </c>
      <c r="H5" s="5" t="n">
        <v>-96974</v>
      </c>
    </row>
    <row r="6">
      <c r="A6" s="4" t="inlineStr">
        <is>
          <t>Exercise of stock options, net of withholding taxes</t>
        </is>
      </c>
      <c r="C6" s="4" t="inlineStr">
        <is>
          <t xml:space="preserve"> </t>
        </is>
      </c>
      <c r="D6" s="4" t="inlineStr">
        <is>
          <t>[1]</t>
        </is>
      </c>
      <c r="E6" s="4" t="inlineStr">
        <is>
          <t xml:space="preserve"> </t>
        </is>
      </c>
      <c r="F6" s="5" t="n">
        <v>-11883</v>
      </c>
      <c r="G6" s="4" t="inlineStr">
        <is>
          <t xml:space="preserve"> </t>
        </is>
      </c>
      <c r="H6" s="5" t="n">
        <v>-11883</v>
      </c>
    </row>
    <row r="7">
      <c r="A7" s="4" t="inlineStr">
        <is>
          <t>Exercise of stock options, net of withholding taxes (in Shares)</t>
        </is>
      </c>
      <c r="B7" s="4" t="inlineStr">
        <is>
          <t>[1]</t>
        </is>
      </c>
      <c r="C7" s="5" t="n">
        <v>2643694</v>
      </c>
    </row>
    <row r="8">
      <c r="A8" s="4" t="inlineStr">
        <is>
          <t>Exercise of warrants</t>
        </is>
      </c>
      <c r="C8" s="4" t="inlineStr">
        <is>
          <t xml:space="preserve"> </t>
        </is>
      </c>
      <c r="D8" s="4" t="inlineStr">
        <is>
          <t>[1]</t>
        </is>
      </c>
      <c r="E8" s="4" t="inlineStr">
        <is>
          <t xml:space="preserve"> </t>
        </is>
      </c>
      <c r="F8" s="5" t="n">
        <v>98</v>
      </c>
      <c r="G8" s="4" t="inlineStr">
        <is>
          <t xml:space="preserve"> </t>
        </is>
      </c>
      <c r="H8" s="5" t="n">
        <v>98</v>
      </c>
    </row>
    <row r="9">
      <c r="A9" s="4" t="inlineStr">
        <is>
          <t>Exercise of warrants (in Shares)</t>
        </is>
      </c>
      <c r="B9" s="4" t="inlineStr">
        <is>
          <t>[1]</t>
        </is>
      </c>
      <c r="C9" s="5" t="n">
        <v>1210247</v>
      </c>
    </row>
    <row r="10">
      <c r="A10" s="4" t="inlineStr">
        <is>
          <t>Redemption of Series H preferred stock through issuance of common stock</t>
        </is>
      </c>
      <c r="C10" s="6" t="n">
        <v>1</v>
      </c>
      <c r="D10" s="4" t="inlineStr">
        <is>
          <t>[1]</t>
        </is>
      </c>
      <c r="E10" s="4" t="inlineStr">
        <is>
          <t xml:space="preserve"> </t>
        </is>
      </c>
      <c r="F10" s="5" t="n">
        <v>106642</v>
      </c>
      <c r="G10" s="4" t="inlineStr">
        <is>
          <t xml:space="preserve"> </t>
        </is>
      </c>
      <c r="H10" s="5" t="n">
        <v>106643</v>
      </c>
    </row>
    <row r="11">
      <c r="A11" s="4" t="inlineStr">
        <is>
          <t>Redemption of Series H preferred stock through issuance of common stock (in Shares)</t>
        </is>
      </c>
      <c r="B11" s="4" t="inlineStr">
        <is>
          <t>[1]</t>
        </is>
      </c>
      <c r="C11" s="5" t="n">
        <v>10600347</v>
      </c>
    </row>
    <row r="12">
      <c r="A12" s="4" t="inlineStr">
        <is>
          <t>Retirement of treasury stock</t>
        </is>
      </c>
      <c r="C12" s="4" t="inlineStr">
        <is>
          <t xml:space="preserve"> </t>
        </is>
      </c>
      <c r="D12" s="4" t="inlineStr">
        <is>
          <t>[1]</t>
        </is>
      </c>
      <c r="E12" s="6" t="n">
        <v>768</v>
      </c>
      <c r="F12" s="5" t="n">
        <v>-768</v>
      </c>
      <c r="G12" s="4" t="inlineStr">
        <is>
          <t xml:space="preserve"> </t>
        </is>
      </c>
      <c r="H12" s="4" t="inlineStr">
        <is>
          <t xml:space="preserve"> </t>
        </is>
      </c>
    </row>
    <row r="13">
      <c r="A13" s="4" t="inlineStr">
        <is>
          <t>Retirement of treasury stock (in Shares)</t>
        </is>
      </c>
      <c r="C13" s="5" t="n">
        <v>-90302</v>
      </c>
      <c r="D13" s="4" t="inlineStr">
        <is>
          <t>[1]</t>
        </is>
      </c>
      <c r="E13" s="5" t="n">
        <v>90302</v>
      </c>
    </row>
    <row r="14">
      <c r="A14" s="4" t="inlineStr">
        <is>
          <t>Contingent shares issuance liabilities associated with the Merger and Recapitalization</t>
        </is>
      </c>
      <c r="C14" s="4" t="inlineStr">
        <is>
          <t xml:space="preserve"> </t>
        </is>
      </c>
      <c r="D14" s="4" t="inlineStr">
        <is>
          <t>[1]</t>
        </is>
      </c>
      <c r="E14" s="4" t="inlineStr">
        <is>
          <t xml:space="preserve"> </t>
        </is>
      </c>
      <c r="F14" s="5" t="n">
        <v>-16687</v>
      </c>
      <c r="G14" s="4" t="inlineStr">
        <is>
          <t xml:space="preserve"> </t>
        </is>
      </c>
      <c r="H14" s="5" t="n">
        <v>-16687</v>
      </c>
    </row>
    <row r="15">
      <c r="A15" s="4" t="inlineStr">
        <is>
          <t>Merger and Recapitalization, net of transaction costs</t>
        </is>
      </c>
      <c r="C15" s="6" t="n">
        <v>4</v>
      </c>
      <c r="D15" s="4" t="inlineStr">
        <is>
          <t>[1]</t>
        </is>
      </c>
      <c r="E15" s="4" t="inlineStr">
        <is>
          <t xml:space="preserve"> </t>
        </is>
      </c>
      <c r="F15" s="5" t="n">
        <v>209969</v>
      </c>
      <c r="G15" s="4" t="inlineStr">
        <is>
          <t xml:space="preserve"> </t>
        </is>
      </c>
      <c r="H15" s="5" t="n">
        <v>209973</v>
      </c>
    </row>
    <row r="16">
      <c r="A16" s="4" t="inlineStr">
        <is>
          <t>Merger and Recapitalization, net of transaction costs (in Shares)</t>
        </is>
      </c>
      <c r="B16" s="4" t="inlineStr">
        <is>
          <t>[1]</t>
        </is>
      </c>
      <c r="C16" s="5" t="n">
        <v>26393485</v>
      </c>
    </row>
    <row r="17">
      <c r="A17" s="4" t="inlineStr">
        <is>
          <t>Net loss</t>
        </is>
      </c>
      <c r="C17" s="4" t="inlineStr">
        <is>
          <t xml:space="preserve"> </t>
        </is>
      </c>
      <c r="D17" s="4" t="inlineStr">
        <is>
          <t>[1]</t>
        </is>
      </c>
      <c r="E17" s="4" t="inlineStr">
        <is>
          <t xml:space="preserve"> </t>
        </is>
      </c>
      <c r="F17" s="4" t="inlineStr">
        <is>
          <t xml:space="preserve"> </t>
        </is>
      </c>
      <c r="G17" s="5" t="n">
        <v>-49847</v>
      </c>
      <c r="H17" s="5" t="n">
        <v>-49847</v>
      </c>
    </row>
    <row r="18">
      <c r="A18" s="4" t="inlineStr">
        <is>
          <t>Balance at Dec. 31, 2020</t>
        </is>
      </c>
      <c r="C18" s="6" t="n">
        <v>8</v>
      </c>
      <c r="D18" s="4" t="inlineStr">
        <is>
          <t>[1]</t>
        </is>
      </c>
      <c r="E18" s="4" t="inlineStr">
        <is>
          <t xml:space="preserve"> </t>
        </is>
      </c>
      <c r="F18" s="5" t="n">
        <v>291277</v>
      </c>
      <c r="G18" s="5" t="n">
        <v>-236219</v>
      </c>
      <c r="H18" s="5" t="n">
        <v>55066</v>
      </c>
    </row>
    <row r="19">
      <c r="A19" s="4" t="inlineStr">
        <is>
          <t>Balance (in Shares) at Dec. 31, 2020</t>
        </is>
      </c>
      <c r="B19" s="4" t="inlineStr">
        <is>
          <t>[1]</t>
        </is>
      </c>
      <c r="C19" s="5" t="n">
        <v>74898380</v>
      </c>
    </row>
    <row r="20">
      <c r="A20" s="4" t="inlineStr">
        <is>
          <t>Stock-based compensation</t>
        </is>
      </c>
      <c r="C20" s="4" t="inlineStr">
        <is>
          <t xml:space="preserve"> </t>
        </is>
      </c>
      <c r="D20" s="4" t="inlineStr">
        <is>
          <t>[1]</t>
        </is>
      </c>
      <c r="E20" s="4" t="inlineStr">
        <is>
          <t xml:space="preserve"> </t>
        </is>
      </c>
      <c r="F20" s="5" t="n">
        <v>19042</v>
      </c>
      <c r="G20" s="4" t="inlineStr">
        <is>
          <t xml:space="preserve"> </t>
        </is>
      </c>
      <c r="H20" s="5" t="n">
        <v>19042</v>
      </c>
    </row>
    <row r="21">
      <c r="A21" s="4" t="inlineStr">
        <is>
          <t>Release of RSUs</t>
        </is>
      </c>
      <c r="C21" s="4" t="inlineStr">
        <is>
          <t xml:space="preserve"> </t>
        </is>
      </c>
      <c r="D21" s="4" t="inlineStr">
        <is>
          <t>[1]</t>
        </is>
      </c>
      <c r="E21" s="4" t="inlineStr">
        <is>
          <t xml:space="preserve"> </t>
        </is>
      </c>
      <c r="F21" s="4" t="inlineStr">
        <is>
          <t xml:space="preserve"> </t>
        </is>
      </c>
      <c r="G21" s="4" t="inlineStr">
        <is>
          <t xml:space="preserve"> </t>
        </is>
      </c>
      <c r="H21" s="4" t="inlineStr">
        <is>
          <t xml:space="preserve"> </t>
        </is>
      </c>
    </row>
    <row r="22">
      <c r="A22" s="4" t="inlineStr">
        <is>
          <t>Release of RSUs (in Shares)</t>
        </is>
      </c>
      <c r="B22" s="4" t="inlineStr">
        <is>
          <t>[1]</t>
        </is>
      </c>
      <c r="C22" s="5" t="n">
        <v>1974762</v>
      </c>
    </row>
    <row r="23">
      <c r="A23" s="4" t="inlineStr">
        <is>
          <t>Exercise of stock options</t>
        </is>
      </c>
      <c r="C23" s="4" t="inlineStr">
        <is>
          <t xml:space="preserve"> </t>
        </is>
      </c>
      <c r="D23" s="4" t="inlineStr">
        <is>
          <t>[1]</t>
        </is>
      </c>
      <c r="E23" s="4" t="inlineStr">
        <is>
          <t xml:space="preserve"> </t>
        </is>
      </c>
      <c r="F23" s="5" t="n">
        <v>85</v>
      </c>
      <c r="G23" s="4" t="inlineStr">
        <is>
          <t xml:space="preserve"> </t>
        </is>
      </c>
      <c r="H23" s="5" t="n">
        <v>85</v>
      </c>
    </row>
    <row r="24">
      <c r="A24" s="4" t="inlineStr">
        <is>
          <t>Exercise of stock options (in Shares)</t>
        </is>
      </c>
      <c r="B24" s="4" t="inlineStr">
        <is>
          <t>[1]</t>
        </is>
      </c>
      <c r="C24" s="5" t="n">
        <v>30865</v>
      </c>
    </row>
    <row r="25">
      <c r="A25" s="4" t="inlineStr">
        <is>
          <t>Issuance of shares through employee stock purchase plan</t>
        </is>
      </c>
      <c r="C25" s="4" t="inlineStr">
        <is>
          <t xml:space="preserve"> </t>
        </is>
      </c>
      <c r="D25" s="4" t="inlineStr">
        <is>
          <t>[1]</t>
        </is>
      </c>
      <c r="E25" s="4" t="inlineStr">
        <is>
          <t xml:space="preserve"> </t>
        </is>
      </c>
      <c r="F25" s="5" t="n">
        <v>235</v>
      </c>
      <c r="G25" s="4" t="inlineStr">
        <is>
          <t xml:space="preserve"> </t>
        </is>
      </c>
      <c r="H25" s="5" t="n">
        <v>235</v>
      </c>
    </row>
    <row r="26">
      <c r="A26" s="4" t="inlineStr">
        <is>
          <t>Issuance of shares through employee stock purchase plan (in Shares)</t>
        </is>
      </c>
      <c r="B26" s="4" t="inlineStr">
        <is>
          <t>[1]</t>
        </is>
      </c>
      <c r="C26" s="5" t="n">
        <v>143353</v>
      </c>
    </row>
    <row r="27">
      <c r="A27" s="4" t="inlineStr">
        <is>
          <t>Surrender of shares released through vested RSUs</t>
        </is>
      </c>
      <c r="C27" s="4" t="inlineStr">
        <is>
          <t xml:space="preserve"> </t>
        </is>
      </c>
      <c r="D27" s="4" t="inlineStr">
        <is>
          <t>[1]</t>
        </is>
      </c>
      <c r="E27" s="4" t="inlineStr">
        <is>
          <t xml:space="preserve"> </t>
        </is>
      </c>
      <c r="F27" s="4" t="inlineStr">
        <is>
          <t xml:space="preserve"> </t>
        </is>
      </c>
      <c r="G27" s="4" t="inlineStr">
        <is>
          <t xml:space="preserve"> </t>
        </is>
      </c>
      <c r="H27" s="4" t="inlineStr">
        <is>
          <t xml:space="preserve"> </t>
        </is>
      </c>
    </row>
    <row r="28">
      <c r="A28" s="4" t="inlineStr">
        <is>
          <t>Surrender of shares released through vested RSUs (in Shares)</t>
        </is>
      </c>
      <c r="B28" s="4" t="inlineStr">
        <is>
          <t>[1]</t>
        </is>
      </c>
      <c r="C28" s="5" t="n">
        <v>-726153</v>
      </c>
    </row>
    <row r="29">
      <c r="A29" s="4" t="inlineStr">
        <is>
          <t>Common stock issued as consideration for business acquisition (Access Physicians)</t>
        </is>
      </c>
      <c r="C29" s="6" t="n">
        <v>1</v>
      </c>
      <c r="D29" s="4" t="inlineStr">
        <is>
          <t>[1]</t>
        </is>
      </c>
      <c r="E29" s="4" t="inlineStr">
        <is>
          <t xml:space="preserve"> </t>
        </is>
      </c>
      <c r="F29" s="5" t="n">
        <v>91693</v>
      </c>
      <c r="G29" s="4" t="inlineStr">
        <is>
          <t xml:space="preserve"> </t>
        </is>
      </c>
      <c r="H29" s="5" t="n">
        <v>91694</v>
      </c>
    </row>
    <row r="30">
      <c r="A30" s="4" t="inlineStr">
        <is>
          <t>Common stock issued as consideration for business acquisition (Access Physicians) (in Shares)</t>
        </is>
      </c>
      <c r="B30" s="4" t="inlineStr">
        <is>
          <t>[1]</t>
        </is>
      </c>
      <c r="C30" s="5" t="n">
        <v>13753387</v>
      </c>
    </row>
    <row r="31">
      <c r="A31" s="4" t="inlineStr">
        <is>
          <t>Issuance of Class A Common stock, net of issuance costs</t>
        </is>
      </c>
      <c r="C31" s="6" t="n">
        <v>1</v>
      </c>
      <c r="D31" s="4" t="inlineStr">
        <is>
          <t>[1]</t>
        </is>
      </c>
      <c r="E31" s="4" t="inlineStr">
        <is>
          <t xml:space="preserve"> </t>
        </is>
      </c>
      <c r="F31" s="5" t="n">
        <v>51544</v>
      </c>
      <c r="G31" s="4" t="inlineStr">
        <is>
          <t xml:space="preserve"> </t>
        </is>
      </c>
      <c r="H31" s="5" t="n">
        <v>51545</v>
      </c>
    </row>
    <row r="32">
      <c r="A32" s="4" t="inlineStr">
        <is>
          <t>Issuance of Class A Common stock, net of issuance costs (in Shares)</t>
        </is>
      </c>
      <c r="B32" s="4" t="inlineStr">
        <is>
          <t>[1]</t>
        </is>
      </c>
      <c r="C32" s="5" t="n">
        <v>9200000</v>
      </c>
    </row>
    <row r="33">
      <c r="A33" s="4" t="inlineStr">
        <is>
          <t>Net loss</t>
        </is>
      </c>
      <c r="C33" s="4" t="inlineStr">
        <is>
          <t xml:space="preserve"> </t>
        </is>
      </c>
      <c r="D33" s="4" t="inlineStr">
        <is>
          <t>[1]</t>
        </is>
      </c>
      <c r="E33" s="4" t="inlineStr">
        <is>
          <t xml:space="preserve"> </t>
        </is>
      </c>
      <c r="F33" s="4" t="inlineStr">
        <is>
          <t xml:space="preserve"> </t>
        </is>
      </c>
      <c r="G33" s="5" t="n">
        <v>-50542</v>
      </c>
      <c r="H33" s="5" t="n">
        <v>-50542</v>
      </c>
    </row>
    <row r="34">
      <c r="A34" s="4" t="inlineStr">
        <is>
          <t>Balance at Dec. 31, 2021</t>
        </is>
      </c>
      <c r="C34" s="6" t="n">
        <v>10</v>
      </c>
      <c r="D34" s="4" t="inlineStr">
        <is>
          <t>[1]</t>
        </is>
      </c>
      <c r="E34" s="4" t="inlineStr">
        <is>
          <t xml:space="preserve"> </t>
        </is>
      </c>
      <c r="F34" s="6" t="n">
        <v>453876</v>
      </c>
      <c r="G34" s="6" t="n">
        <v>-286761</v>
      </c>
      <c r="H34" s="6" t="n">
        <v>167125</v>
      </c>
    </row>
    <row r="35">
      <c r="A35" s="4" t="inlineStr">
        <is>
          <t>Balance (in Shares) at Dec. 31, 2021</t>
        </is>
      </c>
      <c r="B35" s="4" t="inlineStr">
        <is>
          <t>[1]</t>
        </is>
      </c>
      <c r="C35" s="5" t="n">
        <v>99274594</v>
      </c>
    </row>
    <row r="36"/>
    <row r="37">
      <c r="A37" s="4" t="inlineStr">
        <is>
          <t>[1]</t>
        </is>
      </c>
      <c r="B37" s="4" t="inlineStr">
        <is>
          <t>As part of the Merger Transaction (as disclosed in Note 18), all per share information has been retroactively adjusted using an exchange ratio of 0.4047 per share.</t>
        </is>
      </c>
    </row>
  </sheetData>
  <mergeCells count="4">
    <mergeCell ref="A1:B1"/>
    <mergeCell ref="C1:D1"/>
    <mergeCell ref="A36:G36"/>
    <mergeCell ref="B37:G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he provision for income taxes</t>
        </is>
      </c>
      <c r="B4" s="4" t="inlineStr">
        <is>
          <t xml:space="preserve">2021 2020
Current:
Federal $ - $ -
State (117 ) (31 )
$ (117 ) $ (31 )
Deferred:
Federal $ 231 $ -
State 38 -
$ 269 $ -
Income tax benefit (expense) $ 152 $ (31 ) </t>
        </is>
      </c>
    </row>
    <row r="5">
      <c r="A5" s="4" t="inlineStr">
        <is>
          <t>Schedule of the Company’s net deferred tax asset balance</t>
        </is>
      </c>
      <c r="B5" s="4" t="inlineStr">
        <is>
          <t xml:space="preserve">2021 2020
Deferred tax assets:
Net operating loss carryforwards $ 71,119 $ 56,300
Deferred revenue 271 171
Stock options and warrants 43 22
Restricted stock units 383 315
Other 1,367 426
Total deferred tax assets 73,183 57,234
Less: valuation allowance (68,212 ) (53,513 )
Net deferred tax assets before deferred tax liabilities 4,971 3,721
Deferred tax liabilities:
Intangible assets (1,108 ) (1,448 )
Property and equipment - (74 )
Capitalized software costs and other (2,029 ) (2,199 )
Partnership basis (1,834 ) -
Total deferred tax liabilities (4,971 ) (3,721 )
Net deferred tax assets $ - $ - </t>
        </is>
      </c>
    </row>
    <row r="6">
      <c r="A6" s="4" t="inlineStr">
        <is>
          <t>Schedule the Company’s tax rate reconciliation</t>
        </is>
      </c>
      <c r="B6" s="4" t="inlineStr">
        <is>
          <t xml:space="preserve">2021 2020
Statutory US federal rate 21.0 % 21.0 %
Stock-based compensation (2.0 )% 14.8 %
Sec.162(m) (2.0 )% (6.1 )%
State and local income taxes 2.9 % 1.3 %
Change in valuation allowance (29.0 )% (32.6 )%
Change in fair value of contingent shares issuance liabilities and contingent consideration 6.0 % 1.6 %
Other 3.4 % (0.1 )%
Effective tax rate 0.3 % (0.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Schedule of the allowance for doubtful accounts and deferred tax asset valuation allowance</t>
        </is>
      </c>
      <c r="B4" s="4" t="inlineStr">
        <is>
          <t xml:space="preserve">Balance at Additions Deductions Balance at
Year ended December 31, 2020
Allowance for doubtful accounts $ 538 85 (176 ) $ 447
Deferred tax asset valuation allowance 37,280 17,041 (808 ) 53,513
Year ended December 31, 2021
Allowance for doubtful accounts $ 447 246 (292 ) $ 401
Deferred tax asset valuation allowance 53,513 16,533 (1,834 ) 68,2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Summary of Significant Accounting Policies (Details)</t>
        </is>
      </c>
      <c r="B1" s="2" t="inlineStr">
        <is>
          <t>12 Months Ended</t>
        </is>
      </c>
    </row>
    <row r="2">
      <c r="B2" s="2" t="inlineStr">
        <is>
          <t>Dec. 31, 2021USD ($)</t>
        </is>
      </c>
      <c r="C2" s="2" t="inlineStr">
        <is>
          <t>Dec. 31, 2020USD ($)</t>
        </is>
      </c>
    </row>
    <row r="3">
      <c r="A3" s="3" t="inlineStr">
        <is>
          <t>Summary of Significant Accounting Policies (Details) [Line Items]</t>
        </is>
      </c>
    </row>
    <row r="4">
      <c r="A4" s="4" t="inlineStr">
        <is>
          <t>Merger transaction using exchange ratio</t>
        </is>
      </c>
      <c r="B4" s="9" t="n">
        <v>0.4047</v>
      </c>
    </row>
    <row r="5">
      <c r="A5" s="4" t="inlineStr">
        <is>
          <t>Accumulated deficit</t>
        </is>
      </c>
      <c r="B5" s="6" t="n">
        <v>-286761000</v>
      </c>
      <c r="C5" s="6" t="n">
        <v>-236219000</v>
      </c>
    </row>
    <row r="6">
      <c r="A6" s="4" t="inlineStr">
        <is>
          <t>Net losses</t>
        </is>
      </c>
      <c r="B6" s="5" t="n">
        <v>50500000</v>
      </c>
      <c r="C6" s="5" t="n">
        <v>49800000</v>
      </c>
    </row>
    <row r="7">
      <c r="A7" s="4" t="inlineStr">
        <is>
          <t>Cash outflows from operations</t>
        </is>
      </c>
      <c r="B7" s="10" t="n">
        <v>40.1</v>
      </c>
      <c r="C7" s="6" t="n">
        <v>22600000</v>
      </c>
    </row>
    <row r="8">
      <c r="A8" s="4" t="inlineStr">
        <is>
          <t>Cash and cash equivalents</t>
        </is>
      </c>
      <c r="B8" s="6" t="n">
        <v>38900000</v>
      </c>
    </row>
    <row r="9">
      <c r="A9" s="4" t="inlineStr">
        <is>
          <t>Accounts receivable</t>
        </is>
      </c>
      <c r="B9" s="4" t="inlineStr">
        <is>
          <t>19.00%</t>
        </is>
      </c>
    </row>
    <row r="10">
      <c r="A10" s="4" t="inlineStr">
        <is>
          <t>Total revenues</t>
        </is>
      </c>
      <c r="B10" s="4" t="inlineStr">
        <is>
          <t>12.00%</t>
        </is>
      </c>
    </row>
    <row r="11">
      <c r="A11" s="4" t="inlineStr">
        <is>
          <t>Accounts receivables, percentage</t>
        </is>
      </c>
      <c r="B11" s="4" t="inlineStr">
        <is>
          <t>10.00%</t>
        </is>
      </c>
    </row>
    <row r="12">
      <c r="A12" s="4" t="inlineStr">
        <is>
          <t>Telemedicine property equipment</t>
        </is>
      </c>
      <c r="B12" s="4" t="inlineStr">
        <is>
          <t>$0</t>
        </is>
      </c>
      <c r="C12" s="4" t="inlineStr">
        <is>
          <t>$0.1</t>
        </is>
      </c>
    </row>
    <row r="13">
      <c r="A13" s="4" t="inlineStr">
        <is>
          <t>Capitalized interest costs</t>
        </is>
      </c>
      <c r="B13" s="4" t="inlineStr">
        <is>
          <t>$0.1</t>
        </is>
      </c>
      <c r="C13" s="4" t="inlineStr">
        <is>
          <t>$0.1</t>
        </is>
      </c>
    </row>
    <row r="14">
      <c r="A14" s="4" t="inlineStr">
        <is>
          <t>Intangibles asset description</t>
        </is>
      </c>
      <c r="B14" s="4" t="inlineStr">
        <is>
          <t>Intangible assets resulting from these acquisitions include hospital contracts relationships, non-compete agreements
and trade names. Hospital contracts relationships are amortized over a period of 6 to 17 years using a straight-line method. Non-compete
agreements are amortized over a period of 4 to 5 years using the straight-line method. The trade names represented by NeuroCall, JSA
Health and Access Physicians are amortized over a period of 2 to 5 years using the straight-line method.</t>
        </is>
      </c>
    </row>
    <row r="15">
      <c r="A15" s="4" t="inlineStr">
        <is>
          <t>Consultations represented, percentage</t>
        </is>
      </c>
      <c r="B15" s="4" t="inlineStr">
        <is>
          <t>70.00%</t>
        </is>
      </c>
      <c r="C15" s="4" t="inlineStr">
        <is>
          <t>70.00%</t>
        </is>
      </c>
    </row>
    <row r="16">
      <c r="A16" s="4" t="inlineStr">
        <is>
          <t>Variable consultations represented revenue</t>
        </is>
      </c>
      <c r="B16" s="4" t="inlineStr">
        <is>
          <t>27.00%</t>
        </is>
      </c>
      <c r="C16" s="4" t="inlineStr">
        <is>
          <t>30.00%</t>
        </is>
      </c>
    </row>
    <row r="17">
      <c r="A17" s="4" t="inlineStr">
        <is>
          <t>Recognize revenue</t>
        </is>
      </c>
      <c r="B17" s="6" t="n">
        <v>900000</v>
      </c>
      <c r="C17" s="6" t="n">
        <v>1100000</v>
      </c>
    </row>
    <row r="18">
      <c r="A18" s="4" t="inlineStr">
        <is>
          <t>Advertising expense</t>
        </is>
      </c>
      <c r="B18" s="6" t="n">
        <v>1000000</v>
      </c>
    </row>
    <row r="19">
      <c r="A19" s="4" t="inlineStr">
        <is>
          <t>Selling, general and administrative expense</t>
        </is>
      </c>
      <c r="C19" s="6" t="n">
        <v>900000</v>
      </c>
    </row>
    <row r="20">
      <c r="A20" s="4" t="inlineStr">
        <is>
          <t>Tax benefit</t>
        </is>
      </c>
      <c r="B20" s="4" t="inlineStr">
        <is>
          <t>50.00%</t>
        </is>
      </c>
    </row>
    <row r="21">
      <c r="A21" s="4" t="inlineStr">
        <is>
          <t>Common Stock [Member]</t>
        </is>
      </c>
    </row>
    <row r="22">
      <c r="A22" s="3" t="inlineStr">
        <is>
          <t>Summary of Significant Accounting Policies (Details) [Line Items]</t>
        </is>
      </c>
    </row>
    <row r="23">
      <c r="A23" s="4" t="inlineStr">
        <is>
          <t>Share based compensation dividend yield</t>
        </is>
      </c>
      <c r="B23"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 - Schedule of property and equipment estimated useful lives</t>
        </is>
      </c>
      <c r="B1" s="2" t="inlineStr">
        <is>
          <t>12 Months Ended</t>
        </is>
      </c>
    </row>
    <row r="2">
      <c r="B2" s="2" t="inlineStr">
        <is>
          <t>Dec. 31, 2021</t>
        </is>
      </c>
    </row>
    <row r="3">
      <c r="A3" s="4" t="inlineStr">
        <is>
          <t>Software [Member]</t>
        </is>
      </c>
    </row>
    <row r="4">
      <c r="A4" s="3" t="inlineStr">
        <is>
          <t>Summary of Significant Accounting Policies (Details) - Schedule of property and equipment estimated useful lives [Line Items]</t>
        </is>
      </c>
    </row>
    <row r="5">
      <c r="A5" s="4" t="inlineStr">
        <is>
          <t>Property plant and equipment useful life</t>
        </is>
      </c>
      <c r="B5" s="4" t="inlineStr">
        <is>
          <t>3 years</t>
        </is>
      </c>
    </row>
    <row r="6">
      <c r="A6" s="4" t="inlineStr">
        <is>
          <t>Furniture and Fixtures [Member]</t>
        </is>
      </c>
    </row>
    <row r="7">
      <c r="A7" s="3" t="inlineStr">
        <is>
          <t>Summary of Significant Accounting Policies (Details) - Schedule of property and equipment estimated useful lives [Line Items]</t>
        </is>
      </c>
    </row>
    <row r="8">
      <c r="A8" s="4" t="inlineStr">
        <is>
          <t>Property plant and equipment useful life</t>
        </is>
      </c>
      <c r="B8" s="4" t="inlineStr">
        <is>
          <t>3 years</t>
        </is>
      </c>
    </row>
    <row r="9">
      <c r="A9" s="4" t="inlineStr">
        <is>
          <t>Leasehold Improvements [Member]</t>
        </is>
      </c>
    </row>
    <row r="10">
      <c r="A10" s="3" t="inlineStr">
        <is>
          <t>Summary of Significant Accounting Policies (Details) - Schedule of property and equipment estimated useful lives [Line Items]</t>
        </is>
      </c>
    </row>
    <row r="11">
      <c r="A11" s="4" t="inlineStr">
        <is>
          <t>Leasehold Improvements, property plant and equipment useful life</t>
        </is>
      </c>
      <c r="B11" s="4" t="inlineStr">
        <is>
          <t>Shorter of remaining lease term or the economic life</t>
        </is>
      </c>
    </row>
    <row r="12">
      <c r="A12" s="4" t="inlineStr">
        <is>
          <t>Minimum [Member] | Computer Equipment [Member]</t>
        </is>
      </c>
    </row>
    <row r="13">
      <c r="A13" s="3" t="inlineStr">
        <is>
          <t>Summary of Significant Accounting Policies (Details) - Schedule of property and equipment estimated useful lives [Line Items]</t>
        </is>
      </c>
    </row>
    <row r="14">
      <c r="A14" s="4" t="inlineStr">
        <is>
          <t>Property plant and equipment useful life</t>
        </is>
      </c>
      <c r="B14" s="4" t="inlineStr">
        <is>
          <t>3 years</t>
        </is>
      </c>
    </row>
    <row r="15">
      <c r="A15" s="4" t="inlineStr">
        <is>
          <t>Minimum [Member] | Telemedicine Equipment [Member]</t>
        </is>
      </c>
    </row>
    <row r="16">
      <c r="A16" s="3" t="inlineStr">
        <is>
          <t>Summary of Significant Accounting Policies (Details) - Schedule of property and equipment estimated useful lives [Line Items]</t>
        </is>
      </c>
    </row>
    <row r="17">
      <c r="A17" s="4" t="inlineStr">
        <is>
          <t>Property plant and equipment useful life</t>
        </is>
      </c>
      <c r="B17" s="4" t="inlineStr">
        <is>
          <t>3 years</t>
        </is>
      </c>
    </row>
    <row r="18">
      <c r="A18" s="4" t="inlineStr">
        <is>
          <t>Maximum [Member] | Computer Equipment [Member]</t>
        </is>
      </c>
    </row>
    <row r="19">
      <c r="A19" s="3" t="inlineStr">
        <is>
          <t>Summary of Significant Accounting Policies (Details) - Schedule of property and equipment estimated useful lives [Line Items]</t>
        </is>
      </c>
    </row>
    <row r="20">
      <c r="A20" s="4" t="inlineStr">
        <is>
          <t>Property plant and equipment useful life</t>
        </is>
      </c>
      <c r="B20" s="4" t="inlineStr">
        <is>
          <t>5 years</t>
        </is>
      </c>
    </row>
    <row r="21">
      <c r="A21" s="4" t="inlineStr">
        <is>
          <t>Maximum [Member] | Telemedicine Equipment [Member]</t>
        </is>
      </c>
    </row>
    <row r="22">
      <c r="A22" s="3" t="inlineStr">
        <is>
          <t>Summary of Significant Accounting Policies (Details) - Schedule of property and equipment estimated useful lives [Line Items]</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7" customWidth="1" min="1" max="1"/>
    <col width="21" customWidth="1" min="2" max="2"/>
    <col width="20" customWidth="1" min="3" max="3"/>
    <col width="37" customWidth="1" min="4" max="4"/>
    <col width="14" customWidth="1" min="5" max="5"/>
    <col width="80" customWidth="1" min="6" max="6"/>
    <col width="21" customWidth="1" min="7" max="7"/>
    <col width="21" customWidth="1" min="8" max="8"/>
    <col width="14" customWidth="1" min="9" max="9"/>
  </cols>
  <sheetData>
    <row r="1">
      <c r="A1" s="1" t="inlineStr">
        <is>
          <t>Business Combinations (Details) $ / shares in Units, $ in Millions</t>
        </is>
      </c>
      <c r="B1" s="2" t="inlineStr">
        <is>
          <t>Aug. 27, 2021USD ($)</t>
        </is>
      </c>
      <c r="C1" s="2" t="inlineStr">
        <is>
          <t>Aug. 10, 2021shares</t>
        </is>
      </c>
      <c r="D1" s="2" t="inlineStr">
        <is>
          <t>Mar. 26, 2021USD ($)$ / sharesshares</t>
        </is>
      </c>
      <c r="E1" s="2" t="inlineStr">
        <is>
          <t>Oct. 30, 2020</t>
        </is>
      </c>
      <c r="F1" s="2" t="inlineStr">
        <is>
          <t>Dec. 31, 2021USD ($)shares</t>
        </is>
      </c>
      <c r="G1" s="2" t="inlineStr">
        <is>
          <t>Mar. 31, 2021USD ($)</t>
        </is>
      </c>
      <c r="H1" s="2" t="inlineStr">
        <is>
          <t>Dec. 31, 2020USD ($)</t>
        </is>
      </c>
      <c r="I1" s="2" t="inlineStr">
        <is>
          <t>Aug. 18, 2020</t>
        </is>
      </c>
    </row>
    <row r="2">
      <c r="A2" s="3" t="inlineStr">
        <is>
          <t>Business Combinations (Details) [Line Items]</t>
        </is>
      </c>
    </row>
    <row r="3">
      <c r="A3" s="4" t="inlineStr">
        <is>
          <t>Merger transactions description</t>
        </is>
      </c>
      <c r="F3" s="4" t="inlineStr">
        <is>
          <t>As
a result of the Merger Transaction, Legacy SOC Telemed shareholders received aggregate consideration of $720.6 million, consisting of: 
●$64.6
million in cash at the closing of the Merger Transaction from HCMC;
●$168.0
million in cash proceeds from a private placement (“PIPE”) of Class A Common stock that closed concurrently with the Merger
Transaction; and
 ●48,504,895
shares of Class A common stock valued at $10.06 per share, totaling $488.0 million.</t>
        </is>
      </c>
    </row>
    <row r="4">
      <c r="A4" s="4" t="inlineStr">
        <is>
          <t>Total purchase price</t>
        </is>
      </c>
      <c r="B4" s="11" t="n">
        <v>186.9</v>
      </c>
    </row>
    <row r="5">
      <c r="A5" s="4" t="inlineStr">
        <is>
          <t>Cash comprised</t>
        </is>
      </c>
      <c r="B5" s="10" t="n">
        <v>91.59999999999999</v>
      </c>
    </row>
    <row r="6">
      <c r="A6" s="4" t="inlineStr">
        <is>
          <t>Working capital adjustment</t>
        </is>
      </c>
      <c r="B6" s="10" t="n">
        <v>0.3</v>
      </c>
    </row>
    <row r="7">
      <c r="A7" s="4" t="inlineStr">
        <is>
          <t>Aggregate shares (in Shares) | shares</t>
        </is>
      </c>
      <c r="F7" s="5" t="n">
        <v>175353</v>
      </c>
    </row>
    <row r="8">
      <c r="A8" s="4" t="inlineStr">
        <is>
          <t>Reserved shares (in Shares) | shares</t>
        </is>
      </c>
      <c r="F8" s="5" t="n">
        <v>175353</v>
      </c>
    </row>
    <row r="9">
      <c r="A9" s="4" t="inlineStr">
        <is>
          <t>Resale of shares (in Shares) | shares</t>
        </is>
      </c>
      <c r="C9" s="5" t="n">
        <v>13753387</v>
      </c>
    </row>
    <row r="10">
      <c r="A10" s="4" t="inlineStr">
        <is>
          <t>Acquisition of access physicians description</t>
        </is>
      </c>
      <c r="F10" s="4" t="inlineStr">
        <is>
          <t>As a result of the
Acquisition, SOC issued 219,191 shares of replacement awards (“replacement awards”) in connection with unvested Access Physician
equity units of which 43,838 vested immediately on the transaction date and 175,353 vest over twelve months from the date of acquisition.</t>
        </is>
      </c>
    </row>
    <row r="11">
      <c r="A11" s="4" t="inlineStr">
        <is>
          <t>Prepaid expense</t>
        </is>
      </c>
      <c r="F11" s="6" t="n">
        <v>2</v>
      </c>
    </row>
    <row r="12">
      <c r="A12" s="4" t="inlineStr">
        <is>
          <t>Net prepaid balance</t>
        </is>
      </c>
      <c r="F12" s="10" t="n">
        <v>0.4</v>
      </c>
    </row>
    <row r="13">
      <c r="A13" s="4" t="inlineStr">
        <is>
          <t>Unvested replacement awards</t>
        </is>
      </c>
      <c r="F13" s="10" t="n">
        <v>3.6</v>
      </c>
    </row>
    <row r="14">
      <c r="A14" s="4" t="inlineStr">
        <is>
          <t>Pre-combination service period</t>
        </is>
      </c>
      <c r="F14" s="11" t="n">
        <v>0.8</v>
      </c>
    </row>
    <row r="15">
      <c r="A15" s="4" t="inlineStr">
        <is>
          <t>Earnout payment description</t>
        </is>
      </c>
      <c r="F15" s="4" t="inlineStr">
        <is>
          <t>Access Physicians based on the future revenue and gross margin
of the acquired business, in each case as calculated in accordance with the equity purchase agreement. In the event that revenue for
calendar year 2021 (the “Earnout Covenant Period”) was equal to or greater than $40.0 million and gross margin over the same
period was equal to or exceeded 39.0%, then SOC would make an additional cash payment to the sellers of $20.0 million. The Earnout was
payable no later than in the second quarter of 2022. The fair value of the Earnout recognized on the acquisition date of $3.3 million
was estimated through application of a Monte Carlo simulation in an option pricing framework.</t>
        </is>
      </c>
    </row>
    <row r="16">
      <c r="A16" s="4" t="inlineStr">
        <is>
          <t>Contingent consideration liability</t>
        </is>
      </c>
      <c r="F16" s="11" t="n">
        <v>3.3</v>
      </c>
    </row>
    <row r="17">
      <c r="A17" s="4" t="inlineStr">
        <is>
          <t>Deferred payment, description</t>
        </is>
      </c>
      <c r="F17" s="4" t="inlineStr">
        <is>
          <t>The
Deferred Payment will only become payable if a certain number of specified Access Physicians executives remain employed by SOC through
the second anniversary of the closing (the “Deferred Payment Period”). The amount (if any) of the Deferred Payment that can
become payable by SOC to the sellers of Access Physicians is based on the 2021 calendar year revenue and gross margin of the acquired
business, calculated in accordance with the Earnout described above. If revenue was less than $40.0 million or if gross margin was less
than 39.0%, then no Deferred Payment would become payable.</t>
        </is>
      </c>
    </row>
    <row r="18">
      <c r="A18" s="4" t="inlineStr">
        <is>
          <t>Tax deductible goodwill</t>
        </is>
      </c>
      <c r="F18" s="4" t="inlineStr">
        <is>
          <t>92.03%</t>
        </is>
      </c>
    </row>
    <row r="19">
      <c r="A19" s="4" t="inlineStr">
        <is>
          <t>Net loss</t>
        </is>
      </c>
      <c r="F19" s="11" t="n">
        <v>4.9</v>
      </c>
    </row>
    <row r="20">
      <c r="A20" s="4" t="inlineStr">
        <is>
          <t>Healthcare Merger Corp [Member]</t>
        </is>
      </c>
    </row>
    <row r="21">
      <c r="A21" s="3" t="inlineStr">
        <is>
          <t>Business Combinations (Details) [Line Items]</t>
        </is>
      </c>
    </row>
    <row r="22">
      <c r="A22" s="4" t="inlineStr">
        <is>
          <t>Exchange ratio in merger agreement</t>
        </is>
      </c>
      <c r="E22" s="9" t="n">
        <v>0.4047</v>
      </c>
    </row>
    <row r="23">
      <c r="A23" s="4" t="inlineStr">
        <is>
          <t>Business combination, description</t>
        </is>
      </c>
      <c r="F23" s="4" t="inlineStr">
        <is>
          <t>Upon
receipt of the aggregate proceeds, the Company redeemed certain Legacy SOC Telemed preferred shareholders for $63.2 million in cash and
paid off all existing debt (principal and interests) for $90.3 million in cash.</t>
        </is>
      </c>
    </row>
    <row r="24">
      <c r="A24" s="4" t="inlineStr">
        <is>
          <t>Incurred direct and incremental costs</t>
        </is>
      </c>
      <c r="F24" s="11" t="n">
        <v>22.7</v>
      </c>
    </row>
    <row r="25">
      <c r="A25" s="4" t="inlineStr">
        <is>
          <t>Insurance costs</t>
        </is>
      </c>
      <c r="F25" s="10" t="n">
        <v>0.3</v>
      </c>
    </row>
    <row r="26">
      <c r="A26" s="4" t="inlineStr">
        <is>
          <t>Costs related to transaction bonuses</t>
        </is>
      </c>
      <c r="F26" s="10" t="n">
        <v>2.8</v>
      </c>
    </row>
    <row r="27">
      <c r="A27" s="4" t="inlineStr">
        <is>
          <t>Business Combinations [Member]</t>
        </is>
      </c>
    </row>
    <row r="28">
      <c r="A28" s="3" t="inlineStr">
        <is>
          <t>Business Combinations (Details) [Line Items]</t>
        </is>
      </c>
    </row>
    <row r="29">
      <c r="A29" s="4" t="inlineStr">
        <is>
          <t>Business acquisition, percentage</t>
        </is>
      </c>
      <c r="D29" s="4" t="inlineStr">
        <is>
          <t>100.00%</t>
        </is>
      </c>
      <c r="I29" s="4" t="inlineStr">
        <is>
          <t>1.35%</t>
        </is>
      </c>
    </row>
    <row r="30">
      <c r="A30" s="4" t="inlineStr">
        <is>
          <t>Revenues</t>
        </is>
      </c>
      <c r="F30" s="10" t="n">
        <v>29.3</v>
      </c>
    </row>
    <row r="31">
      <c r="A31" s="4" t="inlineStr">
        <is>
          <t>Access Physicians [Member]</t>
        </is>
      </c>
    </row>
    <row r="32">
      <c r="A32" s="3" t="inlineStr">
        <is>
          <t>Business Combinations (Details) [Line Items]</t>
        </is>
      </c>
    </row>
    <row r="33">
      <c r="A33" s="4" t="inlineStr">
        <is>
          <t>Transaction costs</t>
        </is>
      </c>
      <c r="F33" s="11" t="n">
        <v>3.3</v>
      </c>
      <c r="G33" s="11" t="n">
        <v>3.2</v>
      </c>
      <c r="H33" s="11" t="n">
        <v>0.1</v>
      </c>
    </row>
    <row r="34">
      <c r="A34" s="4" t="inlineStr">
        <is>
          <t>Class A Common Stock [Member]</t>
        </is>
      </c>
    </row>
    <row r="35">
      <c r="A35" s="3" t="inlineStr">
        <is>
          <t>Business Combinations (Details) [Line Items]</t>
        </is>
      </c>
    </row>
    <row r="36">
      <c r="A36" s="4" t="inlineStr">
        <is>
          <t>Common stock shares (in Shares) | shares</t>
        </is>
      </c>
      <c r="D36" s="5" t="n">
        <v>13928740</v>
      </c>
    </row>
    <row r="37">
      <c r="A37" s="4" t="inlineStr">
        <is>
          <t>Cash comprised</t>
        </is>
      </c>
      <c r="B37" s="10" t="n">
        <v>91.7</v>
      </c>
    </row>
    <row r="38">
      <c r="A38" s="4" t="inlineStr">
        <is>
          <t>Contingent consideration</t>
        </is>
      </c>
      <c r="B38" s="11" t="n">
        <v>3.3</v>
      </c>
    </row>
    <row r="39">
      <c r="A39" s="4" t="inlineStr">
        <is>
          <t>Total fair value</t>
        </is>
      </c>
      <c r="D39" s="11" t="n">
        <v>91.7</v>
      </c>
    </row>
    <row r="40">
      <c r="A40" s="4" t="inlineStr">
        <is>
          <t>Price per share (in Dollars per share) | $ / shares</t>
        </is>
      </c>
      <c r="D40" s="8" t="n">
        <v>6.66</v>
      </c>
    </row>
    <row r="41">
      <c r="A41" s="4" t="inlineStr">
        <is>
          <t>Aggregate shares (in Shares) | shares</t>
        </is>
      </c>
      <c r="F41" s="5" t="n">
        <v>13753387</v>
      </c>
    </row>
    <row r="42">
      <c r="A42" s="4" t="inlineStr">
        <is>
          <t>Class A Common Stock [Member] | Healthcare Merger Corp [Member]</t>
        </is>
      </c>
    </row>
    <row r="43">
      <c r="A43" s="3" t="inlineStr">
        <is>
          <t>Business Combinations (Details) [Line Items]</t>
        </is>
      </c>
    </row>
    <row r="44">
      <c r="A44" s="4" t="inlineStr">
        <is>
          <t>Common stock shares (in Shares) | shares</t>
        </is>
      </c>
      <c r="F44" s="5" t="n">
        <v>187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fair value consideration transferred $ in Thousands</t>
        </is>
      </c>
      <c r="B1" s="2" t="inlineStr">
        <is>
          <t>Dec. 31, 2021USD ($)</t>
        </is>
      </c>
    </row>
    <row r="2">
      <c r="A2" s="3" t="inlineStr">
        <is>
          <t>Schedule of fair value consideration transferred [Abstract]</t>
        </is>
      </c>
    </row>
    <row r="3">
      <c r="A3" s="4" t="inlineStr">
        <is>
          <t>Cash</t>
        </is>
      </c>
      <c r="B3" s="6" t="n">
        <v>91571</v>
      </c>
    </row>
    <row r="4">
      <c r="A4" s="4" t="inlineStr">
        <is>
          <t>Common stock</t>
        </is>
      </c>
      <c r="B4" s="5" t="n">
        <v>91694</v>
      </c>
    </row>
    <row r="5">
      <c r="A5" s="4" t="inlineStr">
        <is>
          <t>Net working capital settlement</t>
        </is>
      </c>
      <c r="B5" s="5" t="n">
        <v>336</v>
      </c>
    </row>
    <row r="6">
      <c r="A6" s="4" t="inlineStr">
        <is>
          <t>Contingent consideration</t>
        </is>
      </c>
      <c r="B6" s="5" t="n">
        <v>3265</v>
      </c>
    </row>
    <row r="7">
      <c r="A7" s="4" t="inlineStr">
        <is>
          <t>Total</t>
        </is>
      </c>
      <c r="B7" s="6" t="n">
        <v>1868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recognized amounts of identifiable assets acquired and liabilities assumed - Parent [Member] $ in Thousands</t>
        </is>
      </c>
      <c r="B1" s="2" t="inlineStr">
        <is>
          <t>Dec. 31, 2021USD ($)</t>
        </is>
      </c>
    </row>
    <row r="2">
      <c r="A2" s="3" t="inlineStr">
        <is>
          <t>Business Combinations (Details) - Schedule of recognized amounts of identifiable assets acquired and liabilities assumed [Line Items]</t>
        </is>
      </c>
    </row>
    <row r="3">
      <c r="A3" s="4" t="inlineStr">
        <is>
          <t>Cash and cash equivalents</t>
        </is>
      </c>
      <c r="B3" s="6" t="n">
        <v>2140</v>
      </c>
    </row>
    <row r="4">
      <c r="A4" s="4" t="inlineStr">
        <is>
          <t>Accounts receivable</t>
        </is>
      </c>
      <c r="B4" s="5" t="n">
        <v>5135</v>
      </c>
    </row>
    <row r="5">
      <c r="A5" s="4" t="inlineStr">
        <is>
          <t>Inventories</t>
        </is>
      </c>
      <c r="B5" s="5" t="n">
        <v>813</v>
      </c>
    </row>
    <row r="6">
      <c r="A6" s="4" t="inlineStr">
        <is>
          <t>Prepaid expenses and other current assets</t>
        </is>
      </c>
      <c r="B6" s="5" t="n">
        <v>470</v>
      </c>
    </row>
    <row r="7">
      <c r="A7" s="4" t="inlineStr">
        <is>
          <t>Property and equipment</t>
        </is>
      </c>
      <c r="B7" s="5" t="n">
        <v>279</v>
      </c>
    </row>
    <row r="8">
      <c r="A8" s="4" t="inlineStr">
        <is>
          <t>Capitalized software costs</t>
        </is>
      </c>
      <c r="B8" s="5" t="n">
        <v>887</v>
      </c>
    </row>
    <row r="9">
      <c r="A9" s="4" t="inlineStr">
        <is>
          <t>Intangible assets</t>
        </is>
      </c>
      <c r="B9" s="5" t="n">
        <v>39660</v>
      </c>
    </row>
    <row r="10">
      <c r="A10" s="4" t="inlineStr">
        <is>
          <t>Deposits and other assets</t>
        </is>
      </c>
      <c r="B10" s="5" t="n">
        <v>302</v>
      </c>
    </row>
    <row r="11">
      <c r="A11" s="4" t="inlineStr">
        <is>
          <t>Accounts payable</t>
        </is>
      </c>
      <c r="B11" s="5" t="n">
        <v>-3270</v>
      </c>
    </row>
    <row r="12">
      <c r="A12" s="4" t="inlineStr">
        <is>
          <t>Accrued expenses</t>
        </is>
      </c>
      <c r="B12" s="5" t="n">
        <v>-1289</v>
      </c>
    </row>
    <row r="13">
      <c r="A13" s="4" t="inlineStr">
        <is>
          <t>Deferred tax liability</t>
        </is>
      </c>
      <c r="B13" s="5" t="n">
        <v>-269</v>
      </c>
    </row>
    <row r="14">
      <c r="A14" s="4" t="inlineStr">
        <is>
          <t>Identifiable assets acquired and liabilities assumed, net</t>
        </is>
      </c>
      <c r="B14" s="5" t="n">
        <v>44858</v>
      </c>
    </row>
    <row r="15">
      <c r="A15" s="4" t="inlineStr">
        <is>
          <t>Goodwill</t>
        </is>
      </c>
      <c r="B15" s="6" t="n">
        <v>142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Business Combinations (Details) - Schedule of identified intangible assets acquired $ in Thousands</t>
        </is>
      </c>
      <c r="B1" s="2" t="inlineStr">
        <is>
          <t>12 Months Ended</t>
        </is>
      </c>
    </row>
    <row r="2">
      <c r="B2" s="2" t="inlineStr">
        <is>
          <t>Dec. 31, 2021USD ($)</t>
        </is>
      </c>
    </row>
    <row r="3">
      <c r="A3" s="4" t="inlineStr">
        <is>
          <t>Noncompete Agreements [Member]</t>
        </is>
      </c>
    </row>
    <row r="4">
      <c r="A4" s="3" t="inlineStr">
        <is>
          <t>Acquired Indefinite-lived Intangible Assets [Line Items]</t>
        </is>
      </c>
    </row>
    <row r="5">
      <c r="A5" s="4" t="inlineStr">
        <is>
          <t>Intangible assets acquired</t>
        </is>
      </c>
      <c r="B5" s="4" t="inlineStr">
        <is>
          <t>Non-compete agreements</t>
        </is>
      </c>
    </row>
    <row r="6">
      <c r="A6" s="4" t="inlineStr">
        <is>
          <t>Fair value</t>
        </is>
      </c>
      <c r="B6" s="6" t="n">
        <v>432</v>
      </c>
    </row>
    <row r="7">
      <c r="A7" s="4" t="inlineStr">
        <is>
          <t>Valuation Technique</t>
        </is>
      </c>
      <c r="B7" s="4" t="inlineStr">
        <is>
          <t>With and without method</t>
        </is>
      </c>
    </row>
    <row r="8">
      <c r="A8" s="4" t="inlineStr">
        <is>
          <t>Trade Names [Member]</t>
        </is>
      </c>
    </row>
    <row r="9">
      <c r="A9" s="3" t="inlineStr">
        <is>
          <t>Acquired Indefinite-lived Intangible Assets [Line Items]</t>
        </is>
      </c>
    </row>
    <row r="10">
      <c r="A10" s="4" t="inlineStr">
        <is>
          <t>Intangible assets acquired</t>
        </is>
      </c>
      <c r="B10" s="4" t="inlineStr">
        <is>
          <t>Trade name</t>
        </is>
      </c>
    </row>
    <row r="11">
      <c r="A11" s="4" t="inlineStr">
        <is>
          <t>Fair value</t>
        </is>
      </c>
      <c r="B11" s="6" t="n">
        <v>1213</v>
      </c>
    </row>
    <row r="12">
      <c r="A12" s="4" t="inlineStr">
        <is>
          <t>Valuation Technique</t>
        </is>
      </c>
      <c r="B12" s="4" t="inlineStr">
        <is>
          <t>Relief from royalty method</t>
        </is>
      </c>
    </row>
    <row r="13">
      <c r="A13" s="4" t="inlineStr">
        <is>
          <t>Hospital Contracts Relationships [Member]</t>
        </is>
      </c>
    </row>
    <row r="14">
      <c r="A14" s="3" t="inlineStr">
        <is>
          <t>Acquired Indefinite-lived Intangible Assets [Line Items]</t>
        </is>
      </c>
    </row>
    <row r="15">
      <c r="A15" s="4" t="inlineStr">
        <is>
          <t>Intangible assets acquired</t>
        </is>
      </c>
      <c r="B15" s="4" t="inlineStr">
        <is>
          <t>Hospital contracts relationships</t>
        </is>
      </c>
    </row>
    <row r="16">
      <c r="A16" s="4" t="inlineStr">
        <is>
          <t>Fair value</t>
        </is>
      </c>
      <c r="B16" s="6" t="n">
        <v>38015</v>
      </c>
    </row>
    <row r="17">
      <c r="A17" s="4" t="inlineStr">
        <is>
          <t>Valuation Technique</t>
        </is>
      </c>
      <c r="B17" s="4" t="inlineStr">
        <is>
          <t>Multi-period excess earnings meth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acquired business contributed revenues - Pro Forma [Member] - USD ($) $ in Thousands</t>
        </is>
      </c>
      <c r="B1" s="2" t="inlineStr">
        <is>
          <t>12 Months Ended</t>
        </is>
      </c>
    </row>
    <row r="2">
      <c r="B2" s="2" t="inlineStr">
        <is>
          <t>Dec. 31, 2021</t>
        </is>
      </c>
      <c r="C2" s="2" t="inlineStr">
        <is>
          <t>Dec. 31, 2020</t>
        </is>
      </c>
    </row>
    <row r="3">
      <c r="A3" s="3" t="inlineStr">
        <is>
          <t>Business Combinations (Details) - Schedule of acquired business contributed revenues [Line Items]</t>
        </is>
      </c>
    </row>
    <row r="4">
      <c r="A4" s="4" t="inlineStr">
        <is>
          <t>Revenues</t>
        </is>
      </c>
      <c r="B4" s="6" t="n">
        <v>102401</v>
      </c>
      <c r="C4" s="6" t="n">
        <v>85095</v>
      </c>
    </row>
    <row r="5">
      <c r="A5" s="4" t="inlineStr">
        <is>
          <t>Net loss</t>
        </is>
      </c>
      <c r="B5" s="6" t="n">
        <v>-53775</v>
      </c>
      <c r="C5" s="6" t="n">
        <v>-681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of Financial Instruments (Details) - USD ($) $ in Millions</t>
        </is>
      </c>
      <c r="B1" s="2" t="inlineStr">
        <is>
          <t>12 Months Ended</t>
        </is>
      </c>
    </row>
    <row r="2">
      <c r="B2" s="2" t="inlineStr">
        <is>
          <t>Dec. 31, 2021</t>
        </is>
      </c>
      <c r="C2" s="2" t="inlineStr">
        <is>
          <t>Dec. 31, 2020</t>
        </is>
      </c>
    </row>
    <row r="3">
      <c r="A3" s="3" t="inlineStr">
        <is>
          <t>Fair Value of Financial Instruments (Details) [Line Items]</t>
        </is>
      </c>
    </row>
    <row r="4">
      <c r="A4" s="4" t="inlineStr">
        <is>
          <t>Gain on contingent share issuance liabilities</t>
        </is>
      </c>
      <c r="B4" s="11" t="n">
        <v>11.3</v>
      </c>
      <c r="C4" s="11" t="n">
        <v>4.2</v>
      </c>
    </row>
    <row r="5">
      <c r="A5" s="4" t="inlineStr">
        <is>
          <t>Fair value of the earnout</t>
        </is>
      </c>
      <c r="B5" s="5" t="n">
        <v>0</v>
      </c>
    </row>
    <row r="6">
      <c r="A6" s="4" t="inlineStr">
        <is>
          <t>Change in fair value of the contingent consideration</t>
        </is>
      </c>
      <c r="B6" s="10" t="n">
        <v>3.3</v>
      </c>
    </row>
    <row r="7">
      <c r="A7" s="4" t="inlineStr">
        <is>
          <t>Business Combinations [Member]</t>
        </is>
      </c>
    </row>
    <row r="8">
      <c r="A8" s="3" t="inlineStr">
        <is>
          <t>Fair Value of Financial Instruments (Details) [Line Items]</t>
        </is>
      </c>
    </row>
    <row r="9">
      <c r="A9" s="4" t="inlineStr">
        <is>
          <t>Fair value of the contingent consideration</t>
        </is>
      </c>
      <c r="B9" s="11" t="n">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50542</v>
      </c>
      <c r="C4" s="6" t="n">
        <v>-49847</v>
      </c>
    </row>
    <row r="5">
      <c r="A5" s="3" t="inlineStr">
        <is>
          <t>Adjustments to reconcile net loss to net cash used in operating activities</t>
        </is>
      </c>
    </row>
    <row r="6">
      <c r="A6" s="4" t="inlineStr">
        <is>
          <t>Depreciation and amortization</t>
        </is>
      </c>
      <c r="B6" s="5" t="n">
        <v>9269</v>
      </c>
      <c r="C6" s="5" t="n">
        <v>5503</v>
      </c>
    </row>
    <row r="7">
      <c r="A7" s="4" t="inlineStr">
        <is>
          <t>Write off of property and equipment, net</t>
        </is>
      </c>
      <c r="B7" s="5" t="n">
        <v>185</v>
      </c>
      <c r="C7" s="4" t="inlineStr">
        <is>
          <t xml:space="preserve"> </t>
        </is>
      </c>
    </row>
    <row r="8">
      <c r="A8" s="4" t="inlineStr">
        <is>
          <t>Stock-based compensation</t>
        </is>
      </c>
      <c r="B8" s="5" t="n">
        <v>14814</v>
      </c>
      <c r="C8" s="5" t="n">
        <v>17909</v>
      </c>
    </row>
    <row r="9">
      <c r="A9" s="4" t="inlineStr">
        <is>
          <t>(Gain) on puttable option liabilities</t>
        </is>
      </c>
      <c r="B9" s="4" t="inlineStr">
        <is>
          <t xml:space="preserve"> </t>
        </is>
      </c>
      <c r="C9" s="5" t="n">
        <v>-1</v>
      </c>
    </row>
    <row r="10">
      <c r="A10" s="4" t="inlineStr">
        <is>
          <t>Change in fair value of contingent consideration</t>
        </is>
      </c>
      <c r="B10" s="5" t="n">
        <v>-3265</v>
      </c>
      <c r="C10" s="4" t="inlineStr">
        <is>
          <t xml:space="preserve"> </t>
        </is>
      </c>
    </row>
    <row r="11">
      <c r="A11" s="4" t="inlineStr">
        <is>
          <t>(Gain) on contingent shares issuance liabilities</t>
        </is>
      </c>
      <c r="B11" s="5" t="n">
        <v>-11325</v>
      </c>
      <c r="C11" s="5" t="n">
        <v>-4237</v>
      </c>
    </row>
    <row r="12">
      <c r="A12" s="4" t="inlineStr">
        <is>
          <t>Bad debt expense (reversal of allowance for doubtful accounts)</t>
        </is>
      </c>
      <c r="B12" s="5" t="n">
        <v>-9</v>
      </c>
      <c r="C12" s="5" t="n">
        <v>85</v>
      </c>
    </row>
    <row r="13">
      <c r="A13" s="4" t="inlineStr">
        <is>
          <t>Paid-in kind interest on long-term debt</t>
        </is>
      </c>
      <c r="B13" s="5" t="n">
        <v>203</v>
      </c>
      <c r="C13" s="5" t="n">
        <v>2577</v>
      </c>
    </row>
    <row r="14">
      <c r="A14" s="4" t="inlineStr">
        <is>
          <t>Amortization of debt issuance costs and issuance discount</t>
        </is>
      </c>
      <c r="B14" s="5" t="n">
        <v>4100</v>
      </c>
      <c r="C14" s="5" t="n">
        <v>2668</v>
      </c>
    </row>
    <row r="15">
      <c r="A15" s="4" t="inlineStr">
        <is>
          <t>Income tax benefit</t>
        </is>
      </c>
      <c r="B15" s="5" t="n">
        <v>-269</v>
      </c>
      <c r="C15" s="4" t="inlineStr">
        <is>
          <t xml:space="preserve"> </t>
        </is>
      </c>
    </row>
    <row r="16">
      <c r="A16" s="3" t="inlineStr">
        <is>
          <t>Change in assets and liabilities, net of acquisitions</t>
        </is>
      </c>
    </row>
    <row r="17">
      <c r="A17" s="4" t="inlineStr">
        <is>
          <t>Accounts receivable, net of allowance</t>
        </is>
      </c>
      <c r="B17" s="5" t="n">
        <v>-3972</v>
      </c>
      <c r="C17" s="5" t="n">
        <v>1739</v>
      </c>
    </row>
    <row r="18">
      <c r="A18" s="4" t="inlineStr">
        <is>
          <t>Prepaid expense and other current assets</t>
        </is>
      </c>
      <c r="B18" s="5" t="n">
        <v>-787</v>
      </c>
      <c r="C18" s="5" t="n">
        <v>-395</v>
      </c>
    </row>
    <row r="19">
      <c r="A19" s="4" t="inlineStr">
        <is>
          <t>Inventory</t>
        </is>
      </c>
      <c r="B19" s="5" t="n">
        <v>59</v>
      </c>
      <c r="C19" s="4" t="inlineStr">
        <is>
          <t xml:space="preserve"> </t>
        </is>
      </c>
    </row>
    <row r="20">
      <c r="A20" s="4" t="inlineStr">
        <is>
          <t>Deposits and other non-current assets</t>
        </is>
      </c>
      <c r="B20" s="5" t="n">
        <v>-427</v>
      </c>
      <c r="C20" s="5" t="n">
        <v>-238</v>
      </c>
    </row>
    <row r="21">
      <c r="A21" s="4" t="inlineStr">
        <is>
          <t>Accounts payable</t>
        </is>
      </c>
      <c r="B21" s="5" t="n">
        <v>-715</v>
      </c>
      <c r="C21" s="5" t="n">
        <v>-1062</v>
      </c>
    </row>
    <row r="22">
      <c r="A22" s="4" t="inlineStr">
        <is>
          <t>Accrued expenses and other liabilities</t>
        </is>
      </c>
      <c r="B22" s="5" t="n">
        <v>2654</v>
      </c>
      <c r="C22" s="5" t="n">
        <v>2513</v>
      </c>
    </row>
    <row r="23">
      <c r="A23" s="4" t="inlineStr">
        <is>
          <t>Deferred revenues</t>
        </is>
      </c>
      <c r="B23" s="5" t="n">
        <v>-48</v>
      </c>
      <c r="C23" s="5" t="n">
        <v>210</v>
      </c>
    </row>
    <row r="24">
      <c r="A24" s="4" t="inlineStr">
        <is>
          <t>Net cash used in operating activities</t>
        </is>
      </c>
      <c r="B24" s="5" t="n">
        <v>-40075</v>
      </c>
      <c r="C24" s="5" t="n">
        <v>-22576</v>
      </c>
    </row>
    <row r="25">
      <c r="A25" s="3" t="inlineStr">
        <is>
          <t>Cash flows from investing activities:</t>
        </is>
      </c>
    </row>
    <row r="26">
      <c r="A26" s="4" t="inlineStr">
        <is>
          <t>Capitalization of software development costs</t>
        </is>
      </c>
      <c r="B26" s="5" t="n">
        <v>-3280</v>
      </c>
      <c r="C26" s="5" t="n">
        <v>-4309</v>
      </c>
    </row>
    <row r="27">
      <c r="A27" s="4" t="inlineStr">
        <is>
          <t>Purchase of property and equipment</t>
        </is>
      </c>
      <c r="B27" s="5" t="n">
        <v>-1031</v>
      </c>
      <c r="C27" s="5" t="n">
        <v>-2221</v>
      </c>
    </row>
    <row r="28">
      <c r="A28" s="4" t="inlineStr">
        <is>
          <t>Acquisition of business, net of cash</t>
        </is>
      </c>
      <c r="B28" s="5" t="n">
        <v>-89767</v>
      </c>
      <c r="C28" s="4" t="inlineStr">
        <is>
          <t xml:space="preserve"> </t>
        </is>
      </c>
    </row>
    <row r="29">
      <c r="A29" s="4" t="inlineStr">
        <is>
          <t>Net cash used in investing activities</t>
        </is>
      </c>
      <c r="B29" s="5" t="n">
        <v>-94078</v>
      </c>
      <c r="C29" s="5" t="n">
        <v>-6530</v>
      </c>
    </row>
    <row r="30">
      <c r="A30" s="3" t="inlineStr">
        <is>
          <t>Cash flows from financing activities:</t>
        </is>
      </c>
    </row>
    <row r="31">
      <c r="A31" s="4" t="inlineStr">
        <is>
          <t>Principal payments under capital lease obligations</t>
        </is>
      </c>
      <c r="B31" s="5" t="n">
        <v>-12</v>
      </c>
      <c r="C31" s="5" t="n">
        <v>-75</v>
      </c>
    </row>
    <row r="32">
      <c r="A32" s="4" t="inlineStr">
        <is>
          <t>Proceeds from long-term debt, net of discount</t>
        </is>
      </c>
      <c r="B32" s="5" t="n">
        <v>95430</v>
      </c>
      <c r="C32" s="5" t="n">
        <v>5960</v>
      </c>
    </row>
    <row r="33">
      <c r="A33" s="4" t="inlineStr">
        <is>
          <t>Proceeds from Related-party – Unsecured subordinated promissory note, net of unamortized discount</t>
        </is>
      </c>
      <c r="B33" s="5" t="n">
        <v>11474</v>
      </c>
      <c r="C33" s="4" t="inlineStr">
        <is>
          <t xml:space="preserve"> </t>
        </is>
      </c>
    </row>
    <row r="34">
      <c r="A34" s="4" t="inlineStr">
        <is>
          <t>Repayment of long-term debt</t>
        </is>
      </c>
      <c r="B34" s="5" t="n">
        <v>-10795</v>
      </c>
      <c r="C34" s="5" t="n">
        <v>-88345</v>
      </c>
    </row>
    <row r="35">
      <c r="A35" s="4" t="inlineStr">
        <is>
          <t>Repayment of Related-party – Unsecured subordinated promissory note</t>
        </is>
      </c>
      <c r="B35" s="5" t="n">
        <v>-13703</v>
      </c>
      <c r="C35" s="4" t="inlineStr">
        <is>
          <t xml:space="preserve"> </t>
        </is>
      </c>
    </row>
    <row r="36">
      <c r="A36" s="4" t="inlineStr">
        <is>
          <t>Issuance of contingently redeemable preferred stock, net of offering costs</t>
        </is>
      </c>
      <c r="B36" s="4" t="inlineStr">
        <is>
          <t xml:space="preserve"> </t>
        </is>
      </c>
      <c r="C36" s="5" t="n">
        <v>10938</v>
      </c>
    </row>
    <row r="37">
      <c r="A37" s="4" t="inlineStr">
        <is>
          <t>Exercise of stock options and warrants</t>
        </is>
      </c>
      <c r="B37" s="5" t="n">
        <v>85</v>
      </c>
      <c r="C37" s="5" t="n">
        <v>98</v>
      </c>
    </row>
    <row r="38">
      <c r="A38" s="4" t="inlineStr">
        <is>
          <t>Proceeds from Employee Stock Purchase Plan used for common stock purchases</t>
        </is>
      </c>
      <c r="B38" s="5" t="n">
        <v>235</v>
      </c>
      <c r="C38" s="4" t="inlineStr">
        <is>
          <t xml:space="preserve"> </t>
        </is>
      </c>
    </row>
    <row r="39">
      <c r="A39" s="4" t="inlineStr">
        <is>
          <t>Stock repurchases from employees for tax withholdings</t>
        </is>
      </c>
      <c r="B39" s="4" t="inlineStr">
        <is>
          <t xml:space="preserve"> </t>
        </is>
      </c>
      <c r="C39" s="5" t="n">
        <v>-11883</v>
      </c>
    </row>
    <row r="40">
      <c r="A40" s="4" t="inlineStr">
        <is>
          <t>Liquidation of preferred stock (Series H, I and J)</t>
        </is>
      </c>
      <c r="B40" s="4" t="inlineStr">
        <is>
          <t xml:space="preserve"> </t>
        </is>
      </c>
      <c r="C40" s="5" t="n">
        <v>-63176</v>
      </c>
    </row>
    <row r="41">
      <c r="A41" s="4" t="inlineStr">
        <is>
          <t>Proceeds from merger and recapitalization, net of transaction costs</t>
        </is>
      </c>
      <c r="B41" s="4" t="inlineStr">
        <is>
          <t xml:space="preserve"> </t>
        </is>
      </c>
      <c r="C41" s="5" t="n">
        <v>209802</v>
      </c>
    </row>
    <row r="42">
      <c r="A42" s="4" t="inlineStr">
        <is>
          <t>Proceeds from issuance of Class A Common Stock, net of issuance costs</t>
        </is>
      </c>
      <c r="B42" s="5" t="n">
        <v>51545</v>
      </c>
      <c r="C42" s="4" t="inlineStr">
        <is>
          <t xml:space="preserve"> </t>
        </is>
      </c>
    </row>
    <row r="43">
      <c r="A43" s="4" t="inlineStr">
        <is>
          <t>Net cash provided by financing activities</t>
        </is>
      </c>
      <c r="B43" s="5" t="n">
        <v>134259</v>
      </c>
      <c r="C43" s="5" t="n">
        <v>63319</v>
      </c>
    </row>
    <row r="44">
      <c r="A44" s="4" t="inlineStr">
        <is>
          <t>NET INCREASE IN CASH AND CASH EQUIVALENTS</t>
        </is>
      </c>
      <c r="B44" s="5" t="n">
        <v>106</v>
      </c>
      <c r="C44" s="5" t="n">
        <v>34213</v>
      </c>
    </row>
    <row r="45">
      <c r="A45" s="4" t="inlineStr">
        <is>
          <t>Cash and cash equivalents at beginning of year</t>
        </is>
      </c>
      <c r="B45" s="5" t="n">
        <v>38754</v>
      </c>
      <c r="C45" s="5" t="n">
        <v>4541</v>
      </c>
    </row>
    <row r="46">
      <c r="A46" s="4" t="inlineStr">
        <is>
          <t>Cash and cash equivalents at end of year</t>
        </is>
      </c>
      <c r="B46" s="5" t="n">
        <v>38860</v>
      </c>
      <c r="C46" s="5" t="n">
        <v>38754</v>
      </c>
    </row>
    <row r="47">
      <c r="A47" s="3" t="inlineStr">
        <is>
          <t>Supplemental disclosure of cash flow information:</t>
        </is>
      </c>
    </row>
    <row r="48">
      <c r="A48" s="4" t="inlineStr">
        <is>
          <t>Cash paid during the year for taxes</t>
        </is>
      </c>
      <c r="B48" s="5" t="n">
        <v>58</v>
      </c>
      <c r="C48" s="5" t="n">
        <v>31</v>
      </c>
    </row>
    <row r="49">
      <c r="A49" s="4" t="inlineStr">
        <is>
          <t>Cash paid during the year for interest</t>
        </is>
      </c>
      <c r="B49" s="5" t="n">
        <v>4182</v>
      </c>
      <c r="C49" s="5" t="n">
        <v>7109</v>
      </c>
    </row>
    <row r="50">
      <c r="A50" s="3" t="inlineStr">
        <is>
          <t>Supplemental schedule of non-cash investing and financing transactions:</t>
        </is>
      </c>
    </row>
    <row r="51">
      <c r="A51" s="4" t="inlineStr">
        <is>
          <t>Purchase of property and equipment reflected in accounts payable and accrued expenses at year end</t>
        </is>
      </c>
      <c r="B51" s="5" t="n">
        <v>64</v>
      </c>
      <c r="C51" s="5" t="n">
        <v>513</v>
      </c>
    </row>
    <row r="52">
      <c r="A52" s="4" t="inlineStr">
        <is>
          <t>Assets acquired under capital lease arrangements</t>
        </is>
      </c>
      <c r="B52" s="5" t="n">
        <v>80</v>
      </c>
      <c r="C52" s="5" t="n">
        <v>26</v>
      </c>
    </row>
    <row r="53">
      <c r="A53" s="4" t="inlineStr">
        <is>
          <t>Accretion of contingently redeemable preferred stock</t>
        </is>
      </c>
      <c r="B53" s="4" t="inlineStr">
        <is>
          <t xml:space="preserve"> </t>
        </is>
      </c>
      <c r="C53" s="5" t="n">
        <v>96974</v>
      </c>
    </row>
    <row r="54">
      <c r="A54" s="4" t="inlineStr">
        <is>
          <t>Redemption of Series H preferred stock through issuance of common stock</t>
        </is>
      </c>
      <c r="B54" s="4" t="inlineStr">
        <is>
          <t xml:space="preserve"> </t>
        </is>
      </c>
      <c r="C54" s="5" t="n">
        <v>106642</v>
      </c>
    </row>
    <row r="55">
      <c r="A55" s="4" t="inlineStr">
        <is>
          <t>Exercise of stock options</t>
        </is>
      </c>
      <c r="B55" s="4" t="inlineStr">
        <is>
          <t xml:space="preserve"> </t>
        </is>
      </c>
      <c r="C55" s="5" t="n">
        <v>26597</v>
      </c>
    </row>
    <row r="56">
      <c r="A56" s="4" t="inlineStr">
        <is>
          <t>Exercise of warrants</t>
        </is>
      </c>
      <c r="B56" s="4" t="inlineStr">
        <is>
          <t xml:space="preserve"> </t>
        </is>
      </c>
      <c r="C56" s="6" t="n">
        <v>117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inancial assets and liabilities measured at fair value - USD ($) $ in Thousands</t>
        </is>
      </c>
      <c r="B1" s="2" t="inlineStr">
        <is>
          <t>Dec. 31, 2021</t>
        </is>
      </c>
      <c r="C1" s="2" t="inlineStr">
        <is>
          <t>Dec. 31, 2020</t>
        </is>
      </c>
    </row>
    <row r="2">
      <c r="A2" s="3" t="inlineStr">
        <is>
          <t>Assets</t>
        </is>
      </c>
    </row>
    <row r="3">
      <c r="A3" s="4" t="inlineStr">
        <is>
          <t>Cash and cash equivalents</t>
        </is>
      </c>
      <c r="B3" s="6" t="n">
        <v>38860</v>
      </c>
      <c r="C3" s="6" t="n">
        <v>38754</v>
      </c>
    </row>
    <row r="4">
      <c r="A4" s="4" t="inlineStr">
        <is>
          <t>Total</t>
        </is>
      </c>
      <c r="B4" s="5" t="n">
        <v>38860</v>
      </c>
      <c r="C4" s="5" t="n">
        <v>38754</v>
      </c>
    </row>
    <row r="5">
      <c r="A5" s="3" t="inlineStr">
        <is>
          <t>Liabilities</t>
        </is>
      </c>
    </row>
    <row r="6">
      <c r="A6" s="4" t="inlineStr">
        <is>
          <t>Contingent shares issuance liabilities</t>
        </is>
      </c>
      <c r="B6" s="5" t="n">
        <v>1125</v>
      </c>
      <c r="C6" s="5" t="n">
        <v>12450</v>
      </c>
    </row>
    <row r="7">
      <c r="A7" s="4" t="inlineStr">
        <is>
          <t>Total</t>
        </is>
      </c>
      <c r="B7" s="5" t="n">
        <v>1125</v>
      </c>
      <c r="C7" s="5" t="n">
        <v>12450</v>
      </c>
    </row>
    <row r="8">
      <c r="A8" s="4" t="inlineStr">
        <is>
          <t>Carrying Value [Member]</t>
        </is>
      </c>
    </row>
    <row r="9">
      <c r="A9" s="3" t="inlineStr">
        <is>
          <t>Assets</t>
        </is>
      </c>
    </row>
    <row r="10">
      <c r="A10" s="4" t="inlineStr">
        <is>
          <t>Cash and cash equivalents</t>
        </is>
      </c>
      <c r="B10" s="5" t="n">
        <v>38860</v>
      </c>
      <c r="C10" s="5" t="n">
        <v>38754</v>
      </c>
    </row>
    <row r="11">
      <c r="A11" s="4" t="inlineStr">
        <is>
          <t>Total</t>
        </is>
      </c>
      <c r="B11" s="5" t="n">
        <v>38860</v>
      </c>
      <c r="C11" s="5" t="n">
        <v>38754</v>
      </c>
    </row>
    <row r="12">
      <c r="A12" s="3" t="inlineStr">
        <is>
          <t>Liabilities</t>
        </is>
      </c>
    </row>
    <row r="13">
      <c r="A13" s="4" t="inlineStr">
        <is>
          <t>Contingent shares issuance liabilities</t>
        </is>
      </c>
      <c r="B13" s="5" t="n">
        <v>1125</v>
      </c>
      <c r="C13" s="5" t="n">
        <v>12450</v>
      </c>
    </row>
    <row r="14">
      <c r="A14" s="4" t="inlineStr">
        <is>
          <t>Total</t>
        </is>
      </c>
      <c r="B14" s="5" t="n">
        <v>1125</v>
      </c>
      <c r="C14" s="5" t="n">
        <v>12450</v>
      </c>
    </row>
    <row r="15">
      <c r="A15" s="4" t="inlineStr">
        <is>
          <t>Level 1 [Member]</t>
        </is>
      </c>
    </row>
    <row r="16">
      <c r="A16" s="3" t="inlineStr">
        <is>
          <t>Assets</t>
        </is>
      </c>
    </row>
    <row r="17">
      <c r="A17" s="4" t="inlineStr">
        <is>
          <t>Cash and cash equivalents</t>
        </is>
      </c>
      <c r="B17" s="5" t="n">
        <v>38860</v>
      </c>
      <c r="C17" s="5" t="n">
        <v>38754</v>
      </c>
    </row>
    <row r="18">
      <c r="A18" s="4" t="inlineStr">
        <is>
          <t>Total</t>
        </is>
      </c>
      <c r="B18" s="5" t="n">
        <v>38860</v>
      </c>
      <c r="C18" s="5" t="n">
        <v>38754</v>
      </c>
    </row>
    <row r="19">
      <c r="A19" s="3" t="inlineStr">
        <is>
          <t>Liabilities</t>
        </is>
      </c>
    </row>
    <row r="20">
      <c r="A20" s="4" t="inlineStr">
        <is>
          <t>Contingent shares issuance liabilitie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evel 2 [Member]</t>
        </is>
      </c>
    </row>
    <row r="23">
      <c r="A23" s="3" t="inlineStr">
        <is>
          <t>Assets</t>
        </is>
      </c>
    </row>
    <row r="24">
      <c r="A24" s="4" t="inlineStr">
        <is>
          <t>Cash and cash equivalents</t>
        </is>
      </c>
      <c r="B24" s="4" t="inlineStr">
        <is>
          <t xml:space="preserve"> </t>
        </is>
      </c>
      <c r="C24" s="4" t="inlineStr">
        <is>
          <t xml:space="preserve"> </t>
        </is>
      </c>
    </row>
    <row r="25">
      <c r="A25" s="4" t="inlineStr">
        <is>
          <t>Total</t>
        </is>
      </c>
      <c r="B25" s="4" t="inlineStr">
        <is>
          <t xml:space="preserve"> </t>
        </is>
      </c>
      <c r="C25" s="4" t="inlineStr">
        <is>
          <t xml:space="preserve"> </t>
        </is>
      </c>
    </row>
    <row r="26">
      <c r="A26" s="3" t="inlineStr">
        <is>
          <t>Liabilities</t>
        </is>
      </c>
    </row>
    <row r="27">
      <c r="A27" s="4" t="inlineStr">
        <is>
          <t>Contingent shares issuance liabilities</t>
        </is>
      </c>
      <c r="B27" s="4" t="inlineStr">
        <is>
          <t xml:space="preserve"> </t>
        </is>
      </c>
      <c r="C27" s="4" t="inlineStr">
        <is>
          <t xml:space="preserve"> </t>
        </is>
      </c>
    </row>
    <row r="28">
      <c r="A28" s="4" t="inlineStr">
        <is>
          <t>Total</t>
        </is>
      </c>
      <c r="B28" s="4" t="inlineStr">
        <is>
          <t xml:space="preserve"> </t>
        </is>
      </c>
      <c r="C28" s="4" t="inlineStr">
        <is>
          <t xml:space="preserve"> </t>
        </is>
      </c>
    </row>
    <row r="29">
      <c r="A29" s="4" t="inlineStr">
        <is>
          <t>Level 3 [Member]</t>
        </is>
      </c>
    </row>
    <row r="30">
      <c r="A30" s="3" t="inlineStr">
        <is>
          <t>Assets</t>
        </is>
      </c>
    </row>
    <row r="31">
      <c r="A31" s="4" t="inlineStr">
        <is>
          <t>Cash and cash equivalents</t>
        </is>
      </c>
      <c r="B31" s="4" t="inlineStr">
        <is>
          <t xml:space="preserve"> </t>
        </is>
      </c>
      <c r="C31" s="4" t="inlineStr">
        <is>
          <t xml:space="preserve"> </t>
        </is>
      </c>
    </row>
    <row r="32">
      <c r="A32" s="4" t="inlineStr">
        <is>
          <t>Total</t>
        </is>
      </c>
      <c r="B32" s="4" t="inlineStr">
        <is>
          <t xml:space="preserve"> </t>
        </is>
      </c>
      <c r="C32" s="4" t="inlineStr">
        <is>
          <t xml:space="preserve"> </t>
        </is>
      </c>
    </row>
    <row r="33">
      <c r="A33" s="3" t="inlineStr">
        <is>
          <t>Liabilities</t>
        </is>
      </c>
    </row>
    <row r="34">
      <c r="A34" s="4" t="inlineStr">
        <is>
          <t>Contingent shares issuance liabilities</t>
        </is>
      </c>
      <c r="B34" s="5" t="n">
        <v>1125</v>
      </c>
      <c r="C34" s="5" t="n">
        <v>12450</v>
      </c>
    </row>
    <row r="35">
      <c r="A35" s="4" t="inlineStr">
        <is>
          <t>Total</t>
        </is>
      </c>
      <c r="B35" s="6" t="n">
        <v>1125</v>
      </c>
      <c r="C35" s="6" t="n">
        <v>124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Fair Value of Financial Instruments (Details) - Schedule of reconciliation of Puttable option liabilities fair value measurements using the significant unobservable inputs (Level 3) $ in Thousands</t>
        </is>
      </c>
      <c r="B1" s="2" t="inlineStr">
        <is>
          <t>12 Months Ended</t>
        </is>
      </c>
    </row>
    <row r="2">
      <c r="B2" s="2" t="inlineStr">
        <is>
          <t>Dec. 31, 2020USD ($)shares</t>
        </is>
      </c>
    </row>
    <row r="3">
      <c r="A3" s="3" t="inlineStr">
        <is>
          <t>Schedule of reconciliation of Puttable option liabilities fair value measurements using the significant unobservable inputs (Level 3) [Abstract]</t>
        </is>
      </c>
    </row>
    <row r="4">
      <c r="A4" s="4" t="inlineStr">
        <is>
          <t>Balance Shares | shares</t>
        </is>
      </c>
      <c r="B4" s="5" t="n">
        <v>122388</v>
      </c>
    </row>
    <row r="5">
      <c r="A5" s="4" t="inlineStr">
        <is>
          <t>Balance Fair Value | $</t>
        </is>
      </c>
      <c r="B5" s="6" t="n">
        <v>1</v>
      </c>
    </row>
    <row r="6">
      <c r="A6" s="4" t="inlineStr">
        <is>
          <t>Shares expired unexercised Shares | shares</t>
        </is>
      </c>
      <c r="B6" s="5" t="n">
        <v>-12141</v>
      </c>
    </row>
    <row r="7">
      <c r="A7" s="4" t="inlineStr">
        <is>
          <t>Shares expired unexercised Fair Value | $</t>
        </is>
      </c>
      <c r="B7" s="6" t="n">
        <v>-4</v>
      </c>
    </row>
    <row r="8">
      <c r="A8" s="4" t="inlineStr">
        <is>
          <t>Change in fair value Shares | shares</t>
        </is>
      </c>
      <c r="B8" s="4" t="inlineStr">
        <is>
          <t xml:space="preserve"> </t>
        </is>
      </c>
    </row>
    <row r="9">
      <c r="A9" s="4" t="inlineStr">
        <is>
          <t>Change in fair value Fair Value | $</t>
        </is>
      </c>
      <c r="B9" s="6" t="n">
        <v>521</v>
      </c>
    </row>
    <row r="10">
      <c r="A10" s="4" t="inlineStr">
        <is>
          <t>Shares exercised Shares | shares</t>
        </is>
      </c>
      <c r="B10" s="5" t="n">
        <v>-110247</v>
      </c>
    </row>
    <row r="11">
      <c r="A11" s="4" t="inlineStr">
        <is>
          <t>Shares exercised Fair Value | $</t>
        </is>
      </c>
      <c r="B11" s="6" t="n">
        <v>-518</v>
      </c>
    </row>
    <row r="12">
      <c r="A12" s="4" t="inlineStr">
        <is>
          <t>Balance Shares | shares</t>
        </is>
      </c>
      <c r="B12" s="4" t="inlineStr">
        <is>
          <t xml:space="preserve"> </t>
        </is>
      </c>
    </row>
    <row r="13">
      <c r="A13" s="4" t="inlineStr">
        <is>
          <t>Balance Fair Value | $</t>
        </is>
      </c>
      <c r="B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Schedule of reconciliation of contingent consideration fair value measurements using the significant unobservable inputs (Level 3) $ in Thousands</t>
        </is>
      </c>
      <c r="B1" s="2" t="inlineStr">
        <is>
          <t>12 Months Ended</t>
        </is>
      </c>
    </row>
    <row r="2">
      <c r="B2" s="2" t="inlineStr">
        <is>
          <t>Dec. 31, 2021USD ($)</t>
        </is>
      </c>
    </row>
    <row r="3">
      <c r="A3" s="3" t="inlineStr">
        <is>
          <t>Schedule of reconciliation of contingent consideration fair value measurements using the significant unobservable inputs (Level 3) [Abstract]</t>
        </is>
      </c>
    </row>
    <row r="4">
      <c r="A4" s="4" t="inlineStr">
        <is>
          <t>Balance</t>
        </is>
      </c>
      <c r="B4" s="4" t="inlineStr">
        <is>
          <t xml:space="preserve"> </t>
        </is>
      </c>
    </row>
    <row r="5">
      <c r="A5" s="4" t="inlineStr">
        <is>
          <t>Contingent consideration liability recorded in the opening balance sheet</t>
        </is>
      </c>
      <c r="B5" s="5" t="n">
        <v>3265</v>
      </c>
    </row>
    <row r="6">
      <c r="A6" s="4" t="inlineStr">
        <is>
          <t>Change in fair value of contingent consideration recognized in statements of operations</t>
        </is>
      </c>
      <c r="B6" s="5" t="n">
        <v>-3265</v>
      </c>
    </row>
    <row r="7">
      <c r="A7" s="4" t="inlineStr">
        <is>
          <t>Balance</t>
        </is>
      </c>
      <c r="B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reconciliation of the contingent shares issuance liabilities fair value measurements using the significant unobservable inputs (Level 3) - USD ($) $ in Thousands</t>
        </is>
      </c>
      <c r="B1" s="2" t="inlineStr">
        <is>
          <t>12 Months Ended</t>
        </is>
      </c>
    </row>
    <row r="2">
      <c r="B2" s="2" t="inlineStr">
        <is>
          <t>Dec. 31, 2021</t>
        </is>
      </c>
      <c r="C2" s="2" t="inlineStr">
        <is>
          <t>Dec. 31, 2020</t>
        </is>
      </c>
    </row>
    <row r="3">
      <c r="A3" s="3" t="inlineStr">
        <is>
          <t>Schedule of reconciliation of the contingent shares issuance liabilities fair value measurements using the significant unobservable inputs (Level 3) [Abstract]</t>
        </is>
      </c>
    </row>
    <row r="4">
      <c r="A4" s="4" t="inlineStr">
        <is>
          <t>Balance</t>
        </is>
      </c>
      <c r="B4" s="6" t="n">
        <v>12450</v>
      </c>
      <c r="C4" s="4" t="inlineStr">
        <is>
          <t xml:space="preserve"> </t>
        </is>
      </c>
    </row>
    <row r="5">
      <c r="A5" s="4" t="inlineStr">
        <is>
          <t>Contingent shares issuance liabilities</t>
        </is>
      </c>
      <c r="C5" s="5" t="n">
        <v>16687</v>
      </c>
    </row>
    <row r="6">
      <c r="A6" s="4" t="inlineStr">
        <is>
          <t>(Gain) recognized in statements of operations</t>
        </is>
      </c>
      <c r="B6" s="5" t="n">
        <v>-11325</v>
      </c>
      <c r="C6" s="5" t="n">
        <v>-4237</v>
      </c>
    </row>
    <row r="7">
      <c r="A7" s="4" t="inlineStr">
        <is>
          <t>Balance</t>
        </is>
      </c>
      <c r="B7" s="6" t="n">
        <v>1125</v>
      </c>
      <c r="C7" s="6" t="n">
        <v>124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1</t>
        </is>
      </c>
      <c r="C1" s="2" t="inlineStr">
        <is>
          <t>Dec. 31, 2020</t>
        </is>
      </c>
    </row>
    <row r="2">
      <c r="A2" s="3" t="inlineStr">
        <is>
          <t>Schedule of prepaid expenses and other current assets [Abstract]</t>
        </is>
      </c>
    </row>
    <row r="3">
      <c r="A3" s="4" t="inlineStr">
        <is>
          <t>Prepaid expenses</t>
        </is>
      </c>
      <c r="B3" s="6" t="n">
        <v>2072</v>
      </c>
      <c r="C3" s="6" t="n">
        <v>1578</v>
      </c>
    </row>
    <row r="4">
      <c r="A4" s="4" t="inlineStr">
        <is>
          <t>Prepaid replacement awards – Note 4</t>
        </is>
      </c>
      <c r="B4" s="5" t="n">
        <v>407</v>
      </c>
      <c r="C4" s="4" t="inlineStr">
        <is>
          <t xml:space="preserve"> </t>
        </is>
      </c>
    </row>
    <row r="5">
      <c r="A5" s="4" t="inlineStr">
        <is>
          <t>Short term deposits</t>
        </is>
      </c>
      <c r="B5" s="5" t="n">
        <v>83</v>
      </c>
      <c r="C5" s="5" t="n">
        <v>2</v>
      </c>
    </row>
    <row r="6">
      <c r="A6" s="4" t="inlineStr">
        <is>
          <t>Other current assets</t>
        </is>
      </c>
      <c r="B6" s="5" t="n">
        <v>304</v>
      </c>
      <c r="C6" s="5" t="n">
        <v>29</v>
      </c>
    </row>
    <row r="7">
      <c r="A7" s="4" t="inlineStr">
        <is>
          <t>Total</t>
        </is>
      </c>
      <c r="B7" s="6" t="n">
        <v>2866</v>
      </c>
      <c r="C7" s="6" t="n">
        <v>16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1</t>
        </is>
      </c>
      <c r="C2" s="2" t="inlineStr">
        <is>
          <t>Dec. 31, 2020</t>
        </is>
      </c>
    </row>
    <row r="3">
      <c r="A3" s="3" t="inlineStr">
        <is>
          <t>Property and Equipment (Details) [Line Items]</t>
        </is>
      </c>
    </row>
    <row r="4">
      <c r="A4" s="4" t="inlineStr">
        <is>
          <t>Equipment acquired under capital lease agreements</t>
        </is>
      </c>
      <c r="B4" s="11" t="n">
        <v>0.5</v>
      </c>
      <c r="C4" s="11" t="n">
        <v>0.5</v>
      </c>
    </row>
    <row r="5">
      <c r="A5" s="4" t="inlineStr">
        <is>
          <t>Selling, General and Administrative Expenses [Member]</t>
        </is>
      </c>
    </row>
    <row r="6">
      <c r="A6" s="3" t="inlineStr">
        <is>
          <t>Property and Equipment (Details) [Line Items]</t>
        </is>
      </c>
    </row>
    <row r="7">
      <c r="A7" s="4" t="inlineStr">
        <is>
          <t>Depreciation expense</t>
        </is>
      </c>
      <c r="B7" s="10" t="n">
        <v>0.3</v>
      </c>
      <c r="C7" s="10" t="n">
        <v>0.1</v>
      </c>
    </row>
    <row r="8">
      <c r="A8" s="4" t="inlineStr">
        <is>
          <t>Cost of Revenues [Member]</t>
        </is>
      </c>
    </row>
    <row r="9">
      <c r="A9" s="3" t="inlineStr">
        <is>
          <t>Property and Equipment (Details) [Line Items]</t>
        </is>
      </c>
    </row>
    <row r="10">
      <c r="A10" s="4" t="inlineStr">
        <is>
          <t>Depreciation expense</t>
        </is>
      </c>
      <c r="B10" s="11" t="n">
        <v>1.3</v>
      </c>
      <c r="C10" s="11" t="n">
        <v>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Property, Plant and Equipment [Line Items]</t>
        </is>
      </c>
    </row>
    <row r="3">
      <c r="A3" s="4" t="inlineStr">
        <is>
          <t>Property and equipment, gross</t>
        </is>
      </c>
      <c r="B3" s="6" t="n">
        <v>13156</v>
      </c>
      <c r="C3" s="6" t="n">
        <v>12425</v>
      </c>
    </row>
    <row r="4">
      <c r="A4" s="4" t="inlineStr">
        <is>
          <t>Less accumulated depreciation</t>
        </is>
      </c>
      <c r="B4" s="5" t="n">
        <v>-9861</v>
      </c>
      <c r="C4" s="5" t="n">
        <v>-8333</v>
      </c>
    </row>
    <row r="5">
      <c r="A5" s="4" t="inlineStr">
        <is>
          <t>Total</t>
        </is>
      </c>
      <c r="B5" s="5" t="n">
        <v>3295</v>
      </c>
      <c r="C5" s="5" t="n">
        <v>4092</v>
      </c>
    </row>
    <row r="6">
      <c r="A6" s="4" t="inlineStr">
        <is>
          <t>Telemedicine Equipment [Member]</t>
        </is>
      </c>
    </row>
    <row r="7">
      <c r="A7" s="3" t="inlineStr">
        <is>
          <t>Property, Plant and Equipment [Line Items]</t>
        </is>
      </c>
    </row>
    <row r="8">
      <c r="A8" s="4" t="inlineStr">
        <is>
          <t>Property and equipment, gross</t>
        </is>
      </c>
      <c r="B8" s="5" t="n">
        <v>9452</v>
      </c>
      <c r="C8" s="5" t="n">
        <v>9249</v>
      </c>
    </row>
    <row r="9">
      <c r="A9" s="4" t="inlineStr">
        <is>
          <t>Software [Member]</t>
        </is>
      </c>
    </row>
    <row r="10">
      <c r="A10" s="3" t="inlineStr">
        <is>
          <t>Property, Plant and Equipment [Line Items]</t>
        </is>
      </c>
    </row>
    <row r="11">
      <c r="A11" s="4" t="inlineStr">
        <is>
          <t>Property and equipment, gross</t>
        </is>
      </c>
      <c r="B11" s="5" t="n">
        <v>1386</v>
      </c>
      <c r="C11" s="5" t="n">
        <v>1386</v>
      </c>
    </row>
    <row r="12">
      <c r="A12" s="4" t="inlineStr">
        <is>
          <t>Work in Progress [Member]</t>
        </is>
      </c>
    </row>
    <row r="13">
      <c r="A13" s="3" t="inlineStr">
        <is>
          <t>Property, Plant and Equipment [Line Items]</t>
        </is>
      </c>
    </row>
    <row r="14">
      <c r="A14" s="4" t="inlineStr">
        <is>
          <t>Property and equipment, gross</t>
        </is>
      </c>
      <c r="B14" s="4" t="inlineStr">
        <is>
          <t xml:space="preserve"> </t>
        </is>
      </c>
      <c r="C14" s="5" t="n">
        <v>115</v>
      </c>
    </row>
    <row r="15">
      <c r="A15" s="4" t="inlineStr">
        <is>
          <t>Computer Equipment [Member]</t>
        </is>
      </c>
    </row>
    <row r="16">
      <c r="A16" s="3" t="inlineStr">
        <is>
          <t>Property, Plant and Equipment [Line Items]</t>
        </is>
      </c>
    </row>
    <row r="17">
      <c r="A17" s="4" t="inlineStr">
        <is>
          <t>Property and equipment, gross</t>
        </is>
      </c>
      <c r="B17" s="5" t="n">
        <v>1275</v>
      </c>
      <c r="C17" s="5" t="n">
        <v>779</v>
      </c>
    </row>
    <row r="18">
      <c r="A18" s="4" t="inlineStr">
        <is>
          <t>Furniture and Fixtures [Member]</t>
        </is>
      </c>
    </row>
    <row r="19">
      <c r="A19" s="3" t="inlineStr">
        <is>
          <t>Property, Plant and Equipment [Line Items]</t>
        </is>
      </c>
    </row>
    <row r="20">
      <c r="A20" s="4" t="inlineStr">
        <is>
          <t>Property and equipment, gross</t>
        </is>
      </c>
      <c r="B20" s="5" t="n">
        <v>475</v>
      </c>
      <c r="C20" s="5" t="n">
        <v>328</v>
      </c>
    </row>
    <row r="21">
      <c r="A21" s="4" t="inlineStr">
        <is>
          <t>Leasehold Improvements [Member]</t>
        </is>
      </c>
    </row>
    <row r="22">
      <c r="A22" s="3" t="inlineStr">
        <is>
          <t>Property, Plant and Equipment [Line Items]</t>
        </is>
      </c>
    </row>
    <row r="23">
      <c r="A23" s="4" t="inlineStr">
        <is>
          <t>Property and equipment, gross</t>
        </is>
      </c>
      <c r="B23" s="6" t="n">
        <v>568</v>
      </c>
      <c r="C23" s="6" t="n">
        <v>5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apitalized Software Costs (Details) - USD ($)</t>
        </is>
      </c>
      <c r="B1" s="2" t="inlineStr">
        <is>
          <t>12 Months Ended</t>
        </is>
      </c>
    </row>
    <row r="2">
      <c r="B2" s="2" t="inlineStr">
        <is>
          <t>Dec. 31, 2021</t>
        </is>
      </c>
      <c r="C2" s="2" t="inlineStr">
        <is>
          <t>Dec. 31, 2020</t>
        </is>
      </c>
    </row>
    <row r="3">
      <c r="A3" s="3" t="inlineStr">
        <is>
          <t>Capitalized Software Costs (Details) [Line Items]</t>
        </is>
      </c>
    </row>
    <row r="4">
      <c r="A4" s="4" t="inlineStr">
        <is>
          <t>Software development costs capitalized</t>
        </is>
      </c>
      <c r="B4" s="6" t="n">
        <v>3300000</v>
      </c>
      <c r="C4" s="6" t="n">
        <v>4300000</v>
      </c>
    </row>
    <row r="5">
      <c r="A5" s="4" t="inlineStr">
        <is>
          <t>Cost of revenues</t>
        </is>
      </c>
      <c r="B5" s="5" t="n">
        <v>3800000</v>
      </c>
      <c r="C5" s="5" t="n">
        <v>3000000</v>
      </c>
    </row>
    <row r="6">
      <c r="A6" s="4" t="inlineStr">
        <is>
          <t>Selling, general and administrative costs</t>
        </is>
      </c>
      <c r="B6" s="5" t="n">
        <v>200000</v>
      </c>
      <c r="C6" s="6" t="n">
        <v>0</v>
      </c>
    </row>
    <row r="7">
      <c r="A7" s="4" t="inlineStr">
        <is>
          <t>Business Combinations [Member]</t>
        </is>
      </c>
    </row>
    <row r="8">
      <c r="A8" s="3" t="inlineStr">
        <is>
          <t>Capitalized Software Costs (Details) [Line Items]</t>
        </is>
      </c>
    </row>
    <row r="9">
      <c r="A9" s="4" t="inlineStr">
        <is>
          <t>Software development costs capitalized</t>
        </is>
      </c>
      <c r="B9" s="6" t="n">
        <v>9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Costs (Details) - Schedule of capitalized software costs - USD ($) $ in Thousands</t>
        </is>
      </c>
      <c r="B1" s="2" t="inlineStr">
        <is>
          <t>12 Months Ended</t>
        </is>
      </c>
    </row>
    <row r="2">
      <c r="B2" s="2" t="inlineStr">
        <is>
          <t>Dec. 31, 2021</t>
        </is>
      </c>
      <c r="C2" s="2" t="inlineStr">
        <is>
          <t>Dec. 31, 2020</t>
        </is>
      </c>
    </row>
    <row r="3">
      <c r="A3" s="3" t="inlineStr">
        <is>
          <t>Capitalized Software Costs (Details) - Schedule of capitalized software costs [Line Items]</t>
        </is>
      </c>
    </row>
    <row r="4">
      <c r="A4" s="4" t="inlineStr">
        <is>
          <t>Capitalized software development costs, Useful Life</t>
        </is>
      </c>
      <c r="C4" s="4" t="inlineStr">
        <is>
          <t>4 years</t>
        </is>
      </c>
    </row>
    <row r="5">
      <c r="A5" s="4" t="inlineStr">
        <is>
          <t>Capitalized software development costs, Gross Value</t>
        </is>
      </c>
      <c r="B5" s="6" t="n">
        <v>20011</v>
      </c>
      <c r="C5" s="6" t="n">
        <v>15844</v>
      </c>
    </row>
    <row r="6">
      <c r="A6" s="4" t="inlineStr">
        <is>
          <t>Capitalized software development costs, Accumulated Depreciation</t>
        </is>
      </c>
      <c r="B6" s="5" t="n">
        <v>-10942</v>
      </c>
      <c r="C6" s="5" t="n">
        <v>-6909</v>
      </c>
    </row>
    <row r="7">
      <c r="A7" s="4" t="inlineStr">
        <is>
          <t>Capitalized software development costs, Net Carrying Value</t>
        </is>
      </c>
      <c r="B7" s="6" t="n">
        <v>9069</v>
      </c>
      <c r="C7" s="6" t="n">
        <v>8935</v>
      </c>
    </row>
    <row r="8">
      <c r="A8" s="4" t="inlineStr">
        <is>
          <t>Minimum [Member]</t>
        </is>
      </c>
    </row>
    <row r="9">
      <c r="A9" s="3" t="inlineStr">
        <is>
          <t>Capitalized Software Costs (Details) - Schedule of capitalized software costs [Line Items]</t>
        </is>
      </c>
    </row>
    <row r="10">
      <c r="A10" s="4" t="inlineStr">
        <is>
          <t>Capitalized software development costs, Useful Life</t>
        </is>
      </c>
      <c r="B10" s="4" t="inlineStr">
        <is>
          <t>3 years</t>
        </is>
      </c>
    </row>
    <row r="11">
      <c r="A11" s="4" t="inlineStr">
        <is>
          <t>Maximum [Member]</t>
        </is>
      </c>
    </row>
    <row r="12">
      <c r="A12" s="3" t="inlineStr">
        <is>
          <t>Capitalized Software Costs (Details) - Schedule of capitalized software costs [Line Items]</t>
        </is>
      </c>
    </row>
    <row r="13">
      <c r="A13" s="4" t="inlineStr">
        <is>
          <t>Capitalized software development costs, Useful Life</t>
        </is>
      </c>
      <c r="B13" s="4" t="inlineStr">
        <is>
          <t>4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Details) - Schedule of goodwill - USD ($) $ in Thousands</t>
        </is>
      </c>
      <c r="B1" s="2" t="inlineStr">
        <is>
          <t>12 Months Ended</t>
        </is>
      </c>
    </row>
    <row r="2">
      <c r="B2" s="2" t="inlineStr">
        <is>
          <t>Dec. 31, 2021</t>
        </is>
      </c>
      <c r="C2" s="2" t="inlineStr">
        <is>
          <t>Dec. 31, 2020</t>
        </is>
      </c>
    </row>
    <row r="3">
      <c r="A3" s="3" t="inlineStr">
        <is>
          <t>Schedule of goodwill [Abstract]</t>
        </is>
      </c>
    </row>
    <row r="4">
      <c r="A4" s="4" t="inlineStr">
        <is>
          <t>Beginning balance</t>
        </is>
      </c>
      <c r="B4" s="6" t="n">
        <v>16281</v>
      </c>
      <c r="C4" s="6" t="n">
        <v>16281</v>
      </c>
    </row>
    <row r="5">
      <c r="A5" s="4" t="inlineStr">
        <is>
          <t>Business combinations - Note 4</t>
        </is>
      </c>
      <c r="B5" s="5" t="n">
        <v>142008</v>
      </c>
      <c r="C5" s="4" t="inlineStr">
        <is>
          <t xml:space="preserve"> </t>
        </is>
      </c>
    </row>
    <row r="6">
      <c r="A6" s="4" t="inlineStr">
        <is>
          <t>Balance at ending</t>
        </is>
      </c>
      <c r="B6" s="6" t="n">
        <v>158289</v>
      </c>
      <c r="C6" s="6" t="n">
        <v>16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 [Abstarct]</t>
        </is>
      </c>
    </row>
    <row r="4">
      <c r="A4" s="4" t="inlineStr">
        <is>
          <t>ORGANIZATION AND DESCRIPTION OF BUSINESS</t>
        </is>
      </c>
      <c r="B4" s="4" t="inlineStr">
        <is>
          <t>1.
ORGANIZATION AND DESCRIPTION OF BUSINESS Healthcare
Merger Corp. (“HCMC”) was incorporated in Delaware in September 2019 and formed as a special purpose acquisition company
for the purpose of effecting a merger, capital stock exchange, asset acquisition, stock purchase, reorganization or similar business
combination with one or more businesses. Specialists On Call, Inc. was formed on July 14, 2004, as a Delaware C-Corporation doing business
as SOC Telemed (“Legacy SOC Telemed”). On October 30, 2020, we completed the acquisition of Legacy SOC Telemed by and among
us, Sabre Merger Sub I, Inc., a Delaware corporation and a wholly owned subsidiary of HCMC, Sabre Merger Sub II, LLC, a Delaware limited
liability company and a wholly owned subsidiary of HCMC, and Legacy SOC Telemed. The transactions contemplated by the merger agreement
between HCMC and Legacy SOC Telemed are collectively referred as the “Merger Transaction” or “Merger and Recapitalization”.
As part of the Merger Transaction, HCMC changed its name from Healthcare Merger Corp. to SOC Telemed, Inc. See Note 4, Business Combinations,
for additional information. SOC
Telemed, Inc. and Subsidiaries and Affiliates (collectively, the “Company”, “SOC Telemed”, and “SOC”)
is the leading provider of telemedicine services and technology to U.S. hospitals and healthcare systems. We provide technology enabled
clinical solutions which include teleNeurology, telePsychiatry, teleCritical Care, telePulmonology, teleCardiology and other specialties.
We are committed to improving patient care by providing advanced, real-time telemedicine and the highest quality critical consultation
services by connecting specialist physicians with on-site providers 24 hours a day, every day of the year. The Company is a health services
management company that is responding to the need for rapid, effective treatment of patients and the shortage of specialist physicians.
The Company operates as a single operating and reportable segment. As
discussed in Note 4, Business Combinations, on March 26, 2021, the Company consummated the acquisition of Access Physicians Management
Services Organization, LLC (“Access Physicians” or “AP”), a multi-specialty acute telemedicine provider. As
discussed in Note 27, Subsequent Events, on February 2, 2022, the Company entered into a definitive agreement to be acquired by affiliates
of investment funds advised by Patient Square Capital, L.P. (“Patient Square Capital”), a dedicated health care investment
firm. The transaction is expected to close in the second quarter of 2022, subject to the satisfaction or waiver of customary closing
conditions, including the adoption and approval of the transaction agreement by SOC Telemed stockholders. If the transaction is consummated,
SOC Telemed’s Class A common stock and public warrants will no longer be listed on any public market. Because the transaction is
not yet complete, and except as otherwise specifically stated, the descriptions and disclosures presented herein assume the continuation
of SOC Telemed, Inc. as a public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11" t="n">
        <v>3.7</v>
      </c>
      <c r="C4" s="11" t="n">
        <v>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Details) - Schedule of intangible asset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Value</t>
        </is>
      </c>
      <c r="B4" s="6" t="n">
        <v>49995</v>
      </c>
      <c r="C4" s="6" t="n">
        <v>10335</v>
      </c>
    </row>
    <row r="5">
      <c r="A5" s="4" t="inlineStr">
        <is>
          <t>Accumulated Amortization</t>
        </is>
      </c>
      <c r="B5" s="5" t="n">
        <v>-8028</v>
      </c>
      <c r="C5" s="5" t="n">
        <v>-4347</v>
      </c>
    </row>
    <row r="6">
      <c r="A6" s="4" t="inlineStr">
        <is>
          <t>Net Carrying Value</t>
        </is>
      </c>
      <c r="B6" s="6" t="n">
        <v>41967</v>
      </c>
      <c r="C6" s="6" t="n">
        <v>5988</v>
      </c>
    </row>
    <row r="7">
      <c r="A7" s="4" t="inlineStr">
        <is>
          <t>Weighted Average Remaining Useful Life</t>
        </is>
      </c>
      <c r="B7" s="4" t="inlineStr">
        <is>
          <t>14 years 8 months 12 days</t>
        </is>
      </c>
      <c r="C7" s="4" t="inlineStr">
        <is>
          <t>5 years 9 months 18 days</t>
        </is>
      </c>
    </row>
    <row r="8">
      <c r="A8" s="4" t="inlineStr">
        <is>
          <t>Hospital contracts relationships [Member]</t>
        </is>
      </c>
    </row>
    <row r="9">
      <c r="A9" s="3" t="inlineStr">
        <is>
          <t>Finite-Lived Intangible Assets [Line Items]</t>
        </is>
      </c>
    </row>
    <row r="10">
      <c r="A10" s="4" t="inlineStr">
        <is>
          <t>Gross Value</t>
        </is>
      </c>
      <c r="B10" s="6" t="n">
        <v>46495</v>
      </c>
      <c r="C10" s="6" t="n">
        <v>8480</v>
      </c>
    </row>
    <row r="11">
      <c r="A11" s="4" t="inlineStr">
        <is>
          <t>Accumulated Amortization</t>
        </is>
      </c>
      <c r="B11" s="5" t="n">
        <v>-5819</v>
      </c>
      <c r="C11" s="5" t="n">
        <v>-3085</v>
      </c>
    </row>
    <row r="12">
      <c r="A12" s="4" t="inlineStr">
        <is>
          <t>Net Carrying Value</t>
        </is>
      </c>
      <c r="B12" s="6" t="n">
        <v>40676</v>
      </c>
      <c r="C12" s="6" t="n">
        <v>5395</v>
      </c>
    </row>
    <row r="13">
      <c r="A13" s="4" t="inlineStr">
        <is>
          <t>Weighted Average Remaining Useful Life</t>
        </is>
      </c>
      <c r="B13" s="4" t="inlineStr">
        <is>
          <t>15 years 2 months 12 days</t>
        </is>
      </c>
      <c r="C13" s="4" t="inlineStr">
        <is>
          <t>6 years 6 months</t>
        </is>
      </c>
    </row>
    <row r="14">
      <c r="A14" s="4" t="inlineStr">
        <is>
          <t>Non-compete agreements [Member]</t>
        </is>
      </c>
    </row>
    <row r="15">
      <c r="A15" s="3" t="inlineStr">
        <is>
          <t>Finite-Lived Intangible Assets [Line Items]</t>
        </is>
      </c>
    </row>
    <row r="16">
      <c r="A16" s="4" t="inlineStr">
        <is>
          <t>Gross Value</t>
        </is>
      </c>
      <c r="B16" s="6" t="n">
        <v>477</v>
      </c>
      <c r="C16" s="6" t="n">
        <v>45</v>
      </c>
    </row>
    <row r="17">
      <c r="A17" s="4" t="inlineStr">
        <is>
          <t>Accumulated Amortization</t>
        </is>
      </c>
      <c r="B17" s="5" t="n">
        <v>-103</v>
      </c>
      <c r="C17" s="5" t="n">
        <v>-32</v>
      </c>
    </row>
    <row r="18">
      <c r="A18" s="4" t="inlineStr">
        <is>
          <t>Net Carrying Value</t>
        </is>
      </c>
      <c r="B18" s="6" t="n">
        <v>374</v>
      </c>
      <c r="C18" s="6" t="n">
        <v>13</v>
      </c>
    </row>
    <row r="19">
      <c r="A19" s="4" t="inlineStr">
        <is>
          <t>Weighted Average Remaining Useful Life</t>
        </is>
      </c>
      <c r="B19" s="4" t="inlineStr">
        <is>
          <t>4 years 2 months 12 days</t>
        </is>
      </c>
      <c r="C19" s="4" t="inlineStr">
        <is>
          <t>2 years</t>
        </is>
      </c>
    </row>
    <row r="20">
      <c r="A20" s="4" t="inlineStr">
        <is>
          <t>Trade Names [Member]</t>
        </is>
      </c>
    </row>
    <row r="21">
      <c r="A21" s="3" t="inlineStr">
        <is>
          <t>Finite-Lived Intangible Assets [Line Items]</t>
        </is>
      </c>
    </row>
    <row r="22">
      <c r="A22" s="4" t="inlineStr">
        <is>
          <t>Gross Value</t>
        </is>
      </c>
      <c r="B22" s="6" t="n">
        <v>3023</v>
      </c>
      <c r="C22" s="6" t="n">
        <v>1810</v>
      </c>
    </row>
    <row r="23">
      <c r="A23" s="4" t="inlineStr">
        <is>
          <t>Accumulated Amortization</t>
        </is>
      </c>
      <c r="B23" s="5" t="n">
        <v>-2106</v>
      </c>
      <c r="C23" s="5" t="n">
        <v>-1230</v>
      </c>
    </row>
    <row r="24">
      <c r="A24" s="4" t="inlineStr">
        <is>
          <t>Net Carrying Value</t>
        </is>
      </c>
      <c r="B24" s="6" t="n">
        <v>917</v>
      </c>
      <c r="C24" s="6" t="n">
        <v>580</v>
      </c>
    </row>
    <row r="25">
      <c r="A25" s="4" t="inlineStr">
        <is>
          <t>Weighted Average Remaining Useful Life</t>
        </is>
      </c>
      <c r="B25" s="4" t="inlineStr">
        <is>
          <t>1 year 1 month 6 days</t>
        </is>
      </c>
      <c r="C25" s="4" t="inlineStr">
        <is>
          <t>1 year 4 months 24 days</t>
        </is>
      </c>
    </row>
    <row r="26">
      <c r="A26" s="4" t="inlineStr">
        <is>
          <t>Minimum [Member] | Hospital contracts relationships [Member]</t>
        </is>
      </c>
    </row>
    <row r="27">
      <c r="A27" s="3" t="inlineStr">
        <is>
          <t>Finite-Lived Intangible Assets [Line Items]</t>
        </is>
      </c>
    </row>
    <row r="28">
      <c r="A28" s="4" t="inlineStr">
        <is>
          <t>Useful Life</t>
        </is>
      </c>
      <c r="B28" s="4" t="inlineStr">
        <is>
          <t>6 years</t>
        </is>
      </c>
      <c r="C28" s="4" t="inlineStr">
        <is>
          <t>6 years</t>
        </is>
      </c>
    </row>
    <row r="29">
      <c r="A29" s="4" t="inlineStr">
        <is>
          <t>Minimum [Member] | Non-compete agreements [Member]</t>
        </is>
      </c>
    </row>
    <row r="30">
      <c r="A30" s="3" t="inlineStr">
        <is>
          <t>Finite-Lived Intangible Assets [Line Items]</t>
        </is>
      </c>
    </row>
    <row r="31">
      <c r="A31" s="4" t="inlineStr">
        <is>
          <t>Useful Life</t>
        </is>
      </c>
      <c r="B31" s="4" t="inlineStr">
        <is>
          <t>4 years</t>
        </is>
      </c>
      <c r="C31" s="4" t="inlineStr">
        <is>
          <t>4 years</t>
        </is>
      </c>
    </row>
    <row r="32">
      <c r="A32" s="4" t="inlineStr">
        <is>
          <t>Minimum [Member] | Trade Names [Member]</t>
        </is>
      </c>
    </row>
    <row r="33">
      <c r="A33" s="3" t="inlineStr">
        <is>
          <t>Finite-Lived Intangible Assets [Line Items]</t>
        </is>
      </c>
    </row>
    <row r="34">
      <c r="A34" s="4" t="inlineStr">
        <is>
          <t>Useful Life</t>
        </is>
      </c>
      <c r="B34" s="4" t="inlineStr">
        <is>
          <t>2 years</t>
        </is>
      </c>
      <c r="C34" s="4" t="inlineStr">
        <is>
          <t>4 years</t>
        </is>
      </c>
    </row>
    <row r="35">
      <c r="A35" s="4" t="inlineStr">
        <is>
          <t>Maximum [Member] | Hospital contracts relationships [Member]</t>
        </is>
      </c>
    </row>
    <row r="36">
      <c r="A36" s="3" t="inlineStr">
        <is>
          <t>Finite-Lived Intangible Assets [Line Items]</t>
        </is>
      </c>
    </row>
    <row r="37">
      <c r="A37" s="4" t="inlineStr">
        <is>
          <t>Useful Life</t>
        </is>
      </c>
      <c r="B37" s="4" t="inlineStr">
        <is>
          <t>17 years</t>
        </is>
      </c>
      <c r="C37" s="4" t="inlineStr">
        <is>
          <t>10 years</t>
        </is>
      </c>
    </row>
    <row r="38">
      <c r="A38" s="4" t="inlineStr">
        <is>
          <t>Maximum [Member] | Non-compete agreements [Member]</t>
        </is>
      </c>
    </row>
    <row r="39">
      <c r="A39" s="3" t="inlineStr">
        <is>
          <t>Finite-Lived Intangible Assets [Line Items]</t>
        </is>
      </c>
    </row>
    <row r="40">
      <c r="A40" s="4" t="inlineStr">
        <is>
          <t>Useful Life</t>
        </is>
      </c>
      <c r="B40" s="4" t="inlineStr">
        <is>
          <t>5 years</t>
        </is>
      </c>
      <c r="C40" s="4" t="inlineStr">
        <is>
          <t>5 years</t>
        </is>
      </c>
    </row>
    <row r="41">
      <c r="A41" s="4" t="inlineStr">
        <is>
          <t>Maximum [Member] | Trade Names [Member]</t>
        </is>
      </c>
    </row>
    <row r="42">
      <c r="A42" s="3" t="inlineStr">
        <is>
          <t>Finite-Lived Intangible Assets [Line Items]</t>
        </is>
      </c>
    </row>
    <row r="43">
      <c r="A43" s="4" t="inlineStr">
        <is>
          <t>Useful Life</t>
        </is>
      </c>
      <c r="B43" s="4" t="inlineStr">
        <is>
          <t>5 years</t>
        </is>
      </c>
      <c r="C43" s="4" t="inlineStr">
        <is>
          <t>5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amortization expense remaining life of intangible assets $ in Thousands</t>
        </is>
      </c>
      <c r="B1" s="2" t="inlineStr">
        <is>
          <t>Dec. 31, 2021USD ($)</t>
        </is>
      </c>
    </row>
    <row r="2">
      <c r="A2" s="3" t="inlineStr">
        <is>
          <t>Schedule of amortization expense remaining life of intangible assets [Abstract]</t>
        </is>
      </c>
    </row>
    <row r="3">
      <c r="A3" s="4" t="inlineStr">
        <is>
          <t>2022</t>
        </is>
      </c>
      <c r="B3" s="6" t="n">
        <v>4122</v>
      </c>
    </row>
    <row r="4">
      <c r="A4" s="4" t="inlineStr">
        <is>
          <t>2023</t>
        </is>
      </c>
      <c r="B4" s="5" t="n">
        <v>3093</v>
      </c>
    </row>
    <row r="5">
      <c r="A5" s="4" t="inlineStr">
        <is>
          <t>2024</t>
        </is>
      </c>
      <c r="B5" s="5" t="n">
        <v>2913</v>
      </c>
    </row>
    <row r="6">
      <c r="A6" s="4" t="inlineStr">
        <is>
          <t>2025</t>
        </is>
      </c>
      <c r="B6" s="5" t="n">
        <v>2913</v>
      </c>
    </row>
    <row r="7">
      <c r="A7" s="4" t="inlineStr">
        <is>
          <t>2026</t>
        </is>
      </c>
      <c r="B7" s="5" t="n">
        <v>2846</v>
      </c>
    </row>
    <row r="8">
      <c r="A8" s="4" t="inlineStr">
        <is>
          <t>Thereafter</t>
        </is>
      </c>
      <c r="B8" s="5" t="n">
        <v>26080</v>
      </c>
    </row>
    <row r="9">
      <c r="A9" s="4" t="inlineStr">
        <is>
          <t>Amortization Expense</t>
        </is>
      </c>
      <c r="B9" s="6" t="n">
        <v>419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4" customWidth="1" min="11" max="11"/>
    <col width="80" customWidth="1" min="12" max="12"/>
    <col width="14" customWidth="1" min="13" max="13"/>
  </cols>
  <sheetData>
    <row r="1">
      <c r="A1" s="1" t="inlineStr">
        <is>
          <t>Debt (Details) - USD ($) $ in Thousands</t>
        </is>
      </c>
      <c r="B1" s="2" t="inlineStr">
        <is>
          <t>Jun. 20, 2022</t>
        </is>
      </c>
      <c r="C1" s="2" t="inlineStr">
        <is>
          <t>Nov. 10, 2021</t>
        </is>
      </c>
      <c r="D1" s="2" t="inlineStr">
        <is>
          <t>Jun. 04, 2021</t>
        </is>
      </c>
      <c r="E1" s="2" t="inlineStr">
        <is>
          <t>Jun. 04, 2021</t>
        </is>
      </c>
      <c r="F1" s="2" t="inlineStr">
        <is>
          <t>Oct. 30, 2021</t>
        </is>
      </c>
      <c r="G1" s="2" t="inlineStr">
        <is>
          <t>Sep. 30, 2021</t>
        </is>
      </c>
      <c r="H1" s="2" t="inlineStr">
        <is>
          <t>Mar. 26, 2021</t>
        </is>
      </c>
      <c r="I1" s="2" t="inlineStr">
        <is>
          <t>Jun. 30, 2016</t>
        </is>
      </c>
      <c r="J1" s="2" t="inlineStr">
        <is>
          <t>Mar. 31, 2021</t>
        </is>
      </c>
      <c r="K1" s="2" t="inlineStr">
        <is>
          <t>Sep. 30, 2021</t>
        </is>
      </c>
      <c r="L1" s="2" t="inlineStr">
        <is>
          <t>Dec. 31, 2021</t>
        </is>
      </c>
      <c r="M1" s="2" t="inlineStr">
        <is>
          <t>Dec. 31, 2020</t>
        </is>
      </c>
    </row>
    <row r="2">
      <c r="A2" s="3" t="inlineStr">
        <is>
          <t>Debt (Details) [Line Items]</t>
        </is>
      </c>
    </row>
    <row r="3">
      <c r="A3" s="4" t="inlineStr">
        <is>
          <t>Loan facility amount</t>
        </is>
      </c>
      <c r="L3" s="6" t="n">
        <v>13500</v>
      </c>
    </row>
    <row r="4">
      <c r="A4" s="4" t="inlineStr">
        <is>
          <t>Term loan agreement, description</t>
        </is>
      </c>
      <c r="J4" s="4" t="inlineStr">
        <is>
          <t>the Company entered into a term loan agreement with Solar acting as a collateral agent on behalf of the individual lenders
that committed to provide a senior secured term loan facility of up to $100.0 million. The term loan facility was structured into Term
A1 Loan, Term A2 Loan, Term B Loan and Term C Loan, which are detailed in the table below. $85.0 million, consisting of Term A1 Loan
and Term A2 Loan, was immediately available and borrowed on March 26, 2021.</t>
        </is>
      </c>
      <c r="L4" s="4" t="inlineStr">
        <is>
          <t>The term
loan agreement contains affirmative covenants which include the delivery of monthly consolidated financial information no later than
30 days after the last day of each month, quarterly consolidated balance sheet, income statement and cash flow statement covering such
fiscal quarter no later than 45 days after the last day of each quarter, audited consolidated financial statements no later than 90 days
after the last day of fiscal year or within 5 days of filing of the same with the SEC. The term loan agreement also contains negative
covenants which, in certain circumstances, would limit the Company’s ability to engage in mergers or acquisitions and dispose of
any of its subsidiaries. The Company was in compliance with all financial and negative covenants at December 31, 2021.</t>
        </is>
      </c>
    </row>
    <row r="5">
      <c r="A5" s="4" t="inlineStr">
        <is>
          <t>Term loan facility partially repaid</t>
        </is>
      </c>
      <c r="D5" s="6" t="n">
        <v>10800</v>
      </c>
      <c r="E5" s="6" t="n">
        <v>10000</v>
      </c>
    </row>
    <row r="6">
      <c r="A6" s="4" t="inlineStr">
        <is>
          <t>Interest at a rate per annum</t>
        </is>
      </c>
      <c r="C6" s="4" t="inlineStr">
        <is>
          <t>7.47%</t>
        </is>
      </c>
    </row>
    <row r="7">
      <c r="A7" s="4" t="inlineStr">
        <is>
          <t>Interest rate</t>
        </is>
      </c>
      <c r="L7" s="4" t="inlineStr">
        <is>
          <t>0.13%</t>
        </is>
      </c>
    </row>
    <row r="8">
      <c r="A8" s="4" t="inlineStr">
        <is>
          <t>Interest expense</t>
        </is>
      </c>
      <c r="L8" s="6" t="n">
        <v>2100</v>
      </c>
    </row>
    <row r="9">
      <c r="A9" s="4" t="inlineStr">
        <is>
          <t>Percentage of principal balance payable</t>
        </is>
      </c>
      <c r="I9" s="4" t="inlineStr">
        <is>
          <t>6.00%</t>
        </is>
      </c>
      <c r="L9" s="4" t="inlineStr">
        <is>
          <t>4.95%</t>
        </is>
      </c>
    </row>
    <row r="10">
      <c r="A10" s="4" t="inlineStr">
        <is>
          <t>Payoff fee</t>
        </is>
      </c>
      <c r="D10" s="5" t="n">
        <v>500</v>
      </c>
      <c r="F10" s="6" t="n">
        <v>1200</v>
      </c>
      <c r="L10" s="6" t="n">
        <v>4300</v>
      </c>
    </row>
    <row r="11">
      <c r="A11" s="4" t="inlineStr">
        <is>
          <t>Principal amount</t>
        </is>
      </c>
      <c r="D11" s="5" t="n">
        <v>10000</v>
      </c>
    </row>
    <row r="12">
      <c r="A12" s="4" t="inlineStr">
        <is>
          <t>Accrued interest</t>
        </is>
      </c>
      <c r="D12" s="5" t="n">
        <v>300</v>
      </c>
    </row>
    <row r="13">
      <c r="A13" s="4" t="inlineStr">
        <is>
          <t>Amortization of debt issuance costs</t>
        </is>
      </c>
      <c r="D13" s="5" t="n">
        <v>700</v>
      </c>
      <c r="L13" s="5" t="n">
        <v>4100</v>
      </c>
      <c r="M13" s="6" t="n">
        <v>2668</v>
      </c>
    </row>
    <row r="14">
      <c r="A14" s="4" t="inlineStr">
        <is>
          <t>Amortization of prepayment premium</t>
        </is>
      </c>
      <c r="D14" s="5" t="n">
        <v>300</v>
      </c>
    </row>
    <row r="15">
      <c r="A15" s="4" t="inlineStr">
        <is>
          <t>Amount of fair value</t>
        </is>
      </c>
      <c r="L15" s="5" t="n">
        <v>87200</v>
      </c>
    </row>
    <row r="16">
      <c r="A16" s="4" t="inlineStr">
        <is>
          <t>Paid in kind interest</t>
        </is>
      </c>
      <c r="L16" s="5" t="n">
        <v>203</v>
      </c>
      <c r="M16" s="5" t="n">
        <v>2577</v>
      </c>
    </row>
    <row r="17">
      <c r="A17" s="4" t="inlineStr">
        <is>
          <t>Backend facility fees</t>
        </is>
      </c>
      <c r="L17" s="5" t="n">
        <v>2600</v>
      </c>
    </row>
    <row r="18">
      <c r="A18" s="4" t="inlineStr">
        <is>
          <t>Amortized amount</t>
        </is>
      </c>
      <c r="F18" s="6" t="n">
        <v>1400</v>
      </c>
    </row>
    <row r="19">
      <c r="A19" s="4" t="inlineStr">
        <is>
          <t>Original issuance cost</t>
        </is>
      </c>
      <c r="H19" s="6" t="n">
        <v>2000</v>
      </c>
    </row>
    <row r="20">
      <c r="A20" s="4" t="inlineStr">
        <is>
          <t>Aggregate proceeds</t>
        </is>
      </c>
      <c r="H20" s="5" t="n">
        <v>11500</v>
      </c>
    </row>
    <row r="21">
      <c r="A21" s="4" t="inlineStr">
        <is>
          <t>Repayment excess amount</t>
        </is>
      </c>
      <c r="L21" s="5" t="n">
        <v>10000</v>
      </c>
    </row>
    <row r="22">
      <c r="A22" s="4" t="inlineStr">
        <is>
          <t>Bears interest rate</t>
        </is>
      </c>
      <c r="K22" s="4" t="inlineStr">
        <is>
          <t>0.13%</t>
        </is>
      </c>
    </row>
    <row r="23">
      <c r="A23" s="4" t="inlineStr">
        <is>
          <t>Interest rate</t>
        </is>
      </c>
      <c r="G23" s="4" t="inlineStr">
        <is>
          <t>7.47%</t>
        </is>
      </c>
      <c r="K23" s="4" t="inlineStr">
        <is>
          <t>7.47%</t>
        </is>
      </c>
    </row>
    <row r="24">
      <c r="A24" s="4" t="inlineStr">
        <is>
          <t>loan origination costs</t>
        </is>
      </c>
      <c r="L24" s="5" t="n">
        <v>100</v>
      </c>
    </row>
    <row r="25">
      <c r="A25" s="4" t="inlineStr">
        <is>
          <t>Related party convertible bridge notes payable, description</t>
        </is>
      </c>
      <c r="G25" s="4" t="inlineStr">
        <is>
          <t xml:space="preserve">On
September 1, 2020, Legacy SOC Telemed entered into a convertible bridge note purchase agreement (the “Bridge Notes”, the
“Bridge Note Agreement”) with its controlling stockholder, SOC Holdings LLC (“SOC Holdings” and “the Lead
Investor”). SOC Holdings constitutes a related party of the Company, pursuant to ASC 850, Related Parties. Under the Bridge Note
Agreement, Legacy SOC Telemed was permitted to borrow aggregate principal of up to $8.0 million, pursuant to an initial closing and potential
additional closings on or before January 29, 2021. The initial closing of $2.0 million occurred on September 3, 2020. Two additional
closings of $2.0 million each occurred on September 28, 2020 and October 13, 2020 respectively. The Bridge Notes bore an annual interest
rate of 13% paid “in-kind”, compound quarterly based on a 365 day per year. For the year ended December 31, 2020, interest
expense of less than $0.1 million was recognized. </t>
        </is>
      </c>
    </row>
    <row r="26">
      <c r="A26" s="4" t="inlineStr">
        <is>
          <t>Unsecured Subordinated Promissory Note [Member]</t>
        </is>
      </c>
    </row>
    <row r="27">
      <c r="A27" s="3" t="inlineStr">
        <is>
          <t>Debt (Details) [Line Items]</t>
        </is>
      </c>
    </row>
    <row r="28">
      <c r="A28" s="4" t="inlineStr">
        <is>
          <t>Amortization of debt issuance costs</t>
        </is>
      </c>
      <c r="D28" s="6" t="n">
        <v>2000</v>
      </c>
    </row>
    <row r="29">
      <c r="A29" s="4" t="inlineStr">
        <is>
          <t>Warburg Pincus [Member]</t>
        </is>
      </c>
    </row>
    <row r="30">
      <c r="A30" s="3" t="inlineStr">
        <is>
          <t>Debt (Details) [Line Items]</t>
        </is>
      </c>
    </row>
    <row r="31">
      <c r="A31" s="4" t="inlineStr">
        <is>
          <t>Loan facility amount</t>
        </is>
      </c>
      <c r="L31" s="6" t="n">
        <v>100000</v>
      </c>
    </row>
    <row r="32">
      <c r="A32" s="4" t="inlineStr">
        <is>
          <t>CRG loan [Member]</t>
        </is>
      </c>
    </row>
    <row r="33">
      <c r="A33" s="3" t="inlineStr">
        <is>
          <t>Debt (Details) [Line Items]</t>
        </is>
      </c>
    </row>
    <row r="34">
      <c r="A34" s="4" t="inlineStr">
        <is>
          <t>Interest expense</t>
        </is>
      </c>
      <c r="M34" s="5" t="n">
        <v>12200</v>
      </c>
    </row>
    <row r="35">
      <c r="A35" s="4" t="inlineStr">
        <is>
          <t>Payoff fee</t>
        </is>
      </c>
      <c r="I35" s="6" t="n">
        <v>4700</v>
      </c>
    </row>
    <row r="36">
      <c r="A36" s="4" t="inlineStr">
        <is>
          <t>Prepayment premium</t>
        </is>
      </c>
      <c r="M36" s="5" t="n">
        <v>12200</v>
      </c>
    </row>
    <row r="37">
      <c r="A37" s="4" t="inlineStr">
        <is>
          <t>Cash interest</t>
        </is>
      </c>
      <c r="M37" s="5" t="n">
        <v>5900</v>
      </c>
    </row>
    <row r="38">
      <c r="A38" s="4" t="inlineStr">
        <is>
          <t>Paid in kind interest</t>
        </is>
      </c>
      <c r="M38" s="6" t="n">
        <v>2600</v>
      </c>
    </row>
    <row r="39">
      <c r="A39" s="4" t="inlineStr">
        <is>
          <t>CRG Servicing LLC [Member]</t>
        </is>
      </c>
    </row>
    <row r="40">
      <c r="A40" s="3" t="inlineStr">
        <is>
          <t>Debt (Details) [Line Items]</t>
        </is>
      </c>
    </row>
    <row r="41">
      <c r="A41" s="4" t="inlineStr">
        <is>
          <t>Principal loan amount</t>
        </is>
      </c>
      <c r="H41" s="6" t="n">
        <v>13500</v>
      </c>
    </row>
    <row r="42">
      <c r="A42" s="4" t="inlineStr">
        <is>
          <t>Term B Loan [Member]</t>
        </is>
      </c>
    </row>
    <row r="43">
      <c r="A43" s="3" t="inlineStr">
        <is>
          <t>Debt (Details) [Line Items]</t>
        </is>
      </c>
    </row>
    <row r="44">
      <c r="A44" s="4" t="inlineStr">
        <is>
          <t>Loan amount</t>
        </is>
      </c>
      <c r="C44" s="6" t="n">
        <v>12500</v>
      </c>
    </row>
    <row r="45">
      <c r="A45" s="4" t="inlineStr">
        <is>
          <t>Term B Loan [Member] | Maximum [Member]</t>
        </is>
      </c>
    </row>
    <row r="46">
      <c r="A46" s="3" t="inlineStr">
        <is>
          <t>Debt (Details) [Line Items]</t>
        </is>
      </c>
    </row>
    <row r="47">
      <c r="A47" s="4" t="inlineStr">
        <is>
          <t>Net revenue milestone</t>
        </is>
      </c>
      <c r="C47" s="5" t="n">
        <v>55000</v>
      </c>
    </row>
    <row r="48">
      <c r="A48" s="4" t="inlineStr">
        <is>
          <t>Term B Loan [Member] | Minimum [Member]</t>
        </is>
      </c>
    </row>
    <row r="49">
      <c r="A49" s="3" t="inlineStr">
        <is>
          <t>Debt (Details) [Line Items]</t>
        </is>
      </c>
    </row>
    <row r="50">
      <c r="A50" s="4" t="inlineStr">
        <is>
          <t>Net revenue milestone</t>
        </is>
      </c>
      <c r="C50" s="6" t="n">
        <v>51500</v>
      </c>
    </row>
    <row r="51">
      <c r="A51" s="4" t="inlineStr">
        <is>
          <t>Forecast [Member] | Term B Loan [Member]</t>
        </is>
      </c>
    </row>
    <row r="52">
      <c r="A52" s="3" t="inlineStr">
        <is>
          <t>Debt (Details) [Line Items]</t>
        </is>
      </c>
    </row>
    <row r="53">
      <c r="A53" s="4" t="inlineStr">
        <is>
          <t>Term loan facility partially repaid</t>
        </is>
      </c>
      <c r="B53" s="6" t="n">
        <v>12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tails) - Schedule of outstanding debt - USD ($) $ in Thousands</t>
        </is>
      </c>
      <c r="B1" s="2" t="inlineStr">
        <is>
          <t>Dec. 31, 2021</t>
        </is>
      </c>
      <c r="C1" s="2" t="inlineStr">
        <is>
          <t>Dec. 31, 2020</t>
        </is>
      </c>
    </row>
    <row r="2">
      <c r="A2" s="3" t="inlineStr">
        <is>
          <t>Schedule of outstanding debt [Abstract]</t>
        </is>
      </c>
    </row>
    <row r="3">
      <c r="A3" s="4" t="inlineStr">
        <is>
          <t>Term loan facility, effective interest rate 9.31%, due 2026</t>
        </is>
      </c>
      <c r="B3" s="6" t="n">
        <v>91831</v>
      </c>
    </row>
    <row r="4">
      <c r="A4" s="4" t="inlineStr">
        <is>
          <t>Less: Unamortized discounts, fees and issue costs</t>
        </is>
      </c>
      <c r="B4" s="5" t="n">
        <v>-5122</v>
      </c>
      <c r="C4" s="4" t="inlineStr">
        <is>
          <t xml:space="preserve"> </t>
        </is>
      </c>
    </row>
    <row r="5">
      <c r="A5" s="4" t="inlineStr">
        <is>
          <t>Balance at</t>
        </is>
      </c>
      <c r="B5" s="6" t="n">
        <v>86709</v>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Details) - Schedule of remaining amounts under Term B Loan and Term C Loan $ in Thousands</t>
        </is>
      </c>
      <c r="B1" s="2" t="inlineStr">
        <is>
          <t>12 Months Ended</t>
        </is>
      </c>
    </row>
    <row r="2">
      <c r="B2" s="2" t="inlineStr">
        <is>
          <t>Dec. 31, 2021USD ($)</t>
        </is>
      </c>
    </row>
    <row r="3">
      <c r="A3" s="3" t="inlineStr">
        <is>
          <t>Schedule of remaining amounts under Term B Loan and Term C Loan [Abstract]</t>
        </is>
      </c>
    </row>
    <row r="4">
      <c r="A4" s="4" t="inlineStr">
        <is>
          <t>Original Amount, Term A1 Loan</t>
        </is>
      </c>
      <c r="B4" s="6" t="n">
        <v>75000</v>
      </c>
    </row>
    <row r="5">
      <c r="A5" s="4" t="inlineStr">
        <is>
          <t>Available as of December 31, 2021, Term A1 Loan</t>
        </is>
      </c>
      <c r="B5" s="4" t="inlineStr">
        <is>
          <t xml:space="preserve"> </t>
        </is>
      </c>
    </row>
    <row r="6">
      <c r="A6" s="4" t="inlineStr">
        <is>
          <t>Original Trailing Six-Month Net Revenue Milestone, Term A1 Loan</t>
        </is>
      </c>
      <c r="B6" s="4" t="inlineStr">
        <is>
          <t xml:space="preserve"> </t>
        </is>
      </c>
    </row>
    <row r="7">
      <c r="A7" s="4" t="inlineStr">
        <is>
          <t>Original Amount, Term A2 Loan</t>
        </is>
      </c>
      <c r="B7" s="6" t="n">
        <v>10000</v>
      </c>
    </row>
    <row r="8">
      <c r="A8" s="4" t="inlineStr">
        <is>
          <t>Available as of December 31, 2021, Term A2 Loan</t>
        </is>
      </c>
      <c r="B8" s="4" t="inlineStr">
        <is>
          <t xml:space="preserve"> </t>
        </is>
      </c>
    </row>
    <row r="9">
      <c r="A9" s="4" t="inlineStr">
        <is>
          <t>Original Trailing Six-Month Net Revenue Milestone, Term A2 Loan</t>
        </is>
      </c>
      <c r="B9" s="4" t="inlineStr">
        <is>
          <t xml:space="preserve"> </t>
        </is>
      </c>
    </row>
    <row r="10">
      <c r="A10" s="4" t="inlineStr">
        <is>
          <t>Original Amount, Term B Loan</t>
        </is>
      </c>
      <c r="B10" s="6" t="n">
        <v>2500</v>
      </c>
      <c r="C10" s="4" t="inlineStr">
        <is>
          <t>[1]</t>
        </is>
      </c>
    </row>
    <row r="11">
      <c r="A11" s="4" t="inlineStr">
        <is>
          <t>Available as of December 31, 2021, Term B Loan</t>
        </is>
      </c>
      <c r="B11" s="4" t="inlineStr">
        <is>
          <t xml:space="preserve"> </t>
        </is>
      </c>
      <c r="C11" s="4" t="inlineStr">
        <is>
          <t>[1]</t>
        </is>
      </c>
    </row>
    <row r="12">
      <c r="A12" s="4" t="inlineStr">
        <is>
          <t>Original Trailing Six-Month Net Revenue Milestone, Term B Loan</t>
        </is>
      </c>
      <c r="B12" s="4" t="inlineStr">
        <is>
          <t>$55.0 million by June 20, 2022</t>
        </is>
      </c>
      <c r="C12" s="4" t="inlineStr">
        <is>
          <t>[1]</t>
        </is>
      </c>
    </row>
    <row r="13">
      <c r="A13" s="4" t="inlineStr">
        <is>
          <t>Original Amount, Term C Loan</t>
        </is>
      </c>
      <c r="B13" s="6" t="n">
        <v>12500</v>
      </c>
    </row>
    <row r="14">
      <c r="A14" s="4" t="inlineStr">
        <is>
          <t>Available as of December 31, 2021, Term C Loan</t>
        </is>
      </c>
      <c r="B14" s="6" t="n">
        <v>12500</v>
      </c>
    </row>
    <row r="15">
      <c r="A15" s="4" t="inlineStr">
        <is>
          <t>Original Trailing Six-Month Net Revenue Milestone, Term C Loan</t>
        </is>
      </c>
      <c r="B15" s="4" t="inlineStr">
        <is>
          <t>$65.0 million by December 20, 2022</t>
        </is>
      </c>
    </row>
    <row r="16">
      <c r="A16" s="4" t="inlineStr">
        <is>
          <t>Original Amount, Total</t>
        </is>
      </c>
      <c r="B16" s="6" t="n">
        <v>100000</v>
      </c>
    </row>
    <row r="17">
      <c r="A17" s="4" t="inlineStr">
        <is>
          <t>Available as of December 31, 2021, Total</t>
        </is>
      </c>
      <c r="B17" s="6" t="n">
        <v>12500</v>
      </c>
    </row>
    <row r="18">
      <c r="A18" s="4" t="inlineStr">
        <is>
          <t>Original Trailing Six-Month Net Revenue Milestone, Total</t>
        </is>
      </c>
      <c r="B18" s="4" t="inlineStr">
        <is>
          <t xml:space="preserve"> </t>
        </is>
      </c>
    </row>
    <row r="19"/>
    <row r="20">
      <c r="A20" s="4" t="inlineStr">
        <is>
          <t>[1]</t>
        </is>
      </c>
      <c r="B20" s="4" t="inlineStr">
        <is>
          <t>In accordance with the terms in the term loan agreement, the amount available under the Term B Loan increased to $12.5 million as the Term A2 Loan was repaid prior to June 20, 2022 (on June 4, 2021, as discussed below).</t>
        </is>
      </c>
    </row>
  </sheetData>
  <mergeCells count="5">
    <mergeCell ref="A1:A2"/>
    <mergeCell ref="B1:C1"/>
    <mergeCell ref="B2:C2"/>
    <mergeCell ref="A19:C19"/>
    <mergeCell ref="B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required payments of principal under the term loan facility $ in Thousands</t>
        </is>
      </c>
      <c r="B1" s="2" t="inlineStr">
        <is>
          <t>Dec. 31, 2021USD ($)</t>
        </is>
      </c>
    </row>
    <row r="2">
      <c r="A2" s="3" t="inlineStr">
        <is>
          <t>Schedule of required payments of principal under the term loan facility [Abstract]</t>
        </is>
      </c>
    </row>
    <row r="3">
      <c r="A3" s="4" t="inlineStr">
        <is>
          <t>2022</t>
        </is>
      </c>
      <c r="B3" s="4" t="inlineStr">
        <is>
          <t xml:space="preserve"> </t>
        </is>
      </c>
    </row>
    <row r="4">
      <c r="A4" s="4" t="inlineStr">
        <is>
          <t>2023</t>
        </is>
      </c>
      <c r="B4" s="4" t="inlineStr">
        <is>
          <t xml:space="preserve"> </t>
        </is>
      </c>
    </row>
    <row r="5">
      <c r="A5" s="4" t="inlineStr">
        <is>
          <t>2024</t>
        </is>
      </c>
      <c r="B5" s="5" t="n">
        <v>29167</v>
      </c>
    </row>
    <row r="6">
      <c r="A6" s="4" t="inlineStr">
        <is>
          <t>2025</t>
        </is>
      </c>
      <c r="B6" s="5" t="n">
        <v>43750</v>
      </c>
    </row>
    <row r="7">
      <c r="A7" s="4" t="inlineStr">
        <is>
          <t>2026</t>
        </is>
      </c>
      <c r="B7" s="6" t="n">
        <v>189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interest expense related to the Solar term loan facility $ in Thousands</t>
        </is>
      </c>
      <c r="B1" s="2" t="inlineStr">
        <is>
          <t>12 Months Ended</t>
        </is>
      </c>
    </row>
    <row r="2">
      <c r="B2" s="2" t="inlineStr">
        <is>
          <t>Dec. 31, 2021USD ($)</t>
        </is>
      </c>
    </row>
    <row r="3">
      <c r="A3" s="3" t="inlineStr">
        <is>
          <t>Schedule of interest expense related to the Solar term loan facility [Abstract]</t>
        </is>
      </c>
    </row>
    <row r="4">
      <c r="A4" s="4" t="inlineStr">
        <is>
          <t>Interest expense</t>
        </is>
      </c>
      <c r="B4" s="6" t="n">
        <v>4754</v>
      </c>
    </row>
    <row r="5">
      <c r="A5" s="4" t="inlineStr">
        <is>
          <t>Amortization of loan origination costs</t>
        </is>
      </c>
      <c r="B5" s="5" t="n">
        <v>564</v>
      </c>
    </row>
    <row r="6">
      <c r="A6" s="4" t="inlineStr">
        <is>
          <t>Amortization of payoff fee</t>
        </is>
      </c>
      <c r="B6" s="5" t="n">
        <v>1210</v>
      </c>
    </row>
    <row r="7">
      <c r="A7" s="4" t="inlineStr">
        <is>
          <t>Prepayment premium</t>
        </is>
      </c>
      <c r="B7" s="5" t="n">
        <v>300</v>
      </c>
    </row>
    <row r="8">
      <c r="A8" s="4" t="inlineStr">
        <is>
          <t>Total of solar term loan facility</t>
        </is>
      </c>
      <c r="B8" s="6" t="n">
        <v>68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1</t>
        </is>
      </c>
      <c r="C1" s="2" t="inlineStr">
        <is>
          <t>Dec. 31, 2020</t>
        </is>
      </c>
    </row>
    <row r="2">
      <c r="A2" s="3" t="inlineStr">
        <is>
          <t>Schedule of accrued expenses [Abstract]</t>
        </is>
      </c>
    </row>
    <row r="3">
      <c r="A3" s="4" t="inlineStr">
        <is>
          <t>Accrued compensation</t>
        </is>
      </c>
      <c r="B3" s="6" t="n">
        <v>7277</v>
      </c>
      <c r="C3" s="6" t="n">
        <v>3210</v>
      </c>
    </row>
    <row r="4">
      <c r="A4" s="4" t="inlineStr">
        <is>
          <t>Accrued bonuses</t>
        </is>
      </c>
      <c r="B4" s="5" t="n">
        <v>2360</v>
      </c>
      <c r="C4" s="5" t="n">
        <v>2647</v>
      </c>
    </row>
    <row r="5">
      <c r="A5" s="4" t="inlineStr">
        <is>
          <t>Accrued professional and service fees</t>
        </is>
      </c>
      <c r="B5" s="5" t="n">
        <v>1366</v>
      </c>
      <c r="C5" s="5" t="n">
        <v>1626</v>
      </c>
    </row>
    <row r="6">
      <c r="A6" s="4" t="inlineStr">
        <is>
          <t>Accrued other expenses</t>
        </is>
      </c>
      <c r="B6" s="5" t="n">
        <v>1602</v>
      </c>
      <c r="C6" s="5" t="n">
        <v>810</v>
      </c>
    </row>
    <row r="7">
      <c r="A7" s="4" t="inlineStr">
        <is>
          <t>Total current liabilities</t>
        </is>
      </c>
      <c r="B7" s="6" t="n">
        <v>12605</v>
      </c>
      <c r="C7" s="6" t="n">
        <v>82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Capital Leases (Details) $ in Millions</t>
        </is>
      </c>
      <c r="B1" s="2" t="inlineStr">
        <is>
          <t>12 Months Ended</t>
        </is>
      </c>
    </row>
    <row r="2">
      <c r="B2" s="2" t="inlineStr">
        <is>
          <t>Dec. 31, 2021USD ($)</t>
        </is>
      </c>
    </row>
    <row r="3">
      <c r="A3" s="3" t="inlineStr">
        <is>
          <t>Debt Disclosure [Abstract]</t>
        </is>
      </c>
    </row>
    <row r="4">
      <c r="A4" s="4" t="inlineStr">
        <is>
          <t>Capital leases interest rate</t>
        </is>
      </c>
      <c r="B4" s="4" t="inlineStr">
        <is>
          <t>20.00%</t>
        </is>
      </c>
    </row>
    <row r="5">
      <c r="A5" s="4" t="inlineStr">
        <is>
          <t>Future minimum lease payments</t>
        </is>
      </c>
      <c r="B5" s="11"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SOC Telemed, Inc. and its Subsidiaries and Affiliates and have
been prepared in accordance with accounting principles generally accepted in the United States of America (“U.S. GAAP” or
“GAAP”) and pursuant to the accounting and disclosure rules and regulations of the Securities and Exchange Commission (the
“SEC”). As
of December 31, 2021 and 2020, SOC Telemed, Inc. is party to administrative services agreements, management services agreements or similar
arrangements (collectively, “Administrative Agreements”) in California, Georgia, Kansas (in 2021, only), New Jersey, and
Texas by and among its subsidiaries and the professional corporations pursuant to which each professional corporation provides services
to SOC Telemed, Inc. Each professional corporation is established pursuant to the requirements of its respective domestic jurisdiction
governing the corporate practice of medicine. As discussed in Note 5, Variable Interest Entities, SOC Telemed, Inc. holds a variable
interest in the professional corporations and, accordingly, the professional corporations are considered variable interest entities (“VIE”
or “VIEs”) which are denominated Affiliates for consolidation purposes. The
Company also consolidates its wholly owned subsidiaries (NeuroCall, JSA, Access Physicians and Tele-Physicians Practice Maryland) as
discussed in Note 5, Variable Interest Entities. The
accompanying consolidated financial statements include the accounts of the Company. All intercompany balances and transactions are eliminated
upon consolidation. The
Merger Transaction was accounted for as a reverse recapitalization as Legacy SOC Telemed was determined to be the accounting acquirer
under Financial Accounting Standards Board’s Accounting Standards Codification Topic 805, Business Combinations. This determination
was primarily based on Legacy SOC Telemed comprising the ongoing operations of the combined entity, Legacy SOC Telemed’s senior
management comprising the majority of the senior management of the combined company, and the prior shareholders of Legacy SOC Telemed
having a majority of the voting power of the combined entity. In connection with the Merger Transaction, the outstanding shares of Legacy
SOC Telemed preferred stock was redeemed for cash and shares of the Company’s Class A common stock and the outstanding shares of
Legacy SOC Telemed common stock were converted into Class A common stock of the Company, representing a recapitalization, and the net
assets of the Company were acquired at historical cost, with no goodwill or intangible assets recorded. Operations and assets and liabilities
of the Company prior to the Merger Transaction in these financial statements are those of Legacy SOC Telemed. As a result, these financial
statements represent the continuation of Legacy SOC Telemed and the historical shareholders’ deficit exclusive of common stock
and loss per share of Legacy SOC Telemed prior to the Merger Transaction have been retrospectively adjusted for the Merger Transaction
using an exchange ratio of 0.4047. The accumulated deficit of Legacy SOC Telemed has been carried forward after the Merger Transaction.
See Note 4 for additional information. COVID
– 19 Outbreak The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full extent to which the COVID-19 pandemic will directly or indirectly impact the Company’s business, results
of operations and financial condition, including expenses and research and development costs, will depend on certain developments, including
the duration and spread of the pandemic and the emergence of new variants of COVID-19. While
not currently known, the full impact of COVID-19 could have a material impact on the operations of our business. For the year ended December
31, 2021, the Company’s variable revenues, excluding the consolidated revenues of Access Physicians, increased relative to the
same period in 2020 as a result of the higher volume of consultations due to recovery from the COVID-19 pandemic with corresponding impacts
on our cost of revenues due to increased demand for consultations. For more details, see Going Concern Consideration below. The
Company continues to closely monitor the current macro environment related to monetary and fiscal policies, as well as pandemics or epidemics,
such as the COVID-19 outbreak. Going
Concern Consideration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December 31, 2021, the Company has experienced negative cash flows and losses from operations each year since inception and has an
accumulated deficit of $286.8 million. The Company incurred net losses of $50.5 million and $49.8 million for the years ended December
31, 2021 and 2020, respectively, and cash outflows from operations of $40.1 million and $22.6 million for the years ended December 31,
2021 and 2020, respectively. In March 2020, the World Health Organization declared the 2019 novel coronavirus, or COVID-19, a global
pandemic. The Company experienced a reduction in service utilization in and around the same time and consequently experienced a decrease
in revenue and margin. The Company immediately responded by adjusting variable costs, including physician fees, travel expenses, and
other discretionary spending to preserve margins which included real time assessment of physician coverage needs to appropriately align
with changes in utilization experienced as a result of the COVID-19 pandemic. The Company is closely monitoring the impact of the COVID-19
pandemic on all aspects of the business and continuously modifying operational protocols, cost structure, and discretionary spending
to evolving business conditions. Notwithstanding these efforts, the Company expects that its operating losses and negative cash flows
will continue for the foreseeable future. The Company expects that its cash and cash equivalents of $38.9 million as of December 31,
2021 will be sufficient to fund its operating expenses, capital expenditure requirements and debt service obligations for at least the
next 12 months from the issuance of these financial statements. The future viability of the Company beyond that point is dependent on
its ability to raise additional capital to finance its operations. The
Company has historically funded its operations through the issuance of preferred stock, long-term debt and secondary offerings. Until
such time, if ever, as the Company can generate substantial revenues and positive operating cash flows, the Company will likely finance
its cash needs through a combination of public or private equity offerings or debt financing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activities and
reduce or eliminate discretionary operating expenses, which could constrain the Company’s ability to pursue its business strategies. Concentration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times, such
amounts may exceed federally insured limits. For
the year ended December 31, 2021, the Company has one major customer that accounted for approximately 19% of accounts receivable and
12% of total revenues. The Company expects to maintain this relationship with the customer. For the year ended December 31, 2020
no customer accounted for more than 10% of the Company’s accounts receivable or total revenues. Business
Combinations The
Company applies the acquisition method of accounting for business acquisitions. The results of operations of the businesses acquired
by the Company are included as of the respective acquisition date. The Company allocates the fair value of purchase consideration to
the assets acquired and liabilities assum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the fair value of acquired
intangible assets. The Company may adjust the preliminary purchase price allocation, as necessary, for up to one year after the acquisition
closing date if it obtains more information regarding asset valuations and liabilities assumed. Acquisition-related expenses are recognized
separately from the business combination and are expensed as incurred. Cash
and Cash Equivalents The
Company considers all highly liquid investments with a maturity at the date of purchase of three months or less to be cash equivalents. Accounts
Receivable The Company carries its accounts receivable at net realizable value.
The Company maintains an allowance for doubtful accounts for the estimated losses resulting from the inability of the Company’s
customers to pay their invoices. The allowance for doubtful accounts is calculated based on a specific reserve for identified at risk
balances considering the Company’s history of write-offs and collections as well as current credit conditions. If the financial
condition of the Company’s customers were to deteriorate, resulting in an impairment of their ability to make payments, additional
allowances may be required.
Inventory Inventoried
materials primarily consist of telemedicine equipment, which are substantially finished goods. The Company reports inventory at the lower
of average cost and net realizable value. Net realizable value is based on the selling price. Inventories are assessed on a periodic
basis for potential obsolete and slow-moving inventory with write-downs being recorded when identified. Write-downs are measured as the
difference between cost of the inventory and net realizable value based upon assumptions about future demand and charged to cost of revenue
in the consolidated statement of operations. At the point of the loss recognition, a new lower cost basis for that inventory is established,
and subsequent changes in facts and circumstances do not result in the restoration or increase in that newly established cost basis. Property
and Equipment Property
and equipment are stated at cost less accumulated depreciation. The cost of property and equipment acquired under capital lease arrangements
represents the lesser of the present value of the minimum lease payments or the fair value of the leased asset as of the inception of
the lease. Depreciation expense is computed using the straight-line method over the estimated useful lives of the related assets as follows:
Software 3 years
Computer Equipment 3 to 5 years
Furniture and Fixtures 3 years
Telemedicine Equipment 3 to 5 years
Leasehold Improvements Shorter of remaining lease term or the economic life Depreciation
of leasehold improvements is computed using the shorter of the remaining lease term or the economic life. Telemedicine equipment consists
of computer equipment and monitors, optical equipment, and accessories that allow doctors and others in separate locations to communicate
and collaborate with each other. Depreciation expense for telemedicine equipment and software is included within cost of revenues, while
depreciation for all other assets is included within selling, general and administrative expenses in the statements of operations. Upon
installation of the telemedicine equipment at the customer’s location, the Company retains title to the equipment, which is held
and used by the customer and thus is retained on the Company’s books or financed through operating and capital leases with third
parties. Telemedicine equipment that has not yet been installed is not depreciated. At December 31, 2021 and 2020 the Company has
$0 million and $0.1 million, respectively, of uninstalled telemedicine equipment classified as work in progress within Property and equipment,
net on the consolidated balance sheets. Expenditures
for major renewals and improvements are capitalized. Expenditures for repairs and maintenance are charged to expense as incurred and
included within selling, general and administrative expenses in the statements of operations. Capitalized
Software Costs The
Company capitalizes the cost of developing internal-use software, consisting primarily of personnel and related expenses (including stock-based
compensation and employee taxes and benefits) for employees and third parties who devote time to their respective projects. The Company
also capitalizes avoidable interest costs as the amount of interest that could have been avoided if funds were used to pay off the debt
instead of developing the asset. Capitalized interest costs were less than $0.1 million and $0.1 million for the years ended December
31, 2021 and 2020, respectively. Capitalization of software costs occurs during the application development stage. Software costs incurred
during the preliminary project and post implementation stages are expensed as incurred. The application development stage occurs when
the research stage is complete and management has committed to a project to develop software that will be used for its intended purpose.
Any costs incurred during subsequent efforts to significantly upgrade and enhance the functionality of the software are also capitalized.
Depreciation of capitalized software costs are either recorded as a component of telemedicine equipment and software depreciation within
cost of revenues or within selling, general and administrative costs on the statements of operations, depending on the nature of the
capitalized software. Depreciation of capitalized software costs is recorded on a straight-line basis over their estimated useful life
of three to four years and begins once the project is substantially complete and the software is ready for its intended purpose. Intangibles
Assets All
intangible assets were acquired in connection with the acquisitions of NeuroCall Holdings, LLC and its subsidiaries (“NeuroCall”)
on January 31, 2017, JSA Health Corporation (“JSA Health” or “JSA”) on August 14, 2018, and Access Physicians
and its subsidiaries on March 26, 2021 and are amortized over their estimated useful lives based on the pattern of economic benefit derived
from each asset. Intangible assets resulting from these acquisitions include hospital contracts relationships, non-compete agreements
and trade names. Hospital contracts relationships are amortized over a period of 6 to 17 years using a straight-line method. Non-compete
agreements are amortized over a period of 4 to 5 years using the straight-line method. The trade names represented by NeuroCall, JSA
Health and Access Physicians are amortized over a period of 2 to 5 years using the straight-line method. Impairment
of Goodwill Goodwill
is tested for impairment on an annual basis as of December 31 or between annual tests if events occur or circumstances change that would
more likely than not reduce the fair value of a reporting unit below its carrying amount. The Company operates as one operating segment,
which the Company has determined to be one reporting unit for the purposes of impairment testing. The Company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The
fair value of the reporting unit is determined using various techniques, including market cap determined from the public stock price,
multiple of revenue and discounted cash flow valuation methodologies. Determining the fair value of the reporting unit is judgmental
in nature and involves the use of significant estimates and assumptions. These estimates and assumptions include changes in revenue and
operating margins used to project future cash flows, discount rates, valuation multiples of entities engaged in the same or similar lines
of business, and future economic and market conditions. The
Company’s annual goodwill impairment tests performed on December 31, 2021 and 2020 resulted in no impairment charges for the years
ended December 31, 2021 and 2020. Impairment
of Long-Lived Assets The
Company determines whether long-lived assets are to be held for use or disposal. The Company monitors its long-lived assets for events
or changes in circumstances that indicate that their carrying values may not be recoverable. Upon indication of possible impairment of
long-lived assets held for use, the Company evaluates the recoverability of such assets by measuring the carrying amount of the long-lived
asset group against the related estimated undiscounted future cash flows of the long-lived asset group. When an evaluation indicates
that the future undiscounted cash flows are not sufficient to recover the carrying value of the asset, the asset is adjusted to its estimated
fair value. No impairments were recorded during the years ended December 31, 2021 and 2020. Stock-Based
Compensation The
Company accounts for all employee stock-based payments in accordance with the provisions of Accounting Standards Codification (“ASC”)
718, Compensation-Stock Compensation. This model requires companies to measure the cost of stock-based awards to employees based on the
grant-date fair value of the award using an option pricing model, and to recognize that cost over the period during which an employee
is required to provide service in exchange for the award. An award’s value is expensed over the award’s requisite service
period, which is generally the vesting period, on a straight-line basis or on a graded basis as determined by the underlying award, net
of estimated pre-vesting forfeitures. The Company has estimated forfeitures based on historical experience and revises the rates, as
necessary, if actual forfeitures differ from initial estimates. The
Company estimates the grant-date fair value of options using the Black-Scholes model. The Company estimates the grant-date fair value
of Performance Stock Units using a Monte Carlo simulation. The fair value of Restricted Stock Units is the Company’s stock price
on the grant date. Assumptions used when valuing options using the Black-Scholes model and Performance Stock Units using a Monte Carlo
Simulation include: the underlying stock price, expected stock volatility, expected term, expected dividend yield, and the risk-free
interest rate. Expected stock volatility is determined using weekly average historical stock prices of comparable public companies’
common stock for a period generally equal to the expected term of the options. Expected option term is determined by computing the weighted
average of an award’s contractual and vesting terms, also known as the simplified method. The Company does not have a history of
declaring dividends on its common stock and does not expect to in the near term, therefore, the dividend yield is 0%. The risk-free interest
rate is equal to interest rates paid on U.S. treasuries for periods equal to the expected term. Long
Term Debt The
Company is party to certain long-term debt arrangements. The Company capitalizes costs related to the issuance of debt under the provisions
of ASC Subtopic 835-30, Interest – Imputation of Interest. Debt issuance costs and discounts related to a recognized debt liability
are presented in the consolidated balance sheets as a direct deduction from the carrying amount of that debt liability and are subsequently
amortized to interest expense at an effective interest rate over the life of the related loan. Debt issuance costs related to line-of-credit
arrangements are presented in the consolidated balance sheets as an asset and are subsequently amortized ratably over the term of the
line-of-credit arrangement. Amortization of debt issuance costs is included as a component of interest expense in the Company’s
consolidated statements of operations. Cash interest payments due are paid as determined in the agreements. Interest is expensed monthly.
Paid in-kind interest (“PIK”) is accrued monthly at the contracted rate over the period of the loan and included in the principal
balance. Contingent
Shares Issuance Liabilities and Puttable Option Liabilities The
Company recognizes derivatives as either an asset or liability measured at fair value in accordance with ASC 815, Derivatives and Hedging.
The puttable options were the Company’s derivative financial instruments and were recorded in the consolidated balance sheets at
fair value. The Company does not enter into derivative transactions for speculative or trading purposes. Contingent shares issuance liabilities
reflect the Company’s liability to provide a variable number of shares to HCMC’s sponsor and its permitted transferees, if
certain publicly traded stock prices are met at various points in time. The liability was recorded at fair value at the date of the Merger
Transaction and is revalued at each reporting period using a Monte Carlo simulation that factors in the current price of the Company’s
Class A common stock, the estimated likelihood of a change in control, and the vesting criteria of the award. Contingently
Redeemable Preferred Stock The
redemption provisions of the Company’s Series H, I and J preferred stock were outside the Company’s control, and as such
the Company has recorded its contingently redeemable preferred stock outside of stockholders’ deficit. The Company’s outstanding
contingently redeemable preferred stock was issued at a discount to its redemption price. The discount reflects stock issuance costs
which were recorded as a reduction of the preferred share balance as well as cumulative dividends on the Series H, I and J preferred
stock. The Company accreted its contingently redeemable preferred stock to the stock’s redemption value over the period from issuance
to the earliest redemption date, such that the carrying amount of the securities equaled the redemption value inclusive of accrued but
unpaid dividends at the earliest redemption date. The accretion to redemption value for the Company’s Series H, I and J preferred
stock were recorded as a charge to additional paid-in capital, in the absence of retained earnings, with a corresponding increase to
contingently redeemable preferred stock. Revenue
Recognition The
Company recognizes revenue using a five-step model:
1) Identify
the contract(s) with a customer;
2) Identify
the performance obligation(s) in the contract;
3) Determine
the transaction price;
4) Allocate
the transaction price to the performance obligations in the contract; and
5) Recognize
revenue when (or as) it satisfies a performance obligation. The Company enters into service contracts with hospitals or hospital
systems, physician practice groups, and other users. Under the contracts, the customers pay a fixed monthly fee for physician consultation
services. The fixed monthly fee provides for a predetermined number of monthly consultations. Should the number of consultations exceed
the contracted amount, the customers also pay a variable consultation fee for the additional service. Under certain contracts, the Company
receives payments from patients, third-party payers and others for services rendered. The third-party payers pay the Company based on
contracted rates or the entities’ billed charges. Payments received from third-party payers are generally less than billed charges.
The Company monitors its revenue and receivables from third-party payers and records an estimated contractual allowance to properly account
for the differences between billed and reimbursed amounts. Revenue from third-party payers is presented net of an estimated provision
for contractual adjustments. To facilitate the delivery of the consultation services, the facilities use telemedicine equipment, which
can be provided and installed by the Company. The Company also provides the hospitals with user training, maintenance and support services
for the telemedicine equipment used to perform the consultation services. Prior to the start of a contract, customers generally make upfront
nonrefundable payments to the Company when contracting for Company training, maintenance, equipment and implementation services.
Our
customer contracts typically range in length from 1 to 3 years, with an automatic renewal process. We either invoice our customers for
the monthly fixed fee in advance or at the end of the month, depending on the terms of the contract. Our contracts typically contain
cancellation clauses with advance notice, therefore, we do not believe that we have any material outstanding commitment for future revenues
beyond one year from the end of a reporting period. Revenues
are recognized when the Company satisfies its performance obligation to provide on-demand telemedicine consultation services. The consultations
covered by the fixed monthly fee and obligation to provide on-demand consultations represented 70% and 70% of revenues for the years
ended December 31, 2021 and 2020, respectively. Consultations that incur a variable fee due to the monthly quantity exceeding the number
of consultations in the contract and payments from patients, third-party payers and other for services rendered represented 27% and 30%
for the years ended December 31, 2021 and 2020, respectively. Upfront
nonrefundable fees do not result in the transfer of a promised goods or service to the customer, therefore, the Company defers this revenue
and recognizes it over the average customer life of 48 months. Deferred revenue consists of the unamortized balance of nonrefundable
upfront fees and maintenance fees which are classified as current and non-current based on the timing of when the Company expects to
recognize revenue. The Company recognized $0.9 million and $1.1 million for the years ended December 31, 2021 and 2020, respectively,
of revenue into the income statement that had previously been deferred and recorded on the balance as a deferred revenue liability. Telemedicine
Carts (Access Physicians) Customers
who enter into telemedicine physician service contracts with Access Physicians are sold a telemedicine cart with a computer and camera
in order to facilitate meetings between patients, on-site health professionals, and remote physicians. Satisfaction of this performance
obligation occurs upon delivery to the customer when control is transferred. Access Physicians then recognizes the cart revenue at a
point in time, upon delivery. The Company has assurance-type warranties that do not result in separate performance obligations. Advertising Advertising
costs include public relations, trade shows, market research, and general promotional items and are expensed as incurred. The Company
has recorded advertising expenses of $1.0 million and $0.9 million within selling, general and administrative expenses in the statements
of operations for the years ended December 31, 2021 and 2020. Income
Taxes The
Company follows the asset and liability method of accounting for income taxes under ASC 740,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cognizes interest and penalties associated with tax matters as part of income tax expenses and includes accrued interest and
penalties with the related tax liability in the consolidated balance sheets. Significant
judge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s, and effective settlement of audit issues. The Company accounts for uncertain tax positions by
recognizing a tax benefit or liability at the largest amount that, in its judgement, is more than 50% likely to be realized or paid based
upon technical merits of the position. Contingencies In
accordance with ASC 450, Accounting for Contingencies, the Company records accruals for such loss contingencies when it is probable that
a liability has been incurred and the amount of loss can be reasonably estimated. Significant judgement is required to determine both
the probability and the estimated amount. The Company reviews contingencies at least quarterly and adjusts accordingly to reflect the
impact of negotiations, settlements, rulings, advice of legal counsel, and updated information. At this time, the Company has no accrual
related to lawsuits, claims, investigations and proceedings. Use
of estimates and judgements The
preparation of the consolidated financial statements in conformity with U.S. GAAP requires the Company to make estimates and assumptions
about future events that affect the amounts reported in its consolidated financial statements and the accompanying notes. Future events
and their effects cannot be determined with certainty. On an ongoing basis, management evaluates these estimates, judgments and assumptions.
Significant estimates and assumptions are included within, but not limited to: (1) revenue recognition, including the determination of
the customer relationship period and revenue expected to be received from third-party payers, (2) accounts receivable and allowance for
doubtful accounts, (3) long-lived asset recoverability, (4) useful lives of long-lived and intangible assets, (5) stock-based compensation,
option and warrant liabilities, (6) fair value of identifiable purchased tangible and intangible assets in a business combination, (7)
market cap determined from the multiple of revenue and from discounted cash flows for goodwill impairment testing, (8) fair value measurements,
and (9) the provision for income taxes and related deferred tax accounts. The Company bases these estimates on historical and anticipated
results and trends and on various other assumptions that the Company believes are reasonable under the circumstances, including assumptions
as to future events. Actual results could differ from those estimates, and any such differences may be material to the Company’s
consolidated financial statements. The
Company is unable to predict the full impact that COVID-19 will have on its financial position, operating results and cash flows due
to numerous uncertainties. The extent to which COVID-19 impacts the Company’s results will depend on future developments, which
cannot be predicted, including the duration and spread of the pandemic and the emergence of new variants of COVID-19. The Company’s
consolidated financial statements presented herein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68" customWidth="1" min="2" max="2"/>
  </cols>
  <sheetData>
    <row r="1">
      <c r="A1" s="1" t="inlineStr">
        <is>
          <t>Puttable Option Liabilities (Details)</t>
        </is>
      </c>
      <c r="B1" s="2" t="inlineStr">
        <is>
          <t>12 Months Ended</t>
        </is>
      </c>
    </row>
    <row r="2">
      <c r="B2" s="2" t="inlineStr">
        <is>
          <t>Dec. 31, 2021$ / sharesshares</t>
        </is>
      </c>
    </row>
    <row r="3">
      <c r="A3" s="3" t="inlineStr">
        <is>
          <t>Puttable Option Liabilities (Details) [Line Items]</t>
        </is>
      </c>
    </row>
    <row r="4">
      <c r="A4" s="4" t="inlineStr">
        <is>
          <t>Number of stock option vested | shares</t>
        </is>
      </c>
      <c r="B4" s="5" t="n">
        <v>199129</v>
      </c>
    </row>
    <row r="5">
      <c r="A5" s="4" t="inlineStr">
        <is>
          <t>Merger Transaction | shares</t>
        </is>
      </c>
      <c r="B5" s="9" t="n">
        <v>0.4047</v>
      </c>
    </row>
    <row r="6">
      <c r="A6" s="4" t="inlineStr">
        <is>
          <t>Description of expired term</t>
        </is>
      </c>
      <c r="B6" s="4" t="inlineStr">
        <is>
          <t>These puttable
options were considered to expire from 2020 to 2024.</t>
        </is>
      </c>
    </row>
    <row r="7">
      <c r="A7" s="4" t="inlineStr">
        <is>
          <t>Minimum [Member]</t>
        </is>
      </c>
    </row>
    <row r="8">
      <c r="A8" s="3" t="inlineStr">
        <is>
          <t>Puttable Option Liabilities (Details) [Line Items]</t>
        </is>
      </c>
    </row>
    <row r="9">
      <c r="A9" s="4" t="inlineStr">
        <is>
          <t>Strike prices ranging | $ / shares</t>
        </is>
      </c>
      <c r="B9" s="8" t="n">
        <v>0.99</v>
      </c>
    </row>
    <row r="10">
      <c r="A10" s="4" t="inlineStr">
        <is>
          <t>Maximum [Member]</t>
        </is>
      </c>
    </row>
    <row r="11">
      <c r="A11" s="3" t="inlineStr">
        <is>
          <t>Puttable Option Liabilities (Details) [Line Items]</t>
        </is>
      </c>
    </row>
    <row r="12">
      <c r="A12" s="4" t="inlineStr">
        <is>
          <t>Strike prices ranging | $ / shares</t>
        </is>
      </c>
      <c r="B12" s="8" t="n">
        <v>9.6400000000000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tingently Redeemable Preferred Stock (Details) - USD ($) $ / shares in Units, $ in Thousands</t>
        </is>
      </c>
      <c r="B1" s="2" t="inlineStr">
        <is>
          <t>1 Months Ended</t>
        </is>
      </c>
      <c r="C1" s="2" t="inlineStr">
        <is>
          <t>12 Months Ended</t>
        </is>
      </c>
    </row>
    <row r="2">
      <c r="B2" s="2" t="inlineStr">
        <is>
          <t>Oct. 30, 2020</t>
        </is>
      </c>
      <c r="C2" s="2" t="inlineStr">
        <is>
          <t>Dec. 31, 2021</t>
        </is>
      </c>
      <c r="D2" s="2" t="inlineStr">
        <is>
          <t>Jun. 30, 2021</t>
        </is>
      </c>
      <c r="E2" s="2" t="inlineStr">
        <is>
          <t>Dec. 31, 2020</t>
        </is>
      </c>
      <c r="F2" s="2" t="inlineStr">
        <is>
          <t>Jun. 12, 2020</t>
        </is>
      </c>
      <c r="G2" s="2" t="inlineStr">
        <is>
          <t>Mar. 27, 2020</t>
        </is>
      </c>
      <c r="H2" s="2" t="inlineStr">
        <is>
          <t>Jan. 28, 2020</t>
        </is>
      </c>
      <c r="I2" s="2" t="inlineStr">
        <is>
          <t>Dec. 31, 2019</t>
        </is>
      </c>
      <c r="J2" s="2" t="inlineStr">
        <is>
          <t>Dec. 31, 2018</t>
        </is>
      </c>
      <c r="K2" s="2" t="inlineStr">
        <is>
          <t>Dec. 31, 2017</t>
        </is>
      </c>
      <c r="L2" s="2" t="inlineStr">
        <is>
          <t>Dec. 31, 2016</t>
        </is>
      </c>
      <c r="M2" s="2" t="inlineStr">
        <is>
          <t>Dec. 31, 2015</t>
        </is>
      </c>
    </row>
    <row r="3">
      <c r="A3" s="3" t="inlineStr">
        <is>
          <t>Contingently Redeemable Preferred Stock (Details) [Line Items]</t>
        </is>
      </c>
    </row>
    <row r="4">
      <c r="A4" s="4" t="inlineStr">
        <is>
          <t>Cash consideration</t>
        </is>
      </c>
      <c r="C4" s="6" t="n">
        <v>91571</v>
      </c>
    </row>
    <row r="5">
      <c r="A5" s="4" t="inlineStr">
        <is>
          <t>Price per share (in Dollars per share)</t>
        </is>
      </c>
      <c r="C5" s="8" t="n">
        <v>7.02</v>
      </c>
    </row>
    <row r="6">
      <c r="A6" s="4" t="inlineStr">
        <is>
          <t>Liquidation preference</t>
        </is>
      </c>
      <c r="E6" s="6" t="n">
        <v>169819</v>
      </c>
    </row>
    <row r="7">
      <c r="A7" s="4" t="inlineStr">
        <is>
          <t>Authorized shares (in Shares)</t>
        </is>
      </c>
      <c r="C7" s="5" t="n">
        <v>5000000</v>
      </c>
      <c r="E7" s="5" t="n">
        <v>5000000</v>
      </c>
    </row>
    <row r="8">
      <c r="A8" s="4" t="inlineStr">
        <is>
          <t>Series I Preferred Stock [Member]</t>
        </is>
      </c>
    </row>
    <row r="9">
      <c r="A9" s="3" t="inlineStr">
        <is>
          <t>Contingently Redeemable Preferred Stock (Details) [Line Items]</t>
        </is>
      </c>
    </row>
    <row r="10">
      <c r="A10" s="4" t="inlineStr">
        <is>
          <t>Cash consideration</t>
        </is>
      </c>
      <c r="B10" s="6" t="n">
        <v>28600</v>
      </c>
      <c r="J10" s="6" t="n">
        <v>20000</v>
      </c>
      <c r="K10" s="6" t="n">
        <v>20000</v>
      </c>
    </row>
    <row r="11">
      <c r="A11" s="4" t="inlineStr">
        <is>
          <t>Issuance of stock (in Shares)</t>
        </is>
      </c>
      <c r="J11" s="5" t="n">
        <v>20000</v>
      </c>
      <c r="K11" s="5" t="n">
        <v>20000</v>
      </c>
    </row>
    <row r="12">
      <c r="A12" s="4" t="inlineStr">
        <is>
          <t>Offering costs</t>
        </is>
      </c>
      <c r="J12" s="6" t="n">
        <v>200</v>
      </c>
      <c r="K12" s="6" t="n">
        <v>200</v>
      </c>
    </row>
    <row r="13">
      <c r="A13" s="4" t="inlineStr">
        <is>
          <t>Cumulative dividends, percentage</t>
        </is>
      </c>
      <c r="C13" s="4" t="inlineStr">
        <is>
          <t>15.00%</t>
        </is>
      </c>
    </row>
    <row r="14">
      <c r="A14" s="4" t="inlineStr">
        <is>
          <t>Price per share (in Dollars per share)</t>
        </is>
      </c>
      <c r="C14" s="6" t="n">
        <v>1000</v>
      </c>
      <c r="I14" s="8" t="n">
        <v>280.77</v>
      </c>
    </row>
    <row r="15">
      <c r="A15" s="4" t="inlineStr">
        <is>
          <t>Unpaid accumulated dividends</t>
        </is>
      </c>
      <c r="I15" s="6" t="n">
        <v>5600</v>
      </c>
    </row>
    <row r="16">
      <c r="A16" s="4" t="inlineStr">
        <is>
          <t>Liquidation preference</t>
        </is>
      </c>
      <c r="E16" s="6" t="n">
        <v>28593</v>
      </c>
      <c r="I16" s="5" t="n">
        <v>25700</v>
      </c>
    </row>
    <row r="17">
      <c r="A17" s="4" t="inlineStr">
        <is>
          <t>Diluted equity</t>
        </is>
      </c>
      <c r="C17" s="4" t="inlineStr">
        <is>
          <t>50.00%</t>
        </is>
      </c>
    </row>
    <row r="18">
      <c r="A18" s="4" t="inlineStr">
        <is>
          <t>Percentage of voting power</t>
        </is>
      </c>
      <c r="C18" s="4" t="inlineStr">
        <is>
          <t>50.00%</t>
        </is>
      </c>
    </row>
    <row r="19">
      <c r="A19" s="4" t="inlineStr">
        <is>
          <t>Series J Preferred Stock [Member]</t>
        </is>
      </c>
    </row>
    <row r="20">
      <c r="A20" s="3" t="inlineStr">
        <is>
          <t>Contingently Redeemable Preferred Stock (Details) [Line Items]</t>
        </is>
      </c>
    </row>
    <row r="21">
      <c r="A21" s="4" t="inlineStr">
        <is>
          <t>Cash consideration</t>
        </is>
      </c>
      <c r="B21" s="6" t="n">
        <v>16400</v>
      </c>
      <c r="E21" s="5" t="n">
        <v>11000</v>
      </c>
      <c r="F21" s="6" t="n">
        <v>3600</v>
      </c>
      <c r="G21" s="6" t="n">
        <v>3700</v>
      </c>
      <c r="H21" s="6" t="n">
        <v>3700</v>
      </c>
      <c r="I21" s="6" t="n">
        <v>4000</v>
      </c>
    </row>
    <row r="22">
      <c r="A22" s="4" t="inlineStr">
        <is>
          <t>Issuance of stock (in Shares)</t>
        </is>
      </c>
      <c r="I22" s="5" t="n">
        <v>4000</v>
      </c>
    </row>
    <row r="23">
      <c r="A23" s="4" t="inlineStr">
        <is>
          <t>Offering costs</t>
        </is>
      </c>
      <c r="C23" s="6" t="n">
        <v>100</v>
      </c>
    </row>
    <row r="24">
      <c r="A24" s="4" t="inlineStr">
        <is>
          <t>Cumulative dividends, percentage</t>
        </is>
      </c>
      <c r="C24" s="4" t="inlineStr">
        <is>
          <t>15.00%</t>
        </is>
      </c>
    </row>
    <row r="25">
      <c r="A25" s="4" t="inlineStr">
        <is>
          <t>Price per share (in Dollars per share)</t>
        </is>
      </c>
      <c r="C25" s="6" t="n">
        <v>1000</v>
      </c>
      <c r="I25" s="8" t="n">
        <v>5.55</v>
      </c>
    </row>
    <row r="26">
      <c r="A26" s="4" t="inlineStr">
        <is>
          <t>Unpaid accumulated dividends</t>
        </is>
      </c>
      <c r="I26" s="6" t="n">
        <v>100</v>
      </c>
    </row>
    <row r="27">
      <c r="A27" s="4" t="inlineStr">
        <is>
          <t>Liquidation preference</t>
        </is>
      </c>
      <c r="E27" s="6" t="n">
        <v>16447</v>
      </c>
      <c r="I27" s="6" t="n">
        <v>4000</v>
      </c>
    </row>
    <row r="28">
      <c r="A28" s="4" t="inlineStr">
        <is>
          <t>Authorized shares (in Shares)</t>
        </is>
      </c>
      <c r="E28" s="5" t="n">
        <v>11000</v>
      </c>
    </row>
    <row r="29">
      <c r="A29" s="4" t="inlineStr">
        <is>
          <t>Diluted equity</t>
        </is>
      </c>
      <c r="C29" s="4" t="inlineStr">
        <is>
          <t>50.00%</t>
        </is>
      </c>
    </row>
    <row r="30">
      <c r="A30" s="4" t="inlineStr">
        <is>
          <t>Percentage of voting power</t>
        </is>
      </c>
      <c r="C30" s="4" t="inlineStr">
        <is>
          <t>50.00%</t>
        </is>
      </c>
    </row>
    <row r="31">
      <c r="A31" s="4" t="inlineStr">
        <is>
          <t>Liquidation percentage</t>
        </is>
      </c>
      <c r="B31" s="4" t="inlineStr">
        <is>
          <t>100.00%</t>
        </is>
      </c>
    </row>
    <row r="32">
      <c r="A32" s="4" t="inlineStr">
        <is>
          <t>Series H Preferred Stock [Member]</t>
        </is>
      </c>
    </row>
    <row r="33">
      <c r="A33" s="3" t="inlineStr">
        <is>
          <t>Contingently Redeemable Preferred Stock (Details) [Line Items]</t>
        </is>
      </c>
    </row>
    <row r="34">
      <c r="A34" s="4" t="inlineStr">
        <is>
          <t>Cash consideration</t>
        </is>
      </c>
      <c r="C34" s="6" t="n">
        <v>18100</v>
      </c>
      <c r="L34" s="6" t="n">
        <v>24700</v>
      </c>
      <c r="M34" s="6" t="n">
        <v>24700</v>
      </c>
    </row>
    <row r="35">
      <c r="A35" s="4" t="inlineStr">
        <is>
          <t>Issuance of stock (in Shares)</t>
        </is>
      </c>
      <c r="L35" s="5" t="n">
        <v>8814825</v>
      </c>
      <c r="M35" s="5" t="n">
        <v>8814825</v>
      </c>
    </row>
    <row r="36">
      <c r="A36" s="4" t="inlineStr">
        <is>
          <t>Offering costs</t>
        </is>
      </c>
      <c r="L36" s="6" t="n">
        <v>500</v>
      </c>
      <c r="M36" s="6" t="n">
        <v>500</v>
      </c>
    </row>
    <row r="37">
      <c r="A37" s="4" t="inlineStr">
        <is>
          <t>Cumulative dividends, percentage</t>
        </is>
      </c>
      <c r="C37" s="4" t="inlineStr">
        <is>
          <t>8.00%</t>
        </is>
      </c>
    </row>
    <row r="38">
      <c r="A38" s="4" t="inlineStr">
        <is>
          <t>Price per share (in Dollars per share)</t>
        </is>
      </c>
      <c r="C38" s="8" t="n">
        <v>2.82</v>
      </c>
      <c r="I38" s="8" t="n">
        <v>0.91</v>
      </c>
    </row>
    <row r="39">
      <c r="A39" s="4" t="inlineStr">
        <is>
          <t>Unpaid accumulated dividends</t>
        </is>
      </c>
      <c r="C39" s="6" t="n">
        <v>8100</v>
      </c>
    </row>
    <row r="40">
      <c r="A40" s="4" t="inlineStr">
        <is>
          <t>Interest percentage</t>
        </is>
      </c>
      <c r="C40" s="4" t="inlineStr">
        <is>
          <t>25.00%</t>
        </is>
      </c>
    </row>
    <row r="41">
      <c r="A41" s="4" t="inlineStr">
        <is>
          <t>Liquidation preference</t>
        </is>
      </c>
      <c r="I41" s="6" t="n">
        <v>32800</v>
      </c>
    </row>
    <row r="42">
      <c r="A42" s="4" t="inlineStr">
        <is>
          <t>Description of liquidation</t>
        </is>
      </c>
      <c r="C42" s="4" t="inlineStr">
        <is>
          <t>The Merger Transaction with HCMC was determined to be a deemed liquidation event and
as a result $90.3 million was accreted as additional dividends increasing the Series H liquidation preference to $124.8 million. The
Company paid $18.1 million in cash and issued 10,600,397 shares of common stock to settle the required redemption.</t>
        </is>
      </c>
    </row>
    <row r="43">
      <c r="A43" s="4" t="inlineStr">
        <is>
          <t>Authorized shares (in Shares)</t>
        </is>
      </c>
      <c r="C43" s="5" t="n">
        <v>50000000</v>
      </c>
    </row>
    <row r="44">
      <c r="A44" s="4" t="inlineStr">
        <is>
          <t>Class A Common Stock [Member]</t>
        </is>
      </c>
    </row>
    <row r="45">
      <c r="A45" s="3" t="inlineStr">
        <is>
          <t>Contingently Redeemable Preferred Stock (Details) [Line Items]</t>
        </is>
      </c>
    </row>
    <row r="46">
      <c r="A46" s="4" t="inlineStr">
        <is>
          <t>Issuance of stock (in Shares)</t>
        </is>
      </c>
      <c r="C46" s="5" t="n">
        <v>10600347</v>
      </c>
      <c r="D46" s="5" t="n">
        <v>92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Contingently Redeemable Preferred Stock (Details) - Schedule of three outstanding series of redeemable preferred stock - USD ($) $ in Thousands</t>
        </is>
      </c>
      <c r="C1" s="2" t="inlineStr">
        <is>
          <t>12 Months Ended</t>
        </is>
      </c>
    </row>
    <row r="2">
      <c r="C2" s="2" t="inlineStr">
        <is>
          <t>Dec. 31, 2020</t>
        </is>
      </c>
      <c r="D2" s="2" t="inlineStr">
        <is>
          <t>Dec. 31, 2019</t>
        </is>
      </c>
    </row>
    <row r="3">
      <c r="A3" s="3" t="inlineStr">
        <is>
          <t>Contingently Redeemable Preferred Stock (Details) - Schedule of three outstanding series of redeemable preferred stock [Line Items]</t>
        </is>
      </c>
    </row>
    <row r="4">
      <c r="A4" s="4" t="inlineStr">
        <is>
          <t>Liquidation Preference</t>
        </is>
      </c>
      <c r="C4" s="6" t="n">
        <v>169819</v>
      </c>
    </row>
    <row r="5">
      <c r="A5" s="4" t="inlineStr">
        <is>
          <t>Redemption through issuance of Cash</t>
        </is>
      </c>
      <c r="C5" s="5" t="n">
        <v>63176</v>
      </c>
    </row>
    <row r="6">
      <c r="A6" s="4" t="inlineStr">
        <is>
          <t>Redemption through issuance of Class A Common Stock</t>
        </is>
      </c>
      <c r="C6" s="6" t="n">
        <v>106643</v>
      </c>
    </row>
    <row r="7">
      <c r="A7" s="4" t="inlineStr">
        <is>
          <t>Number of Class A Common Shares Issued (in Shares)</t>
        </is>
      </c>
      <c r="B7" s="4" t="inlineStr">
        <is>
          <t>[1]</t>
        </is>
      </c>
      <c r="C7" s="5" t="n">
        <v>10600347</v>
      </c>
    </row>
    <row r="8">
      <c r="A8" s="4" t="inlineStr">
        <is>
          <t>Series H [Member]</t>
        </is>
      </c>
    </row>
    <row r="9">
      <c r="A9" s="3" t="inlineStr">
        <is>
          <t>Contingently Redeemable Preferred Stock (Details) - Schedule of three outstanding series of redeemable preferred stock [Line Items]</t>
        </is>
      </c>
    </row>
    <row r="10">
      <c r="A10" s="4" t="inlineStr">
        <is>
          <t>Liquidation Preference</t>
        </is>
      </c>
      <c r="C10" s="6" t="n">
        <v>124779</v>
      </c>
    </row>
    <row r="11">
      <c r="A11" s="4" t="inlineStr">
        <is>
          <t>Redemption through issuance of Cash</t>
        </is>
      </c>
      <c r="C11" s="5" t="n">
        <v>18136</v>
      </c>
    </row>
    <row r="12">
      <c r="A12" s="4" t="inlineStr">
        <is>
          <t>Redemption through issuance of Class A Common Stock</t>
        </is>
      </c>
      <c r="C12" s="6" t="n">
        <v>106643</v>
      </c>
    </row>
    <row r="13">
      <c r="A13" s="4" t="inlineStr">
        <is>
          <t>Number of Class A Common Shares Issued (in Shares)</t>
        </is>
      </c>
      <c r="B13" s="4" t="inlineStr">
        <is>
          <t>[1]</t>
        </is>
      </c>
      <c r="C13" s="5" t="n">
        <v>10600347</v>
      </c>
    </row>
    <row r="14">
      <c r="A14" s="4" t="inlineStr">
        <is>
          <t>Series I [Member]</t>
        </is>
      </c>
    </row>
    <row r="15">
      <c r="A15" s="3" t="inlineStr">
        <is>
          <t>Contingently Redeemable Preferred Stock (Details) - Schedule of three outstanding series of redeemable preferred stock [Line Items]</t>
        </is>
      </c>
    </row>
    <row r="16">
      <c r="A16" s="4" t="inlineStr">
        <is>
          <t>Liquidation Preference</t>
        </is>
      </c>
      <c r="C16" s="6" t="n">
        <v>28593</v>
      </c>
      <c r="D16" s="6" t="n">
        <v>25700</v>
      </c>
    </row>
    <row r="17">
      <c r="A17" s="4" t="inlineStr">
        <is>
          <t>Redemption through issuance of Cash</t>
        </is>
      </c>
      <c r="C17" s="5" t="n">
        <v>28593</v>
      </c>
    </row>
    <row r="18">
      <c r="A18" s="4" t="inlineStr">
        <is>
          <t>Redemption through issuance of Class A Common Stock</t>
        </is>
      </c>
      <c r="C18" s="4" t="inlineStr">
        <is>
          <t xml:space="preserve"> </t>
        </is>
      </c>
    </row>
    <row r="19">
      <c r="A19" s="4" t="inlineStr">
        <is>
          <t>Number of Class A Common Shares Issued (in Shares)</t>
        </is>
      </c>
      <c r="B19" s="4" t="inlineStr">
        <is>
          <t>[1]</t>
        </is>
      </c>
      <c r="C19" s="4" t="inlineStr">
        <is>
          <t xml:space="preserve"> </t>
        </is>
      </c>
    </row>
    <row r="20">
      <c r="A20" s="4" t="inlineStr">
        <is>
          <t>Series J [Member]</t>
        </is>
      </c>
    </row>
    <row r="21">
      <c r="A21" s="3" t="inlineStr">
        <is>
          <t>Contingently Redeemable Preferred Stock (Details) - Schedule of three outstanding series of redeemable preferred stock [Line Items]</t>
        </is>
      </c>
    </row>
    <row r="22">
      <c r="A22" s="4" t="inlineStr">
        <is>
          <t>Liquidation Preference</t>
        </is>
      </c>
      <c r="C22" s="6" t="n">
        <v>16447</v>
      </c>
      <c r="D22" s="6" t="n">
        <v>4000</v>
      </c>
    </row>
    <row r="23">
      <c r="A23" s="4" t="inlineStr">
        <is>
          <t>Redemption through issuance of Cash</t>
        </is>
      </c>
      <c r="C23" s="5" t="n">
        <v>16447</v>
      </c>
    </row>
    <row r="24">
      <c r="A24" s="4" t="inlineStr">
        <is>
          <t>Redemption through issuance of Class A Common Stock</t>
        </is>
      </c>
      <c r="C24" s="4" t="inlineStr">
        <is>
          <t xml:space="preserve"> </t>
        </is>
      </c>
    </row>
    <row r="25">
      <c r="A25" s="4" t="inlineStr">
        <is>
          <t>Number of Class A Common Shares Issued (in Shares)</t>
        </is>
      </c>
      <c r="B25" s="4" t="inlineStr">
        <is>
          <t>[1]</t>
        </is>
      </c>
      <c r="C25" s="4" t="inlineStr">
        <is>
          <t xml:space="preserve"> </t>
        </is>
      </c>
    </row>
    <row r="26"/>
    <row r="27">
      <c r="A27" s="4" t="inlineStr">
        <is>
          <t>[1]</t>
        </is>
      </c>
      <c r="B27" s="4" t="inlineStr">
        <is>
          <t>Securities of the surviving company: SOC Telemed, Inc.</t>
        </is>
      </c>
    </row>
  </sheetData>
  <mergeCells count="3">
    <mergeCell ref="A1:B2"/>
    <mergeCell ref="A26:C26"/>
    <mergeCell ref="B27:C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ontingent Shares Issuance Liabilities (Details) - USD ($) $ / shares in Units, $ in Millions</t>
        </is>
      </c>
      <c r="B1" s="2" t="inlineStr">
        <is>
          <t>Oct. 30, 2020</t>
        </is>
      </c>
      <c r="C1" s="2" t="inlineStr">
        <is>
          <t>Oct. 30, 2020</t>
        </is>
      </c>
      <c r="D1" s="2" t="inlineStr">
        <is>
          <t>Dec. 31, 2021</t>
        </is>
      </c>
      <c r="E1" s="2" t="inlineStr">
        <is>
          <t>Dec. 31, 2020</t>
        </is>
      </c>
    </row>
    <row r="2">
      <c r="A2" s="3" t="inlineStr">
        <is>
          <t>Contingent Shares Issuance Liabilities (Details) [Line Items]</t>
        </is>
      </c>
    </row>
    <row r="3">
      <c r="A3" s="4" t="inlineStr">
        <is>
          <t>Earnout period, description</t>
        </is>
      </c>
      <c r="D3" s="4" t="inlineStr">
        <is>
          <t>If, during the Earnout Period, there is a change of control pursuant to which (a) the Company’s stockholders have the right to receive
consideration attributing a value of at least $10.00 but less than $12.50 to each share of Class A common stock and (b) greater than fifty
(50%) of the aggregate amount of such consideration is in the form of equity securities, then fifty percent (50%) of the Sponsor Earnout
Shares shall be forfeited, and the portion of the remaining fifty percent (50%) of the Sponsor Earnout Shares determined by multiplying
(i) fifty percent (50%) of the Sponsor Earnout Shares by (ii) the ratio that the aggregate consideration in the form of equity securities
in such transaction bears to the aggregate amount of all consideration in such transaction (including cash and equity securities) shall,
in connection with the consummation of such change of control, be converted into such equity securities and shall remain subject to vesting
upon the occurrence of the same conditions during the Earnout Period. Additionally, if, during the Earnout Period, there is a change of
control pursuant to which Company’s stockholders have the right to receive consideration attributing a value of less than $10.00
to each share of Class A common stock, then the Sponsor Earnout Shares shall be forfeited.</t>
        </is>
      </c>
    </row>
    <row r="4">
      <c r="A4" s="4" t="inlineStr">
        <is>
          <t>Sponsor earnout shares percentage</t>
        </is>
      </c>
      <c r="D4" s="4" t="inlineStr">
        <is>
          <t>15.00%</t>
        </is>
      </c>
    </row>
    <row r="5">
      <c r="A5" s="4" t="inlineStr">
        <is>
          <t>Non current liability contingent shares issuance liabilities percentage</t>
        </is>
      </c>
      <c r="D5" s="4" t="inlineStr">
        <is>
          <t>85.00%</t>
        </is>
      </c>
    </row>
    <row r="6">
      <c r="A6" s="4" t="inlineStr">
        <is>
          <t>Sponsor earnout</t>
        </is>
      </c>
      <c r="B6" s="4" t="inlineStr">
        <is>
          <t>85.00%</t>
        </is>
      </c>
      <c r="C6" s="4" t="inlineStr">
        <is>
          <t>85.00%</t>
        </is>
      </c>
    </row>
    <row r="7">
      <c r="A7" s="4" t="inlineStr">
        <is>
          <t>Estimated fair value</t>
        </is>
      </c>
      <c r="C7" s="11" t="n">
        <v>15.2</v>
      </c>
      <c r="D7" s="11" t="n">
        <v>1.1</v>
      </c>
    </row>
    <row r="8">
      <c r="A8" s="4" t="inlineStr">
        <is>
          <t>Sponsor Earnout Shares previously deemed granted</t>
        </is>
      </c>
      <c r="D8" s="4" t="inlineStr">
        <is>
          <t>85.00%</t>
        </is>
      </c>
    </row>
    <row r="9">
      <c r="A9" s="4" t="inlineStr">
        <is>
          <t>Estimated value</t>
        </is>
      </c>
      <c r="E9" s="11" t="n">
        <v>11.4</v>
      </c>
    </row>
    <row r="10">
      <c r="A10" s="4" t="inlineStr">
        <is>
          <t>Original employment agreement description</t>
        </is>
      </c>
      <c r="D10" s="4" t="inlineStr">
        <is>
          <t>the former CEO’s employment was
terminated on September 1, 2021 and based on his original employment agreement he holds these grants for 6 months after his termination
date. Since the share price did not meet $12.50 during the period from September 1, 2021 through the end of the 6 months after his termination
date, March 1, 2022, his deemed grants were forfeited in accordance with what is discussed in the first paragraph above.</t>
        </is>
      </c>
    </row>
    <row r="11">
      <c r="A11" s="4" t="inlineStr">
        <is>
          <t>Contingent shares issuance liabilities</t>
        </is>
      </c>
      <c r="D11" s="4" t="inlineStr">
        <is>
          <t>100.00%</t>
        </is>
      </c>
    </row>
    <row r="12">
      <c r="A12" s="4" t="inlineStr">
        <is>
          <t>Contingent shares issuance liabilities</t>
        </is>
      </c>
      <c r="D12" s="11" t="n">
        <v>10.3</v>
      </c>
      <c r="E12" s="10" t="n">
        <v>3.8</v>
      </c>
    </row>
    <row r="13">
      <c r="A13" s="4" t="inlineStr">
        <is>
          <t>Liability granted</t>
        </is>
      </c>
      <c r="C13" s="11" t="n">
        <v>1.5</v>
      </c>
    </row>
    <row r="14">
      <c r="A14" s="4" t="inlineStr">
        <is>
          <t>Fair value estimated</t>
        </is>
      </c>
      <c r="D14" s="10" t="n">
        <v>0.1</v>
      </c>
      <c r="E14" s="10" t="n">
        <v>1.1</v>
      </c>
    </row>
    <row r="15">
      <c r="A15" s="4" t="inlineStr">
        <is>
          <t>Gain shares issuance liabilities</t>
        </is>
      </c>
      <c r="D15" s="6" t="n">
        <v>1</v>
      </c>
      <c r="E15" s="11" t="n">
        <v>0.4</v>
      </c>
    </row>
    <row r="16">
      <c r="A16" s="4" t="inlineStr">
        <is>
          <t>Private Placement [Member]</t>
        </is>
      </c>
    </row>
    <row r="17">
      <c r="A17" s="3" t="inlineStr">
        <is>
          <t>Contingent Shares Issuance Liabilities (Details) [Line Items]</t>
        </is>
      </c>
    </row>
    <row r="18">
      <c r="A18" s="4" t="inlineStr">
        <is>
          <t>Private placement warrants (in Shares)</t>
        </is>
      </c>
      <c r="B18" s="5" t="n">
        <v>350000</v>
      </c>
      <c r="C18" s="5" t="n">
        <v>350000</v>
      </c>
    </row>
    <row r="19">
      <c r="A19" s="4" t="inlineStr">
        <is>
          <t>Strike price (in Dollars per share)</t>
        </is>
      </c>
      <c r="B19" s="11" t="n">
        <v>11.5</v>
      </c>
    </row>
    <row r="20">
      <c r="A20" s="4" t="inlineStr">
        <is>
          <t>Class A Common Stock [Member]</t>
        </is>
      </c>
    </row>
    <row r="21">
      <c r="A21" s="3" t="inlineStr">
        <is>
          <t>Contingent Shares Issuance Liabilities (Details) [Line Items]</t>
        </is>
      </c>
    </row>
    <row r="22">
      <c r="A22" s="4" t="inlineStr">
        <is>
          <t>Modified shares (in Shares)</t>
        </is>
      </c>
      <c r="B22" s="5" t="n">
        <v>1875000</v>
      </c>
    </row>
    <row r="23">
      <c r="A23" s="4" t="inlineStr">
        <is>
          <t>Weighted average closing sale price per share (in Dollars per share)</t>
        </is>
      </c>
      <c r="B23" s="6" t="n">
        <v>15</v>
      </c>
    </row>
    <row r="24">
      <c r="A24" s="4" t="inlineStr">
        <is>
          <t>Forfeited shares percentage</t>
        </is>
      </c>
      <c r="B24" s="4" t="inlineStr">
        <is>
          <t>50.00%</t>
        </is>
      </c>
    </row>
    <row r="25">
      <c r="A25" s="4" t="inlineStr">
        <is>
          <t>Sales price (in Dollars per share)</t>
        </is>
      </c>
      <c r="B25" s="6" t="n">
        <v>18</v>
      </c>
      <c r="C25" s="6" t="n">
        <v>18</v>
      </c>
    </row>
    <row r="26">
      <c r="A26" s="4" t="inlineStr">
        <is>
          <t>Option to repurchase per warrant (in Dollars per share)</t>
        </is>
      </c>
      <c r="B26" s="8" t="n">
        <v>0.01</v>
      </c>
      <c r="C26" s="8" t="n">
        <v>0.01</v>
      </c>
    </row>
    <row r="27">
      <c r="A27" s="4" t="inlineStr">
        <is>
          <t>Class A Common Stock [Member] | HCMC's sponsor [Member]</t>
        </is>
      </c>
    </row>
    <row r="28">
      <c r="A28" s="3" t="inlineStr">
        <is>
          <t>Contingent Shares Issuance Liabilities (Details) [Line Items]</t>
        </is>
      </c>
    </row>
    <row r="29">
      <c r="A29" s="4" t="inlineStr">
        <is>
          <t>Forfeited shares percentage</t>
        </is>
      </c>
      <c r="B29" s="4" t="inlineStr">
        <is>
          <t>50.00%</t>
        </is>
      </c>
    </row>
    <row r="30">
      <c r="A30" s="4" t="inlineStr">
        <is>
          <t>Weighted average closing sale price per share (in Dollars per share)</t>
        </is>
      </c>
      <c r="B30" s="11" t="n">
        <v>1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Shares Issuance Liabilities (Details) - Schedule of contingent shares issuance liabilities - USD ($) $ in Thousands</t>
        </is>
      </c>
      <c r="B1" s="2" t="inlineStr">
        <is>
          <t>Dec. 31, 2021</t>
        </is>
      </c>
      <c r="C1" s="2" t="inlineStr">
        <is>
          <t>Dec. 31, 2020</t>
        </is>
      </c>
    </row>
    <row r="2">
      <c r="A2" s="3" t="inlineStr">
        <is>
          <t>Schedule of contingent shares issuance liabilities [Abstract]</t>
        </is>
      </c>
    </row>
    <row r="3">
      <c r="A3" s="4" t="inlineStr">
        <is>
          <t>Contingent sponsor earnout shares</t>
        </is>
      </c>
      <c r="B3" s="6" t="n">
        <v>1075</v>
      </c>
      <c r="C3" s="6" t="n">
        <v>11364</v>
      </c>
    </row>
    <row r="4">
      <c r="A4" s="4" t="inlineStr">
        <is>
          <t>Private placement warrants</t>
        </is>
      </c>
      <c r="B4" s="5" t="n">
        <v>50</v>
      </c>
      <c r="C4" s="5" t="n">
        <v>1086</v>
      </c>
    </row>
    <row r="5">
      <c r="A5" s="4" t="inlineStr">
        <is>
          <t>Balance as at</t>
        </is>
      </c>
      <c r="B5" s="6" t="n">
        <v>1125</v>
      </c>
      <c r="C5" s="6" t="n">
        <v>124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80" customWidth="1" min="2" max="2"/>
    <col width="30" customWidth="1" min="3" max="3"/>
    <col width="80" customWidth="1" min="4" max="4"/>
    <col width="80" customWidth="1" min="5" max="5"/>
    <col width="30" customWidth="1" min="6" max="6"/>
    <col width="80" customWidth="1" min="7" max="7"/>
    <col width="80" customWidth="1" min="8" max="8"/>
    <col width="30" customWidth="1" min="9" max="9"/>
  </cols>
  <sheetData>
    <row r="1">
      <c r="A1" s="1" t="inlineStr">
        <is>
          <t>Stockholders' Equity (Details) $ / shares in Units, $ in Millions</t>
        </is>
      </c>
      <c r="B1" s="2" t="inlineStr">
        <is>
          <t>1 Months Ended</t>
        </is>
      </c>
      <c r="D1" s="2" t="inlineStr">
        <is>
          <t>12 Months Ended</t>
        </is>
      </c>
    </row>
    <row r="2">
      <c r="B2" s="2" t="inlineStr">
        <is>
          <t>Jun. 30, 2021USD ($)$ / sharesshares</t>
        </is>
      </c>
      <c r="C2" s="2" t="inlineStr">
        <is>
          <t>Dec. 31, 2015$ / sharesshares</t>
        </is>
      </c>
      <c r="D2" s="2" t="inlineStr">
        <is>
          <t>Dec. 31, 2021$ / sharesshares</t>
        </is>
      </c>
      <c r="E2" s="2" t="inlineStr">
        <is>
          <t>Dec. 31, 2020$ / sharesshares</t>
        </is>
      </c>
      <c r="F2" s="2" t="inlineStr">
        <is>
          <t>Dec. 31, 2019$ / sharesshares</t>
        </is>
      </c>
      <c r="G2" s="2" t="inlineStr">
        <is>
          <t>Dec. 31, 2018shares</t>
        </is>
      </c>
      <c r="H2" s="2" t="inlineStr">
        <is>
          <t>Dec. 31, 2017$ / sharesshares</t>
        </is>
      </c>
      <c r="I2" s="2" t="inlineStr">
        <is>
          <t>Oct. 30, 2020$ / sharesshares</t>
        </is>
      </c>
    </row>
    <row r="3">
      <c r="A3" s="3" t="inlineStr">
        <is>
          <t>Stockholders' Equity (Details) [Line Items]</t>
        </is>
      </c>
    </row>
    <row r="4">
      <c r="A4" s="4" t="inlineStr">
        <is>
          <t>Common stock, shares authorized</t>
        </is>
      </c>
      <c r="D4" s="5" t="n">
        <v>500000000</v>
      </c>
      <c r="E4" s="5" t="n">
        <v>500000000</v>
      </c>
    </row>
    <row r="5">
      <c r="A5" s="4" t="inlineStr">
        <is>
          <t>Preference stock, shares authorized</t>
        </is>
      </c>
      <c r="D5" s="5" t="n">
        <v>5000000</v>
      </c>
      <c r="E5" s="5" t="n">
        <v>5000000</v>
      </c>
    </row>
    <row r="6">
      <c r="A6" s="4" t="inlineStr">
        <is>
          <t>Common stock, par value (in Dollars per share) | $ / shares</t>
        </is>
      </c>
      <c r="D6" s="7" t="n">
        <v>0.0001</v>
      </c>
      <c r="E6" s="7" t="n">
        <v>0.0001</v>
      </c>
    </row>
    <row r="7">
      <c r="A7" s="4" t="inlineStr">
        <is>
          <t>Preference stock, par value (in Dollars per share) | $ / shares</t>
        </is>
      </c>
      <c r="D7" s="7" t="n">
        <v>0.0001</v>
      </c>
      <c r="E7" s="7" t="n">
        <v>0.0001</v>
      </c>
    </row>
    <row r="8">
      <c r="A8" s="4" t="inlineStr">
        <is>
          <t>Common stock, shares issued</t>
        </is>
      </c>
      <c r="D8" s="5" t="n">
        <v>99274594</v>
      </c>
      <c r="E8" s="5" t="n">
        <v>74898380</v>
      </c>
    </row>
    <row r="9">
      <c r="A9" s="4" t="inlineStr">
        <is>
          <t>Common stock, shares outstanding</t>
        </is>
      </c>
      <c r="D9" s="5" t="n">
        <v>99274594</v>
      </c>
      <c r="E9" s="5" t="n">
        <v>74898380</v>
      </c>
    </row>
    <row r="10">
      <c r="A10" s="4" t="inlineStr">
        <is>
          <t>Number of vote</t>
        </is>
      </c>
      <c r="D10" s="5" t="n">
        <v>1</v>
      </c>
    </row>
    <row r="11">
      <c r="A11" s="4" t="inlineStr">
        <is>
          <t>Aggregate net proceeds (in Dollars) | $</t>
        </is>
      </c>
      <c r="B11" s="11" t="n">
        <v>51.5</v>
      </c>
    </row>
    <row r="12">
      <c r="A12" s="4" t="inlineStr">
        <is>
          <t>Underwriting discounts and commissions (in Dollars) | $</t>
        </is>
      </c>
      <c r="B12" s="10" t="n">
        <v>3.2</v>
      </c>
    </row>
    <row r="13">
      <c r="A13" s="4" t="inlineStr">
        <is>
          <t>Net offering expenses (in Dollars) | $</t>
        </is>
      </c>
      <c r="B13" s="11" t="n">
        <v>0.5</v>
      </c>
    </row>
    <row r="14">
      <c r="A14" s="4" t="inlineStr">
        <is>
          <t>Description of credit facility</t>
        </is>
      </c>
      <c r="B14" s="4" t="inlineStr">
        <is>
          <t>As discussed in Note 12, Debt, a portion
of the proceeds were used to repay (i) $10.8 million of the term loan facility, including $10.0 million of principal, $0.5 million of
payoff fee, and $0.3 million of related prepayment premiums and accrued interest, and (ii) $13.7 million to liquidate the Subordinated
Note.</t>
        </is>
      </c>
    </row>
    <row r="15">
      <c r="A15" s="4" t="inlineStr">
        <is>
          <t>Exchange ratio per share (in Dollars per share) | $ / shares</t>
        </is>
      </c>
      <c r="D15" s="7" t="n">
        <v>0.4047</v>
      </c>
    </row>
    <row r="16">
      <c r="A16" s="4" t="inlineStr">
        <is>
          <t>Merger transaction description.</t>
        </is>
      </c>
      <c r="D16" s="4" t="inlineStr">
        <is>
          <t xml:space="preserve">As part of the Merger Transaction the following
events occurred impacting Legacy SOC Telemed common stock: 
    ●
    Treasury stock was retired.
    ●
    Series H preferred stock was partially redeemed in exchange for Class A common stock resulting in 10,600,347 shares of Class A common stock being issued to the previous Series H preferred stockholders.
    ●
    All vested stock options under the Legacy SOC Telemed 2014 Equity Incentive Plan were exercised into Class A common stock resulting in 2,643,694 shares of Class A common stock.
    ●
    All outstanding warrants to purchase shares of Legacy SOC Telemed common stock were exercised into Class A common stock resulting in 1,169,452 shares of Class A common stock.
    ●
    The Company issued 11,468,485 shares of Class A common stock and the Sponsor Earnout Shares to the former stockholders of HCMC for $ 64.6 million in cash.
    ●
    The Company issued 16,800,000 Class A common shares for $168,000,000 through the PIPE, as discussed in Note 4.
   Apart from the above Merger Transaction related
activity, common warrants of Legacy SOC Telemed were exercised during 2020 resulting in 40,795 new shares of Legacy SOC Telemed common
stock shares being issued prior to the Merger Transaction. </t>
        </is>
      </c>
    </row>
    <row r="17">
      <c r="A17" s="4" t="inlineStr">
        <is>
          <t>Common stock, shares outstanding</t>
        </is>
      </c>
      <c r="D17" s="5" t="n">
        <v>12849992</v>
      </c>
    </row>
    <row r="18">
      <c r="A18" s="4" t="inlineStr">
        <is>
          <t>Common stock at an exercise price of per share (in Dollars per share) | $ / shares</t>
        </is>
      </c>
      <c r="C18" s="8" t="n">
        <v>2.87</v>
      </c>
    </row>
    <row r="19">
      <c r="A19" s="4" t="inlineStr">
        <is>
          <t>2015 Common Warrants [Member]</t>
        </is>
      </c>
    </row>
    <row r="20">
      <c r="A20" s="3" t="inlineStr">
        <is>
          <t>Stockholders' Equity (Details) [Line Items]</t>
        </is>
      </c>
    </row>
    <row r="21">
      <c r="A21" s="4" t="inlineStr">
        <is>
          <t>Warrants purchase share</t>
        </is>
      </c>
      <c r="C21" s="5" t="n">
        <v>1</v>
      </c>
    </row>
    <row r="22">
      <c r="A22" s="4" t="inlineStr">
        <is>
          <t>2017 and 2018 Series I Common Warrants [Member]</t>
        </is>
      </c>
    </row>
    <row r="23">
      <c r="A23" s="3" t="inlineStr">
        <is>
          <t>Stockholders' Equity (Details) [Line Items]</t>
        </is>
      </c>
    </row>
    <row r="24">
      <c r="A24" s="4" t="inlineStr">
        <is>
          <t>Common stock, shares issued</t>
        </is>
      </c>
      <c r="G24" s="5" t="n">
        <v>124105</v>
      </c>
      <c r="H24" s="5" t="n">
        <v>62057</v>
      </c>
    </row>
    <row r="25">
      <c r="A25" s="4" t="inlineStr">
        <is>
          <t>Warrants converted into shares per share (in Dollars per share) | $ / shares</t>
        </is>
      </c>
      <c r="H25" s="8" t="n">
        <v>0.02</v>
      </c>
    </row>
    <row r="26">
      <c r="A26" s="4" t="inlineStr">
        <is>
          <t>Warrants, description</t>
        </is>
      </c>
      <c r="G26" s="4" t="inlineStr">
        <is>
          <t>the Company issued an additional
124,105 Series I common warrants under the same terms, exercisable through April and August 2023.</t>
        </is>
      </c>
      <c r="H26" s="4" t="inlineStr">
        <is>
          <t>The warrants were exercisable from the date of issuance through November and December
2022.</t>
        </is>
      </c>
    </row>
    <row r="27">
      <c r="A27" s="4" t="inlineStr">
        <is>
          <t>2019 and 2020 Series J Common Warrants [Member]</t>
        </is>
      </c>
    </row>
    <row r="28">
      <c r="A28" s="3" t="inlineStr">
        <is>
          <t>Stockholders' Equity (Details) [Line Items]</t>
        </is>
      </c>
    </row>
    <row r="29">
      <c r="A29" s="4" t="inlineStr">
        <is>
          <t>Common stock, shares issued</t>
        </is>
      </c>
      <c r="E29" s="5" t="n">
        <v>120150</v>
      </c>
      <c r="F29" s="5" t="n">
        <v>108460</v>
      </c>
    </row>
    <row r="30">
      <c r="A30" s="4" t="inlineStr">
        <is>
          <t>Warrants purchase share</t>
        </is>
      </c>
      <c r="F30" s="5" t="n">
        <v>11</v>
      </c>
    </row>
    <row r="31">
      <c r="A31" s="4" t="inlineStr">
        <is>
          <t>Warrants converted into shares per share (in Dollars per share) | $ / shares</t>
        </is>
      </c>
      <c r="F31" s="8" t="n">
        <v>0.02</v>
      </c>
    </row>
    <row r="32">
      <c r="A32" s="4" t="inlineStr">
        <is>
          <t>Warrants, description</t>
        </is>
      </c>
      <c r="E32" s="4" t="inlineStr">
        <is>
          <t>the Company issued an additional
120,150 Series J common warrants under the same terms, exercisable from the date of issuance through June 2025.</t>
        </is>
      </c>
    </row>
    <row r="33">
      <c r="A33" s="4" t="inlineStr">
        <is>
          <t>2020 Common Warrants [Member]</t>
        </is>
      </c>
    </row>
    <row r="34">
      <c r="A34" s="3" t="inlineStr">
        <is>
          <t>Stockholders' Equity (Details) [Line Items]</t>
        </is>
      </c>
    </row>
    <row r="35">
      <c r="A35" s="4" t="inlineStr">
        <is>
          <t>Common stock, shares issued</t>
        </is>
      </c>
      <c r="I35" s="5" t="n">
        <v>12849992</v>
      </c>
    </row>
    <row r="36">
      <c r="A36" s="4" t="inlineStr">
        <is>
          <t>Common stock at an exercise price of per share (in Dollars per share) | $ / shares</t>
        </is>
      </c>
      <c r="I36" s="11" t="n">
        <v>11.5</v>
      </c>
    </row>
    <row r="37">
      <c r="A37" s="4" t="inlineStr">
        <is>
          <t>Warrants</t>
        </is>
      </c>
      <c r="D37" s="5" t="n">
        <v>12849992</v>
      </c>
      <c r="E37" s="5" t="n">
        <v>12849992</v>
      </c>
    </row>
    <row r="38">
      <c r="A38" s="4" t="inlineStr">
        <is>
          <t>Warrant [Member] | 2020 Common Warrants [Member]</t>
        </is>
      </c>
    </row>
    <row r="39">
      <c r="A39" s="3" t="inlineStr">
        <is>
          <t>Stockholders' Equity (Details) [Line Items]</t>
        </is>
      </c>
    </row>
    <row r="40">
      <c r="A40" s="4" t="inlineStr">
        <is>
          <t>Warrants</t>
        </is>
      </c>
      <c r="D40" s="5" t="n">
        <v>12499992</v>
      </c>
    </row>
    <row r="41">
      <c r="A41" s="4" t="inlineStr">
        <is>
          <t>Private Placement [Member]</t>
        </is>
      </c>
    </row>
    <row r="42">
      <c r="A42" s="3" t="inlineStr">
        <is>
          <t>Stockholders' Equity (Details) [Line Items]</t>
        </is>
      </c>
    </row>
    <row r="43">
      <c r="A43" s="4" t="inlineStr">
        <is>
          <t>Warrants</t>
        </is>
      </c>
      <c r="I43" s="5" t="n">
        <v>350000</v>
      </c>
    </row>
    <row r="44">
      <c r="A44" s="4" t="inlineStr">
        <is>
          <t>Private Placement [Member] | 2020 Common Warrants [Member]</t>
        </is>
      </c>
    </row>
    <row r="45">
      <c r="A45" s="3" t="inlineStr">
        <is>
          <t>Stockholders' Equity (Details) [Line Items]</t>
        </is>
      </c>
    </row>
    <row r="46">
      <c r="A46" s="4" t="inlineStr">
        <is>
          <t>Warrants</t>
        </is>
      </c>
      <c r="D46" s="5" t="n">
        <v>350000</v>
      </c>
    </row>
    <row r="47">
      <c r="A47" s="4" t="inlineStr">
        <is>
          <t>Common Class A [Member]</t>
        </is>
      </c>
    </row>
    <row r="48">
      <c r="A48" s="3" t="inlineStr">
        <is>
          <t>Stockholders' Equity (Details) [Line Items]</t>
        </is>
      </c>
    </row>
    <row r="49">
      <c r="A49" s="4" t="inlineStr">
        <is>
          <t>Common stock, shares authorized</t>
        </is>
      </c>
      <c r="D49" s="5" t="n">
        <v>500000000</v>
      </c>
    </row>
    <row r="50">
      <c r="A50" s="4" t="inlineStr">
        <is>
          <t>Common stock, par value (in Dollars per share) | $ / shares</t>
        </is>
      </c>
      <c r="D50" s="7" t="n">
        <v>0.0001</v>
      </c>
    </row>
    <row r="51">
      <c r="A51" s="4" t="inlineStr">
        <is>
          <t>Common stock, shares issued</t>
        </is>
      </c>
      <c r="D51" s="5" t="n">
        <v>99274594</v>
      </c>
    </row>
    <row r="52">
      <c r="A52" s="4" t="inlineStr">
        <is>
          <t>Common stock, shares outstanding</t>
        </is>
      </c>
      <c r="E52" s="5" t="n">
        <v>74898380</v>
      </c>
    </row>
    <row r="53">
      <c r="A53" s="4" t="inlineStr">
        <is>
          <t>Class A common stock at an offering price</t>
        </is>
      </c>
      <c r="B53" s="5" t="n">
        <v>9200000</v>
      </c>
      <c r="D53" s="5" t="n">
        <v>10600347</v>
      </c>
    </row>
    <row r="54">
      <c r="A54" s="4" t="inlineStr">
        <is>
          <t>Class A common stock at an offering price, per share (in Dollars per share) | $ / shares</t>
        </is>
      </c>
      <c r="B54" s="6" t="n">
        <v>6</v>
      </c>
    </row>
    <row r="55">
      <c r="A55" s="4" t="inlineStr">
        <is>
          <t>Purchase of additional shares</t>
        </is>
      </c>
      <c r="B55" s="5" t="n">
        <v>1200000</v>
      </c>
    </row>
    <row r="56">
      <c r="A56" s="4" t="inlineStr">
        <is>
          <t>Exchange ratio per share (in Dollars per share) | $ / shares</t>
        </is>
      </c>
      <c r="I56" s="7" t="n">
        <v>0.4047</v>
      </c>
    </row>
    <row r="57">
      <c r="A57" s="4" t="inlineStr">
        <is>
          <t>Preferred Stock [Member]</t>
        </is>
      </c>
    </row>
    <row r="58">
      <c r="A58" s="3" t="inlineStr">
        <is>
          <t>Stockholders' Equity (Details) [Line Items]</t>
        </is>
      </c>
    </row>
    <row r="59">
      <c r="A59" s="4" t="inlineStr">
        <is>
          <t>Preference stock, par value (in Dollars per share) | $ / shares</t>
        </is>
      </c>
      <c r="D59" s="7" t="n">
        <v>0.0001</v>
      </c>
    </row>
    <row r="60">
      <c r="A60" s="4" t="inlineStr">
        <is>
          <t>Series H Warrants [Member] | 2015 Common Warrants [Member]</t>
        </is>
      </c>
    </row>
    <row r="61">
      <c r="A61" s="3" t="inlineStr">
        <is>
          <t>Stockholders' Equity (Details) [Line Items]</t>
        </is>
      </c>
    </row>
    <row r="62">
      <c r="A62" s="4" t="inlineStr">
        <is>
          <t>Warrants purchase share</t>
        </is>
      </c>
      <c r="C62" s="5" t="n">
        <v>123432</v>
      </c>
    </row>
    <row r="63">
      <c r="A63" s="4" t="inlineStr">
        <is>
          <t>Series G Warrants [Member] | 2015 Common Warrants [Member]</t>
        </is>
      </c>
    </row>
    <row r="64">
      <c r="A64" s="3" t="inlineStr">
        <is>
          <t>Stockholders' Equity (Details) [Line Items]</t>
        </is>
      </c>
    </row>
    <row r="65">
      <c r="A65" s="4" t="inlineStr">
        <is>
          <t>Warrants purchase share</t>
        </is>
      </c>
      <c r="C65" s="5" t="n">
        <v>851718</v>
      </c>
    </row>
    <row r="66">
      <c r="A66" s="4" t="inlineStr">
        <is>
          <t>Common Warrants [Member] | 2017 and 2018 Series I Common Warrants [Member]</t>
        </is>
      </c>
    </row>
    <row r="67">
      <c r="A67" s="3" t="inlineStr">
        <is>
          <t>Stockholders' Equity (Details) [Line Items]</t>
        </is>
      </c>
    </row>
    <row r="68">
      <c r="A68" s="4" t="inlineStr">
        <is>
          <t>Warrants purchase share</t>
        </is>
      </c>
      <c r="H68" s="5" t="n">
        <v>9</v>
      </c>
    </row>
  </sheetData>
  <mergeCells count="3">
    <mergeCell ref="A1:A2"/>
    <mergeCell ref="B1:C1"/>
    <mergeCell ref="D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2" customWidth="1" min="1" max="1"/>
    <col width="21" customWidth="1" min="2" max="2"/>
    <col width="27" customWidth="1" min="3" max="3"/>
    <col width="80" customWidth="1" min="4" max="4"/>
    <col width="27" customWidth="1" min="5" max="5"/>
    <col width="14" customWidth="1" min="6" max="6"/>
    <col width="14" customWidth="1" min="7" max="7"/>
  </cols>
  <sheetData>
    <row r="1">
      <c r="A1" s="1" t="inlineStr">
        <is>
          <t>Stock-Based Compensation (Details)</t>
        </is>
      </c>
      <c r="B1" s="2" t="inlineStr">
        <is>
          <t>Feb. 16, 2021USD ($)</t>
        </is>
      </c>
      <c r="C1" s="2" t="inlineStr">
        <is>
          <t>Dec. 31, 2019USD ($)shares</t>
        </is>
      </c>
      <c r="D1" s="2" t="inlineStr">
        <is>
          <t>Dec. 31, 2021USD ($)$ / sharesshares</t>
        </is>
      </c>
      <c r="E1" s="2" t="inlineStr">
        <is>
          <t>Dec. 31, 2020USD ($)shares</t>
        </is>
      </c>
      <c r="F1" s="2" t="inlineStr">
        <is>
          <t>Mar. 26, 2021</t>
        </is>
      </c>
      <c r="G1" s="2" t="inlineStr">
        <is>
          <t>Aug. 18, 2020</t>
        </is>
      </c>
    </row>
    <row r="2">
      <c r="A2" s="3" t="inlineStr">
        <is>
          <t>Stock-Based Compensation (Details) [Line Items]</t>
        </is>
      </c>
    </row>
    <row r="3">
      <c r="A3" s="4" t="inlineStr">
        <is>
          <t>Exchange ratio</t>
        </is>
      </c>
      <c r="D3" s="9" t="n">
        <v>0.4047</v>
      </c>
    </row>
    <row r="4">
      <c r="A4" s="4" t="inlineStr">
        <is>
          <t>Amount of remitted</t>
        </is>
      </c>
      <c r="E4" s="6" t="n">
        <v>11900000</v>
      </c>
    </row>
    <row r="5">
      <c r="A5" s="4" t="inlineStr">
        <is>
          <t>Stock-based compensation expense</t>
        </is>
      </c>
      <c r="E5" s="5" t="n">
        <v>800000</v>
      </c>
    </row>
    <row r="6">
      <c r="A6" s="4" t="inlineStr">
        <is>
          <t>Option to purchase shares (in Shares) | shares</t>
        </is>
      </c>
      <c r="C6" s="5" t="n">
        <v>922221</v>
      </c>
    </row>
    <row r="7">
      <c r="A7" s="4" t="inlineStr">
        <is>
          <t>Stock-based compensation expense description</t>
        </is>
      </c>
      <c r="C7" s="6" t="n">
        <v>7400000</v>
      </c>
      <c r="D7" s="6" t="n">
        <v>14814000</v>
      </c>
      <c r="E7" s="5" t="n">
        <v>17909000</v>
      </c>
    </row>
    <row r="8">
      <c r="A8" s="4" t="inlineStr">
        <is>
          <t>Over weighted average period</t>
        </is>
      </c>
      <c r="C8" s="4" t="inlineStr">
        <is>
          <t>1 year 4 months 24 days</t>
        </is>
      </c>
    </row>
    <row r="9">
      <c r="A9" s="4" t="inlineStr">
        <is>
          <t>Weighted average period</t>
        </is>
      </c>
      <c r="D9" s="4" t="inlineStr">
        <is>
          <t>10 months 24 days</t>
        </is>
      </c>
    </row>
    <row r="10">
      <c r="A10" s="4" t="inlineStr">
        <is>
          <t>Selling and general expenses</t>
        </is>
      </c>
      <c r="D10" s="6" t="n">
        <v>10700000</v>
      </c>
    </row>
    <row r="11">
      <c r="A11" s="4" t="inlineStr">
        <is>
          <t>Base full value award, percentage</t>
        </is>
      </c>
      <c r="D11" s="4" t="inlineStr">
        <is>
          <t>3.00%</t>
        </is>
      </c>
    </row>
    <row r="12">
      <c r="A12" s="4" t="inlineStr">
        <is>
          <t>Deemed grant of PSU shares, percentage</t>
        </is>
      </c>
      <c r="D12" s="4" t="inlineStr">
        <is>
          <t>15.00%</t>
        </is>
      </c>
    </row>
    <row r="13">
      <c r="A13" s="4" t="inlineStr">
        <is>
          <t>Award expense</t>
        </is>
      </c>
      <c r="D13" s="6" t="n">
        <v>1900000</v>
      </c>
      <c r="E13" s="5" t="n">
        <v>800000</v>
      </c>
    </row>
    <row r="14">
      <c r="A14" s="4" t="inlineStr">
        <is>
          <t>Expense for RSUs</t>
        </is>
      </c>
      <c r="D14" s="5" t="n">
        <v>6400000</v>
      </c>
      <c r="E14" s="5" t="n">
        <v>10700000</v>
      </c>
    </row>
    <row r="15">
      <c r="A15" s="4" t="inlineStr">
        <is>
          <t>Intrinsic value of the outstanding RSUs</t>
        </is>
      </c>
      <c r="D15" s="6" t="n">
        <v>4100000</v>
      </c>
      <c r="E15" s="6" t="n">
        <v>0</v>
      </c>
    </row>
    <row r="16">
      <c r="A16" s="4" t="inlineStr">
        <is>
          <t>Granted shares (in Shares) | shares</t>
        </is>
      </c>
      <c r="D16" s="4" t="inlineStr">
        <is>
          <t xml:space="preserve"> </t>
        </is>
      </c>
      <c r="E16" s="4" t="inlineStr">
        <is>
          <t xml:space="preserve"> </t>
        </is>
      </c>
    </row>
    <row r="17">
      <c r="A17" s="4" t="inlineStr">
        <is>
          <t>Unrecognized compensation expense cost</t>
        </is>
      </c>
      <c r="D17" s="6" t="n">
        <v>12400000</v>
      </c>
    </row>
    <row r="18">
      <c r="A18" s="4" t="inlineStr">
        <is>
          <t>Weighted-average vesting period</t>
        </is>
      </c>
      <c r="D18" s="4" t="inlineStr">
        <is>
          <t>2 years 8 months 12 days</t>
        </is>
      </c>
    </row>
    <row r="19">
      <c r="A19" s="4" t="inlineStr">
        <is>
          <t>Option expenses</t>
        </is>
      </c>
      <c r="D19" s="6" t="n">
        <v>100000</v>
      </c>
      <c r="E19" s="6" t="n">
        <v>0</v>
      </c>
    </row>
    <row r="20">
      <c r="A20" s="4" t="inlineStr">
        <is>
          <t>Intrinsic value of the options exercised</t>
        </is>
      </c>
      <c r="D20" s="5" t="n">
        <v>100000</v>
      </c>
      <c r="E20" s="5" t="n">
        <v>38400000</v>
      </c>
    </row>
    <row r="21">
      <c r="A21" s="4" t="inlineStr">
        <is>
          <t>Intrinsic value of the RSUs vested</t>
        </is>
      </c>
      <c r="D21" s="5" t="n">
        <v>3500000</v>
      </c>
      <c r="E21" s="5" t="n">
        <v>10700000</v>
      </c>
    </row>
    <row r="22">
      <c r="A22" s="4" t="inlineStr">
        <is>
          <t>Intrinsic value of outstanding option</t>
        </is>
      </c>
      <c r="D22" s="6" t="n">
        <v>0</v>
      </c>
      <c r="E22" s="5" t="n">
        <v>7400000</v>
      </c>
    </row>
    <row r="23">
      <c r="A23" s="4" t="inlineStr">
        <is>
          <t>Business Combination [Member]</t>
        </is>
      </c>
    </row>
    <row r="24">
      <c r="A24" s="3" t="inlineStr">
        <is>
          <t>Stock-Based Compensation (Details) [Line Items]</t>
        </is>
      </c>
    </row>
    <row r="25">
      <c r="A25" s="4" t="inlineStr">
        <is>
          <t>Percentage of award stock units</t>
        </is>
      </c>
      <c r="F25" s="4" t="inlineStr">
        <is>
          <t>100.00%</t>
        </is>
      </c>
      <c r="G25" s="4" t="inlineStr">
        <is>
          <t>1.35%</t>
        </is>
      </c>
    </row>
    <row r="26">
      <c r="A26" s="4" t="inlineStr">
        <is>
          <t>Restricted Stock Units (RSUs) [Member]</t>
        </is>
      </c>
    </row>
    <row r="27">
      <c r="A27" s="3" t="inlineStr">
        <is>
          <t>Stock-Based Compensation (Details) [Line Items]</t>
        </is>
      </c>
    </row>
    <row r="28">
      <c r="A28" s="4" t="inlineStr">
        <is>
          <t>Granted number of shares (Restricted Stock Units) (in Shares) | shares</t>
        </is>
      </c>
      <c r="D28" s="5" t="n">
        <v>4484383</v>
      </c>
    </row>
    <row r="29">
      <c r="A29" s="4" t="inlineStr">
        <is>
          <t>Granted shares (in Shares) | shares</t>
        </is>
      </c>
      <c r="D29" s="5" t="n">
        <v>5850151</v>
      </c>
    </row>
    <row r="30">
      <c r="A30" s="4" t="inlineStr">
        <is>
          <t>Performance Shares [Member]</t>
        </is>
      </c>
    </row>
    <row r="31">
      <c r="A31" s="3" t="inlineStr">
        <is>
          <t>Stock-Based Compensation (Details) [Line Items]</t>
        </is>
      </c>
    </row>
    <row r="32">
      <c r="A32" s="4" t="inlineStr">
        <is>
          <t>Granted number of shares (Performance Stock Units) (in Shares) | shares</t>
        </is>
      </c>
      <c r="D32" s="5" t="n">
        <v>1197140</v>
      </c>
    </row>
    <row r="33">
      <c r="A33" s="4" t="inlineStr">
        <is>
          <t>Granted shares (in Shares) | shares</t>
        </is>
      </c>
      <c r="D33" s="5" t="n">
        <v>2628868</v>
      </c>
    </row>
    <row r="34">
      <c r="A34" s="4" t="inlineStr">
        <is>
          <t>Expense for PSUs</t>
        </is>
      </c>
      <c r="D34" s="6" t="n">
        <v>900000</v>
      </c>
      <c r="E34" s="5" t="n">
        <v>0</v>
      </c>
    </row>
    <row r="35">
      <c r="A35" s="4" t="inlineStr">
        <is>
          <t>ESPP [Member]</t>
        </is>
      </c>
    </row>
    <row r="36">
      <c r="A36" s="3" t="inlineStr">
        <is>
          <t>Stock-Based Compensation (Details) [Line Items]</t>
        </is>
      </c>
    </row>
    <row r="37">
      <c r="A37" s="4" t="inlineStr">
        <is>
          <t>Stock-based compensation expense</t>
        </is>
      </c>
      <c r="D37" s="5" t="n">
        <v>100000</v>
      </c>
    </row>
    <row r="38">
      <c r="A38" s="4" t="inlineStr">
        <is>
          <t>Chief Executive Officer [Member]</t>
        </is>
      </c>
    </row>
    <row r="39">
      <c r="A39" s="3" t="inlineStr">
        <is>
          <t>Stock-Based Compensation (Details) [Line Items]</t>
        </is>
      </c>
    </row>
    <row r="40">
      <c r="A40" s="4" t="inlineStr">
        <is>
          <t>Liability-based awards accrued</t>
        </is>
      </c>
      <c r="E40" s="6" t="n">
        <v>4200000</v>
      </c>
    </row>
    <row r="41">
      <c r="A41" s="4" t="inlineStr">
        <is>
          <t>Additional cash liability</t>
        </is>
      </c>
      <c r="B41" s="6" t="n">
        <v>1700000</v>
      </c>
    </row>
    <row r="42">
      <c r="A42" s="4" t="inlineStr">
        <is>
          <t>Total cash liability</t>
        </is>
      </c>
      <c r="D42" s="5" t="n">
        <v>5900000</v>
      </c>
    </row>
    <row r="43">
      <c r="A43" s="4" t="inlineStr">
        <is>
          <t>Grant date fair value</t>
        </is>
      </c>
      <c r="D43" s="5" t="n">
        <v>2700000</v>
      </c>
    </row>
    <row r="44">
      <c r="A44" s="4" t="inlineStr">
        <is>
          <t>Class A Common Stock [Member]</t>
        </is>
      </c>
    </row>
    <row r="45">
      <c r="A45" s="3" t="inlineStr">
        <is>
          <t>Stock-Based Compensation (Details) [Line Items]</t>
        </is>
      </c>
    </row>
    <row r="46">
      <c r="A46" s="4" t="inlineStr">
        <is>
          <t>Amount of repurchased</t>
        </is>
      </c>
      <c r="D46" s="6" t="n">
        <v>11900000</v>
      </c>
    </row>
    <row r="47">
      <c r="A47" s="4" t="inlineStr">
        <is>
          <t>Future Granted number of shares (in Shares) | shares</t>
        </is>
      </c>
      <c r="D47" s="5" t="n">
        <v>1621563</v>
      </c>
    </row>
    <row r="48">
      <c r="A48" s="4" t="inlineStr">
        <is>
          <t>Employees have purchased shares (in Dollars per share) | $ / shares</t>
        </is>
      </c>
      <c r="D48" s="6" t="n">
        <v>143353</v>
      </c>
    </row>
    <row r="49">
      <c r="A49" s="4" t="inlineStr">
        <is>
          <t>Outstanding expense</t>
        </is>
      </c>
      <c r="D49" s="6" t="n">
        <v>700000</v>
      </c>
    </row>
    <row r="50">
      <c r="A50" s="4" t="inlineStr">
        <is>
          <t>Maximum [Member]</t>
        </is>
      </c>
    </row>
    <row r="51">
      <c r="A51" s="3" t="inlineStr">
        <is>
          <t>Stock-Based Compensation (Details) [Line Items]</t>
        </is>
      </c>
    </row>
    <row r="52">
      <c r="A52" s="4" t="inlineStr">
        <is>
          <t>Weighted average period</t>
        </is>
      </c>
      <c r="D52" s="4" t="inlineStr">
        <is>
          <t>5 years</t>
        </is>
      </c>
    </row>
    <row r="53">
      <c r="A53" s="4" t="inlineStr">
        <is>
          <t>Access Physicians Replacement Awards [Member]</t>
        </is>
      </c>
    </row>
    <row r="54">
      <c r="A54" s="3" t="inlineStr">
        <is>
          <t>Stock-Based Compensation (Details) [Line Items]</t>
        </is>
      </c>
    </row>
    <row r="55">
      <c r="A55" s="4" t="inlineStr">
        <is>
          <t>Recognized Expense</t>
        </is>
      </c>
      <c r="D55" s="6" t="n">
        <v>1300000</v>
      </c>
    </row>
    <row r="56">
      <c r="A56" s="4" t="inlineStr">
        <is>
          <t>Compensation expense</t>
        </is>
      </c>
      <c r="D56" s="6" t="n">
        <v>800000</v>
      </c>
    </row>
    <row r="57">
      <c r="A57" s="4" t="inlineStr">
        <is>
          <t>2014 Equity Incentive Plan [Member]</t>
        </is>
      </c>
    </row>
    <row r="58">
      <c r="A58" s="3" t="inlineStr">
        <is>
          <t>Stock-Based Compensation (Details) [Line Items]</t>
        </is>
      </c>
    </row>
    <row r="59">
      <c r="A59" s="4" t="inlineStr">
        <is>
          <t>Equity incentive plan, description</t>
        </is>
      </c>
      <c r="D59" s="4" t="inlineStr">
        <is>
          <t>The total number of shares of Class A common stock reserved for awards under the 2020 Plan initially equaled
11% of the fully diluted capitalization of the Company as of the closing of the Merger Transaction, or 9,707,040 shares of Class A common
stock.</t>
        </is>
      </c>
    </row>
    <row r="60">
      <c r="A60" s="4" t="inlineStr">
        <is>
          <t>2020 Plan [Member]</t>
        </is>
      </c>
    </row>
    <row r="61">
      <c r="A61" s="3" t="inlineStr">
        <is>
          <t>Stock-Based Compensation (Details) [Line Items]</t>
        </is>
      </c>
    </row>
    <row r="62">
      <c r="A62" s="4" t="inlineStr">
        <is>
          <t>Equity incentive plan, description</t>
        </is>
      </c>
      <c r="D62" s="4" t="inlineStr">
        <is>
          <t>(i) 5% of the outstanding shares
on the last day of the immediately preceding fiscal year and (ii) such number of shares as determined by the Board. On January 1, 2021,
an additional 3,838,275 shares were automatically made available for issuance under the 2020 Plan, which represented 5% of the number
of shares of Class A common stock outstanding on December 31, 2020, resulting in a total of 13,545,315 shares reserved for awards under
the 2020 Plan.</t>
        </is>
      </c>
    </row>
    <row r="63">
      <c r="A63" s="4" t="inlineStr">
        <is>
          <t>Future Granted number of shares (in Shares) | shares</t>
        </is>
      </c>
      <c r="D63" s="5" t="n">
        <v>7863792</v>
      </c>
    </row>
    <row r="64">
      <c r="A64" s="4" t="inlineStr">
        <is>
          <t>Employee Stock Purchase Plan [Member]</t>
        </is>
      </c>
    </row>
    <row r="65">
      <c r="A65" s="3" t="inlineStr">
        <is>
          <t>Stock-Based Compensation (Details) [Line Items]</t>
        </is>
      </c>
    </row>
    <row r="66">
      <c r="A66" s="4" t="inlineStr">
        <is>
          <t>Employee stock purchase plan, description</t>
        </is>
      </c>
      <c r="D66" s="4" t="inlineStr">
        <is>
          <t>Under the ESPP, eligible employees and eligible service providers of the Company or an affiliate will be granted rights to purchase shares
of Class A common stock at a discount of 15% to the lesser of the fair value of the shares on the offering date and the applicable purchase
date. The total number of shares of Class A common stock reserved for issuance under the ESPP initially equaled 2% of the fully diluted
capitalization of the Company as of the closing of the Merger Transaction, or 1,764,916 shares. In accordance with the automatic share
increase provision in the ESPP, the total number of shares of Class A common stock reserved for issuance will be automatically increased
on the first day of each fiscal year, beginning with the 2021 fiscal year and ending on the first day of 2031 fiscal year, in an amount
equal to lesser of (i) 1% of the total number of shares of Class A common stock outstanding on the last day of the calendar month prior
to the date of such automatic increase and (ii) such number of shares as determined by the Board. No shares were added on January 1, 2021.
In March 2021, the Board approved of the amendment and restatement of the ESPP to, among other things, implement an additional limitation
of 1,000,000 shares of Class A common stock to the ESPP’s automatic share increase provision. The amendment and restatement of the
ESPP was approved at the Company’s annual meeting of stockholders held on June 3, 202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Stock-Based Compensation (Details) - Schedule of fair value of each grant estimated on grant date</t>
        </is>
      </c>
      <c r="C1" s="2" t="inlineStr">
        <is>
          <t>12 Months Ended</t>
        </is>
      </c>
    </row>
    <row r="2">
      <c r="C2" s="2" t="inlineStr">
        <is>
          <t>Dec. 31, 2021</t>
        </is>
      </c>
      <c r="E2" s="2" t="inlineStr">
        <is>
          <t>Dec. 31, 2020</t>
        </is>
      </c>
    </row>
    <row r="3">
      <c r="A3" s="3" t="inlineStr">
        <is>
          <t>Stock-Based Compensation (Details) - Schedule of fair value of each grant estimated on grant date [Line Items]</t>
        </is>
      </c>
    </row>
    <row r="4">
      <c r="A4" s="4" t="inlineStr">
        <is>
          <t>Weighted-average volatility</t>
        </is>
      </c>
      <c r="C4" s="4" t="inlineStr">
        <is>
          <t xml:space="preserve"> </t>
        </is>
      </c>
      <c r="D4" s="4" t="inlineStr">
        <is>
          <t>[1]</t>
        </is>
      </c>
      <c r="E4" s="4" t="inlineStr">
        <is>
          <t>80.00%</t>
        </is>
      </c>
      <c r="F4" s="4" t="inlineStr">
        <is>
          <t>[2]</t>
        </is>
      </c>
    </row>
    <row r="5">
      <c r="A5" s="4" t="inlineStr">
        <is>
          <t>Expected dividends</t>
        </is>
      </c>
      <c r="C5" s="4" t="inlineStr">
        <is>
          <t xml:space="preserve"> </t>
        </is>
      </c>
      <c r="D5" s="4" t="inlineStr">
        <is>
          <t>[1]</t>
        </is>
      </c>
      <c r="E5" s="4" t="inlineStr">
        <is>
          <t>0.00%</t>
        </is>
      </c>
      <c r="F5" s="4" t="inlineStr">
        <is>
          <t>[2]</t>
        </is>
      </c>
    </row>
    <row r="6">
      <c r="A6" s="4" t="inlineStr">
        <is>
          <t>Expected term (in years)</t>
        </is>
      </c>
      <c r="B6" s="4" t="inlineStr">
        <is>
          <t>[1]</t>
        </is>
      </c>
      <c r="C6" s="4" t="inlineStr">
        <is>
          <t xml:space="preserve"> </t>
        </is>
      </c>
    </row>
    <row r="7">
      <c r="A7" s="4" t="inlineStr">
        <is>
          <t>Risk-free interest rate</t>
        </is>
      </c>
      <c r="B7" s="4" t="inlineStr">
        <is>
          <t>[1]</t>
        </is>
      </c>
      <c r="C7" s="4" t="inlineStr">
        <is>
          <t xml:space="preserve"> </t>
        </is>
      </c>
    </row>
    <row r="8">
      <c r="A8" s="4" t="inlineStr">
        <is>
          <t>Minimum [Member]</t>
        </is>
      </c>
    </row>
    <row r="9">
      <c r="A9" s="3" t="inlineStr">
        <is>
          <t>Stock-Based Compensation (Details) - Schedule of fair value of each grant estimated on grant date [Line Items]</t>
        </is>
      </c>
    </row>
    <row r="10">
      <c r="A10" s="4" t="inlineStr">
        <is>
          <t>Expected term (in years)</t>
        </is>
      </c>
      <c r="B10" s="4" t="inlineStr">
        <is>
          <t>[2]</t>
        </is>
      </c>
      <c r="E10" s="4" t="inlineStr">
        <is>
          <t>1 year</t>
        </is>
      </c>
    </row>
    <row r="11">
      <c r="A11" s="4" t="inlineStr">
        <is>
          <t>Risk-free interest rate</t>
        </is>
      </c>
      <c r="B11" s="4" t="inlineStr">
        <is>
          <t>[2]</t>
        </is>
      </c>
      <c r="E11" s="4" t="inlineStr">
        <is>
          <t>0.15%</t>
        </is>
      </c>
    </row>
    <row r="12">
      <c r="A12" s="4" t="inlineStr">
        <is>
          <t>Maximum [Member]</t>
        </is>
      </c>
    </row>
    <row r="13">
      <c r="A13" s="3" t="inlineStr">
        <is>
          <t>Stock-Based Compensation (Details) - Schedule of fair value of each grant estimated on grant date [Line Items]</t>
        </is>
      </c>
    </row>
    <row r="14">
      <c r="A14" s="4" t="inlineStr">
        <is>
          <t>Expected term (in years)</t>
        </is>
      </c>
      <c r="E14" s="4" t="inlineStr">
        <is>
          <t>5 years</t>
        </is>
      </c>
    </row>
    <row r="15">
      <c r="A15" s="4" t="inlineStr">
        <is>
          <t>Risk-free interest rate</t>
        </is>
      </c>
      <c r="E15" s="4" t="inlineStr">
        <is>
          <t>0.40%</t>
        </is>
      </c>
    </row>
    <row r="16"/>
    <row r="17">
      <c r="A17" s="4" t="inlineStr">
        <is>
          <t>[1]</t>
        </is>
      </c>
      <c r="B17" s="4" t="inlineStr">
        <is>
          <t>No new grants issued for the year ended December 31, 2021.</t>
        </is>
      </c>
    </row>
    <row r="18">
      <c r="A18" s="4" t="inlineStr">
        <is>
          <t>[2]</t>
        </is>
      </c>
      <c r="B18" s="4" t="inlineStr">
        <is>
          <t>No new grants issued for the year ended December 31, 2020. These assumptions relate to option modifications in 2020.</t>
        </is>
      </c>
    </row>
  </sheetData>
  <mergeCells count="7">
    <mergeCell ref="A1:B2"/>
    <mergeCell ref="C1:F1"/>
    <mergeCell ref="C2:D2"/>
    <mergeCell ref="E2:F2"/>
    <mergeCell ref="A16:E16"/>
    <mergeCell ref="B17:E17"/>
    <mergeCell ref="B18:E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activity of RSUs - Restricted Stock Units (RSUs) [Member] - $ / shares</t>
        </is>
      </c>
      <c r="B1" s="2" t="inlineStr">
        <is>
          <t>12 Months Ended</t>
        </is>
      </c>
    </row>
    <row r="2">
      <c r="B2" s="2" t="inlineStr">
        <is>
          <t>Dec. 31, 2021</t>
        </is>
      </c>
      <c r="C2" s="2" t="inlineStr">
        <is>
          <t>Dec. 31, 2020</t>
        </is>
      </c>
    </row>
    <row r="3">
      <c r="A3" s="3" t="inlineStr">
        <is>
          <t>Stock-Based Compensation (Details) - Schedule of activity of RSUs [Line Items]</t>
        </is>
      </c>
    </row>
    <row r="4">
      <c r="A4" s="4" t="inlineStr">
        <is>
          <t>Outstanding, Number of RSUs balance</t>
        </is>
      </c>
      <c r="C4" s="4" t="inlineStr">
        <is>
          <t xml:space="preserve"> </t>
        </is>
      </c>
    </row>
    <row r="5">
      <c r="A5" s="4" t="inlineStr">
        <is>
          <t>Outstanding, Weighted-Average Fair Value balance</t>
        </is>
      </c>
      <c r="C5" s="4" t="inlineStr">
        <is>
          <t xml:space="preserve"> </t>
        </is>
      </c>
    </row>
    <row r="6">
      <c r="A6" s="4" t="inlineStr">
        <is>
          <t>Outstanding, Number of RSUs balance</t>
        </is>
      </c>
      <c r="B6" s="5" t="n">
        <v>3496358</v>
      </c>
      <c r="C6" s="5" t="n">
        <v>281250</v>
      </c>
    </row>
    <row r="7">
      <c r="A7" s="4" t="inlineStr">
        <is>
          <t>Outstanding, Weighted-Average Fair Value balance</t>
        </is>
      </c>
      <c r="B7" s="11" t="n">
        <v>3.7</v>
      </c>
      <c r="C7" s="8" t="n">
        <v>7.13</v>
      </c>
    </row>
    <row r="8">
      <c r="A8" s="4" t="inlineStr">
        <is>
          <t>Expected RSUs to vest, Number of RSUs</t>
        </is>
      </c>
      <c r="B8" s="5" t="n">
        <v>2955869</v>
      </c>
    </row>
    <row r="9">
      <c r="A9" s="4" t="inlineStr">
        <is>
          <t>Expected RSUs to vest, Weighted- Average Fair Value</t>
        </is>
      </c>
      <c r="B9" s="8" t="n">
        <v>3.66</v>
      </c>
    </row>
    <row r="10">
      <c r="A10" s="4" t="inlineStr">
        <is>
          <t>Granted, Number of RSUs</t>
        </is>
      </c>
      <c r="B10" s="5" t="n">
        <v>5850151</v>
      </c>
      <c r="C10" s="5" t="n">
        <v>1342570</v>
      </c>
    </row>
    <row r="11">
      <c r="A11" s="4" t="inlineStr">
        <is>
          <t>Granted, Weighted-Average Fair Value</t>
        </is>
      </c>
      <c r="B11" s="8" t="n">
        <v>5.57</v>
      </c>
      <c r="C11" s="8" t="n">
        <v>9.949999999999999</v>
      </c>
    </row>
    <row r="12">
      <c r="A12" s="4" t="inlineStr">
        <is>
          <t>Vested, Number of RSUs</t>
        </is>
      </c>
      <c r="B12" s="5" t="n">
        <v>-934108</v>
      </c>
      <c r="C12" s="5" t="n">
        <v>-1061320</v>
      </c>
    </row>
    <row r="13">
      <c r="A13" s="4" t="inlineStr">
        <is>
          <t>Vested, Weighted-Average Fair Value</t>
        </is>
      </c>
      <c r="B13" s="8" t="n">
        <v>7.99</v>
      </c>
      <c r="C13" s="8" t="n">
        <v>10.06</v>
      </c>
    </row>
    <row r="14">
      <c r="A14" s="4" t="inlineStr">
        <is>
          <t>Forfeited, Number of RSUs</t>
        </is>
      </c>
      <c r="B14" s="5" t="n">
        <v>-1700935</v>
      </c>
      <c r="C14" s="4" t="inlineStr">
        <is>
          <t xml:space="preserve"> </t>
        </is>
      </c>
    </row>
    <row r="15">
      <c r="A15" s="4" t="inlineStr">
        <is>
          <t>Forfeited, Weighted-Average Fair Value</t>
        </is>
      </c>
      <c r="B15" s="8" t="n">
        <v>7.79</v>
      </c>
      <c r="C1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Details) - Schedule of activity of PSUs</t>
        </is>
      </c>
      <c r="B1" s="2" t="inlineStr">
        <is>
          <t>12 Months Ended</t>
        </is>
      </c>
    </row>
    <row r="2">
      <c r="B2" s="2" t="inlineStr">
        <is>
          <t>Dec. 31, 2021$ / sharesshares</t>
        </is>
      </c>
    </row>
    <row r="3">
      <c r="A3" s="3" t="inlineStr">
        <is>
          <t>Schedule of activity of PSUs [Abstract]</t>
        </is>
      </c>
    </row>
    <row r="4">
      <c r="A4" s="4" t="inlineStr">
        <is>
          <t>Outstanding PSUs, beginning balance, Number of PSUs | shares</t>
        </is>
      </c>
      <c r="B4" s="4" t="inlineStr">
        <is>
          <t xml:space="preserve"> </t>
        </is>
      </c>
    </row>
    <row r="5">
      <c r="A5" s="4" t="inlineStr">
        <is>
          <t>Outstanding PSUs, beginning balance, Weighted-Average Fair Value | $ / shares</t>
        </is>
      </c>
      <c r="B5" s="4" t="inlineStr">
        <is>
          <t xml:space="preserve"> </t>
        </is>
      </c>
    </row>
    <row r="6">
      <c r="A6" s="4" t="inlineStr">
        <is>
          <t>Granted, Number of PSUs | shares</t>
        </is>
      </c>
      <c r="B6" s="5" t="n">
        <v>2628868</v>
      </c>
    </row>
    <row r="7">
      <c r="A7" s="4" t="inlineStr">
        <is>
          <t>Granted, Weighted- Average Fair Value | $ / shares</t>
        </is>
      </c>
      <c r="B7" s="8" t="n">
        <v>3.49</v>
      </c>
    </row>
    <row r="8">
      <c r="A8" s="4" t="inlineStr">
        <is>
          <t>Vested, Number of PSUs | shares</t>
        </is>
      </c>
      <c r="B8" s="4" t="inlineStr">
        <is>
          <t xml:space="preserve"> </t>
        </is>
      </c>
    </row>
    <row r="9">
      <c r="A9" s="4" t="inlineStr">
        <is>
          <t>Vested, Weighted- Average Fair Value | $ / shares</t>
        </is>
      </c>
      <c r="B9" s="4" t="inlineStr">
        <is>
          <t xml:space="preserve"> </t>
        </is>
      </c>
    </row>
    <row r="10">
      <c r="A10" s="4" t="inlineStr">
        <is>
          <t>Forfeited, Number of PSUs | shares</t>
        </is>
      </c>
      <c r="B10" s="5" t="n">
        <v>-1431728</v>
      </c>
    </row>
    <row r="11">
      <c r="A11" s="4" t="inlineStr">
        <is>
          <t>Forfeited, Weighted- Average Fair Value | $ / shares</t>
        </is>
      </c>
      <c r="B11" s="8" t="n">
        <v>5.29</v>
      </c>
    </row>
    <row r="12">
      <c r="A12" s="4" t="inlineStr">
        <is>
          <t>Outstanding PSUs, ending balance, Number of PSUs | shares</t>
        </is>
      </c>
      <c r="B12" s="5" t="n">
        <v>1197140</v>
      </c>
    </row>
    <row r="13">
      <c r="A13" s="4" t="inlineStr">
        <is>
          <t>Outstanding PSUs, ending balance, Weighted- Average Fair Value | $ / shares</t>
        </is>
      </c>
      <c r="B13" s="8" t="n">
        <v>1.34</v>
      </c>
    </row>
    <row r="14">
      <c r="A14" s="4" t="inlineStr">
        <is>
          <t>Expected PSUs to vest, Number of PSUs | shares</t>
        </is>
      </c>
      <c r="B14" s="5" t="n">
        <v>1146462</v>
      </c>
    </row>
    <row r="15">
      <c r="A15" s="4" t="inlineStr">
        <is>
          <t>Expected PSUs to vest, Weighted- Average Fair Value | $ / shares</t>
        </is>
      </c>
      <c r="B15" s="8" t="n">
        <v>1.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3.
SEGMENT INFORMATION The
Company’s Chief Operating Decision Maker (“CODM”), its Chief Executive Officer (“CEO”), reviews the financial
information presented on a consolidated basis for purposes of allocating resources and evaluating its financial performance. Accordingly,
the Company has determined that it operates in a single reportable segment: health services management. All of the Company’s operations
and assets are located in the United States, and all of its revenues are attributable to United States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8" customWidth="1" min="2" max="2"/>
    <col width="17" customWidth="1" min="3" max="3"/>
    <col width="14" customWidth="1" min="4" max="4"/>
  </cols>
  <sheetData>
    <row r="1">
      <c r="A1" s="1" t="inlineStr">
        <is>
          <t>Stock-Based Compensation (Details) - Schedule of fair value of each grant estimated on grant date - Performance Shares [Member] - $ / shares</t>
        </is>
      </c>
      <c r="C1" s="2" t="inlineStr">
        <is>
          <t>12 Months Ended</t>
        </is>
      </c>
    </row>
    <row r="2">
      <c r="C2" s="2" t="inlineStr">
        <is>
          <t>Dec. 31, 2021</t>
        </is>
      </c>
      <c r="D2" s="2" t="inlineStr">
        <is>
          <t>Dec. 31, 2020</t>
        </is>
      </c>
    </row>
    <row r="3">
      <c r="A3" s="3" t="inlineStr">
        <is>
          <t>Stock-Based Compensation (Details) - Schedule of fair value of each grant estimated on grant date [Line Items]</t>
        </is>
      </c>
    </row>
    <row r="4">
      <c r="A4" s="4" t="inlineStr">
        <is>
          <t>Current Stock Price (in Dollars per share)</t>
        </is>
      </c>
      <c r="B4" s="4" t="inlineStr">
        <is>
          <t>[1]</t>
        </is>
      </c>
      <c r="D4" s="4" t="inlineStr">
        <is>
          <t xml:space="preserve"> </t>
        </is>
      </c>
    </row>
    <row r="5">
      <c r="A5" s="4" t="inlineStr">
        <is>
          <t>Expected volatility</t>
        </is>
      </c>
      <c r="B5" s="4" t="inlineStr">
        <is>
          <t>[1]</t>
        </is>
      </c>
      <c r="D5" s="4" t="inlineStr">
        <is>
          <t xml:space="preserve"> </t>
        </is>
      </c>
    </row>
    <row r="6">
      <c r="A6" s="4" t="inlineStr">
        <is>
          <t>Expected term (in years)</t>
        </is>
      </c>
      <c r="B6" s="4" t="inlineStr">
        <is>
          <t>[1]</t>
        </is>
      </c>
      <c r="D6" s="4" t="inlineStr">
        <is>
          <t xml:space="preserve"> </t>
        </is>
      </c>
    </row>
    <row r="7">
      <c r="A7" s="4" t="inlineStr">
        <is>
          <t>Risk-free interest rate</t>
        </is>
      </c>
      <c r="B7" s="4" t="inlineStr">
        <is>
          <t>[1]</t>
        </is>
      </c>
      <c r="D7" s="4" t="inlineStr">
        <is>
          <t xml:space="preserve"> </t>
        </is>
      </c>
    </row>
    <row r="8">
      <c r="A8" s="4" t="inlineStr">
        <is>
          <t>Minimum [Member]</t>
        </is>
      </c>
    </row>
    <row r="9">
      <c r="A9" s="3" t="inlineStr">
        <is>
          <t>Stock-Based Compensation (Details) - Schedule of fair value of each grant estimated on grant date [Line Items]</t>
        </is>
      </c>
    </row>
    <row r="10">
      <c r="A10" s="4" t="inlineStr">
        <is>
          <t>Current Stock Price (in Dollars per share)</t>
        </is>
      </c>
      <c r="C10" s="8" t="n">
        <v>1.39</v>
      </c>
    </row>
    <row r="11">
      <c r="A11" s="4" t="inlineStr">
        <is>
          <t>Expected volatility</t>
        </is>
      </c>
      <c r="C11" s="4" t="inlineStr">
        <is>
          <t>55.00%</t>
        </is>
      </c>
    </row>
    <row r="12">
      <c r="A12" s="4" t="inlineStr">
        <is>
          <t>Expected term (in years)</t>
        </is>
      </c>
      <c r="C12" s="4" t="inlineStr">
        <is>
          <t>3 years</t>
        </is>
      </c>
    </row>
    <row r="13">
      <c r="A13" s="4" t="inlineStr">
        <is>
          <t>Risk-free interest rate</t>
        </is>
      </c>
      <c r="C13" s="4" t="inlineStr">
        <is>
          <t>0.24%</t>
        </is>
      </c>
    </row>
    <row r="14">
      <c r="A14" s="4" t="inlineStr">
        <is>
          <t>Maximum [Member]</t>
        </is>
      </c>
    </row>
    <row r="15">
      <c r="A15" s="3" t="inlineStr">
        <is>
          <t>Stock-Based Compensation (Details) - Schedule of fair value of each grant estimated on grant date [Line Items]</t>
        </is>
      </c>
    </row>
    <row r="16">
      <c r="A16" s="4" t="inlineStr">
        <is>
          <t>Current Stock Price (in Dollars per share)</t>
        </is>
      </c>
      <c r="C16" s="8" t="n">
        <v>7.52</v>
      </c>
    </row>
    <row r="17">
      <c r="A17" s="4" t="inlineStr">
        <is>
          <t>Expected volatility</t>
        </is>
      </c>
      <c r="C17" s="4" t="inlineStr">
        <is>
          <t>75.00%</t>
        </is>
      </c>
    </row>
    <row r="18">
      <c r="A18" s="4" t="inlineStr">
        <is>
          <t>Expected term (in years)</t>
        </is>
      </c>
      <c r="C18" s="4" t="inlineStr">
        <is>
          <t>3 years 6 months</t>
        </is>
      </c>
    </row>
    <row r="19">
      <c r="A19" s="4" t="inlineStr">
        <is>
          <t>Risk-free interest rate</t>
        </is>
      </c>
      <c r="C19" s="4" t="inlineStr">
        <is>
          <t>0.91%</t>
        </is>
      </c>
    </row>
    <row r="20"/>
    <row r="21">
      <c r="A21" s="4" t="inlineStr">
        <is>
          <t>[1]</t>
        </is>
      </c>
      <c r="B21" s="4" t="inlineStr">
        <is>
          <t>No PSUs were issued for the year ended December 31, 2020.</t>
        </is>
      </c>
    </row>
  </sheetData>
  <mergeCells count="4">
    <mergeCell ref="A1:B2"/>
    <mergeCell ref="C1:D1"/>
    <mergeCell ref="A20:C20"/>
    <mergeCell ref="B21:C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Details) - Schedule of stock option activity - $ / shares</t>
        </is>
      </c>
      <c r="B1" s="2" t="inlineStr">
        <is>
          <t>12 Months Ended</t>
        </is>
      </c>
    </row>
    <row r="2">
      <c r="B2" s="2" t="inlineStr">
        <is>
          <t>Dec. 31, 2021</t>
        </is>
      </c>
      <c r="C2" s="2" t="inlineStr">
        <is>
          <t>Dec. 31, 2020</t>
        </is>
      </c>
    </row>
    <row r="3">
      <c r="A3" s="3" t="inlineStr">
        <is>
          <t>Schedule of stock option activity [Abstract]</t>
        </is>
      </c>
    </row>
    <row r="4">
      <c r="A4" s="4" t="inlineStr">
        <is>
          <t>Number of Shares, Outstanding stock options shares Beginning Balance</t>
        </is>
      </c>
      <c r="B4" s="5" t="n">
        <v>1543162</v>
      </c>
      <c r="C4" s="5" t="n">
        <v>8264941</v>
      </c>
    </row>
    <row r="5">
      <c r="A5" s="4" t="inlineStr">
        <is>
          <t>Weighted-Average Exercise Price, Beginning Balance</t>
        </is>
      </c>
      <c r="B5" s="8" t="n">
        <v>3.05</v>
      </c>
      <c r="C5" s="8" t="n">
        <v>3.11</v>
      </c>
    </row>
    <row r="6">
      <c r="A6" s="4" t="inlineStr">
        <is>
          <t>Weighted-Average Remaining Contractual Term, Beginning Balance</t>
        </is>
      </c>
      <c r="C6" s="4" t="inlineStr">
        <is>
          <t>6 years 1 month 24 days</t>
        </is>
      </c>
    </row>
    <row r="7">
      <c r="A7" s="4" t="inlineStr">
        <is>
          <t>Number of Shares, Granted</t>
        </is>
      </c>
      <c r="B7" s="4" t="inlineStr">
        <is>
          <t xml:space="preserve"> </t>
        </is>
      </c>
      <c r="C7" s="4" t="inlineStr">
        <is>
          <t xml:space="preserve"> </t>
        </is>
      </c>
    </row>
    <row r="8">
      <c r="A8" s="4" t="inlineStr">
        <is>
          <t>Weighted-Average Exercise Price, Granted</t>
        </is>
      </c>
      <c r="B8" s="4" t="inlineStr">
        <is>
          <t xml:space="preserve"> </t>
        </is>
      </c>
      <c r="C8" s="4" t="inlineStr">
        <is>
          <t xml:space="preserve"> </t>
        </is>
      </c>
    </row>
    <row r="9">
      <c r="A9" s="4" t="inlineStr">
        <is>
          <t>Number of Shares, Exercised</t>
        </is>
      </c>
      <c r="B9" s="5" t="n">
        <v>-30865</v>
      </c>
      <c r="C9" s="5" t="n">
        <v>-5546222</v>
      </c>
    </row>
    <row r="10">
      <c r="A10" s="4" t="inlineStr">
        <is>
          <t>Weighted-Average Exercise Price, Exercised</t>
        </is>
      </c>
      <c r="B10" s="8" t="n">
        <v>2.74</v>
      </c>
      <c r="C10" s="8" t="n">
        <v>3.13</v>
      </c>
    </row>
    <row r="11">
      <c r="A11" s="4" t="inlineStr">
        <is>
          <t>Number of Shares, Forfeited or expired</t>
        </is>
      </c>
      <c r="B11" s="5" t="n">
        <v>-841641</v>
      </c>
      <c r="C11" s="5" t="n">
        <v>-1175557</v>
      </c>
    </row>
    <row r="12">
      <c r="A12" s="4" t="inlineStr">
        <is>
          <t>Weighted-Average Exercise Price, Forfeited or expired</t>
        </is>
      </c>
      <c r="B12" s="8" t="n">
        <v>2.99</v>
      </c>
      <c r="C12" s="8" t="n">
        <v>3.18</v>
      </c>
    </row>
    <row r="13">
      <c r="A13" s="4" t="inlineStr">
        <is>
          <t>Number of Shares, Outstanding stock options shares Ending Balance</t>
        </is>
      </c>
      <c r="B13" s="5" t="n">
        <v>670656</v>
      </c>
      <c r="C13" s="5" t="n">
        <v>1543162</v>
      </c>
    </row>
    <row r="14">
      <c r="A14" s="4" t="inlineStr">
        <is>
          <t>Weighted-Average Exercise Price ,Outstanding stock options</t>
        </is>
      </c>
      <c r="B14" s="11" t="n">
        <v>3.1</v>
      </c>
      <c r="C14" s="8" t="n">
        <v>3.05</v>
      </c>
    </row>
    <row r="15">
      <c r="A15" s="4" t="inlineStr">
        <is>
          <t>Weighted-Average Remaining Contractual Term ,Outstanding stock options</t>
        </is>
      </c>
      <c r="B15" s="4" t="inlineStr">
        <is>
          <t>4 years 11 months 1 day</t>
        </is>
      </c>
      <c r="C15" s="4" t="inlineStr">
        <is>
          <t>7 years 1 month 2 days</t>
        </is>
      </c>
    </row>
    <row r="16">
      <c r="A16" s="4" t="inlineStr">
        <is>
          <t>Number of Shares, Vested or expected stock options to vest</t>
        </is>
      </c>
      <c r="B16" s="5" t="n">
        <v>644764</v>
      </c>
    </row>
    <row r="17">
      <c r="A17" s="4" t="inlineStr">
        <is>
          <t>Weighted-Average Exercise Price, Vested or expected stock options to vest</t>
        </is>
      </c>
      <c r="B17" s="11" t="n">
        <v>3.1</v>
      </c>
    </row>
    <row r="18">
      <c r="A18" s="4" t="inlineStr">
        <is>
          <t>Weighted-Average Remaining Contractual Term, Vested or expected stock options to vest</t>
        </is>
      </c>
      <c r="B18" s="4" t="inlineStr">
        <is>
          <t>4 years 11 months 1 day</t>
        </is>
      </c>
    </row>
    <row r="19">
      <c r="A19" s="4" t="inlineStr">
        <is>
          <t>Number of Shares, Exercisable</t>
        </is>
      </c>
      <c r="B19" s="5" t="n">
        <v>367808</v>
      </c>
    </row>
    <row r="20">
      <c r="A20" s="4" t="inlineStr">
        <is>
          <t>Weighted-Average Exercise Price, Exercisable</t>
        </is>
      </c>
      <c r="B20" s="8" t="n">
        <v>3.17</v>
      </c>
    </row>
    <row r="21">
      <c r="A21" s="4" t="inlineStr">
        <is>
          <t>Weighted-Average Remaining Contractual Term, Exercisable</t>
        </is>
      </c>
      <c r="B21" s="4" t="inlineStr">
        <is>
          <t>4 years 2 months 12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Retirement Plans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Employee retirement plans</t>
        </is>
      </c>
      <c r="B4" s="11" t="n">
        <v>1.5</v>
      </c>
      <c r="C4" s="11" t="n">
        <v>1.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50542</v>
      </c>
      <c r="C4" s="6" t="n">
        <v>-49847</v>
      </c>
    </row>
    <row r="5">
      <c r="A5" s="4" t="inlineStr">
        <is>
          <t>Preferred stock dividends</t>
        </is>
      </c>
      <c r="B5" s="4" t="inlineStr">
        <is>
          <t xml:space="preserve"> </t>
        </is>
      </c>
      <c r="C5" s="5" t="n">
        <v>-96974</v>
      </c>
    </row>
    <row r="6">
      <c r="A6" s="4" t="inlineStr">
        <is>
          <t>Numerator for Basic and Dilutive EPS –Loss available to common stockholders</t>
        </is>
      </c>
      <c r="B6" s="6" t="n">
        <v>-50542</v>
      </c>
      <c r="C6" s="6" t="n">
        <v>-146821</v>
      </c>
    </row>
    <row r="7">
      <c r="A7" s="3" t="inlineStr">
        <is>
          <t>Denominator:</t>
        </is>
      </c>
    </row>
    <row r="8">
      <c r="A8" s="4" t="inlineStr">
        <is>
          <t>Common stock</t>
        </is>
      </c>
      <c r="B8" s="5" t="n">
        <v>91321642</v>
      </c>
      <c r="C8" s="5" t="n">
        <v>41102162</v>
      </c>
    </row>
    <row r="9">
      <c r="A9" s="4" t="inlineStr">
        <is>
          <t>Series I and Series J Common Warrants</t>
        </is>
      </c>
      <c r="B9" s="4" t="inlineStr">
        <is>
          <t xml:space="preserve"> </t>
        </is>
      </c>
      <c r="C9" s="5" t="n">
        <v>244687</v>
      </c>
    </row>
    <row r="10">
      <c r="A10" s="4" t="inlineStr">
        <is>
          <t>Denominator for Basic and Dilutive EPS – Weighted-average common stock outstanding</t>
        </is>
      </c>
      <c r="B10" s="5" t="n">
        <v>91321642</v>
      </c>
      <c r="C10" s="5" t="n">
        <v>41346849</v>
      </c>
    </row>
    <row r="11">
      <c r="A11" s="4" t="inlineStr">
        <is>
          <t>Basic net loss per share</t>
        </is>
      </c>
      <c r="B11" s="8" t="n">
        <v>-0.55</v>
      </c>
      <c r="C11" s="8" t="n">
        <v>-3.55</v>
      </c>
    </row>
    <row r="12">
      <c r="A12" s="4" t="inlineStr">
        <is>
          <t>Diluted net loss per share</t>
        </is>
      </c>
      <c r="B12" s="8" t="n">
        <v>-0.55</v>
      </c>
      <c r="C12" s="8" t="n">
        <v>-3.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anti-dilutive common equivalent shares - shares</t>
        </is>
      </c>
      <c r="B1" s="2" t="inlineStr">
        <is>
          <t>12 Months Ended</t>
        </is>
      </c>
    </row>
    <row r="2">
      <c r="B2" s="2" t="inlineStr">
        <is>
          <t>Dec. 31, 2021</t>
        </is>
      </c>
      <c r="C2" s="2" t="inlineStr">
        <is>
          <t>Dec. 31, 2020</t>
        </is>
      </c>
    </row>
    <row r="3">
      <c r="A3" s="3" t="inlineStr">
        <is>
          <t>Net Loss Per Share (Details) - Schedule of anti-dilutive common equivalent shares [Line Items]</t>
        </is>
      </c>
    </row>
    <row r="4">
      <c r="A4" s="4" t="inlineStr">
        <is>
          <t>Total anti-dilutive common equivalent shares</t>
        </is>
      </c>
      <c r="B4" s="5" t="n">
        <v>20189942</v>
      </c>
      <c r="C4" s="5" t="n">
        <v>16268154</v>
      </c>
    </row>
    <row r="5">
      <c r="A5" s="4" t="inlineStr">
        <is>
          <t>Outstanding Common Warrants [Member]</t>
        </is>
      </c>
    </row>
    <row r="6">
      <c r="A6" s="3" t="inlineStr">
        <is>
          <t>Net Loss Per Share (Details) - Schedule of anti-dilutive common equivalent shares [Line Items]</t>
        </is>
      </c>
    </row>
    <row r="7">
      <c r="A7" s="4" t="inlineStr">
        <is>
          <t>Total anti-dilutive common equivalent shares</t>
        </is>
      </c>
      <c r="B7" s="5" t="n">
        <v>12849992</v>
      </c>
      <c r="C7" s="5" t="n">
        <v>12849992</v>
      </c>
    </row>
    <row r="8">
      <c r="A8" s="4" t="inlineStr">
        <is>
          <t>Outstanding Options to Purchase Common Stock [Member]</t>
        </is>
      </c>
    </row>
    <row r="9">
      <c r="A9" s="3" t="inlineStr">
        <is>
          <t>Net Loss Per Share (Details) - Schedule of anti-dilutive common equivalent shares [Line Items]</t>
        </is>
      </c>
    </row>
    <row r="10">
      <c r="A10" s="4" t="inlineStr">
        <is>
          <t>Total anti-dilutive common equivalent shares</t>
        </is>
      </c>
      <c r="B10" s="5" t="n">
        <v>670656</v>
      </c>
      <c r="C10" s="5" t="n">
        <v>1543162</v>
      </c>
    </row>
    <row r="11">
      <c r="A11" s="4" t="inlineStr">
        <is>
          <t>Unvested Sponsor Earnout Shares [Member]</t>
        </is>
      </c>
    </row>
    <row r="12">
      <c r="A12" s="3" t="inlineStr">
        <is>
          <t>Net Loss Per Share (Details) - Schedule of anti-dilutive common equivalent shares [Line Items]</t>
        </is>
      </c>
    </row>
    <row r="13">
      <c r="A13" s="4" t="inlineStr">
        <is>
          <t>Total anti-dilutive common equivalent shares</t>
        </is>
      </c>
      <c r="B13" s="5" t="n">
        <v>1875000</v>
      </c>
      <c r="C13" s="5" t="n">
        <v>1875000</v>
      </c>
    </row>
    <row r="14">
      <c r="A14" s="4" t="inlineStr">
        <is>
          <t>Unvested RSUs [Member]</t>
        </is>
      </c>
    </row>
    <row r="15">
      <c r="A15" s="3" t="inlineStr">
        <is>
          <t>Net Loss Per Share (Details) - Schedule of anti-dilutive common equivalent shares [Line Items]</t>
        </is>
      </c>
    </row>
    <row r="16">
      <c r="A16" s="4" t="inlineStr">
        <is>
          <t>Total anti-dilutive common equivalent shares</t>
        </is>
      </c>
      <c r="B16" s="5" t="n">
        <v>3235774</v>
      </c>
      <c r="C16" s="4" t="inlineStr">
        <is>
          <t xml:space="preserve"> </t>
        </is>
      </c>
    </row>
    <row r="17">
      <c r="A17" s="4" t="inlineStr">
        <is>
          <t>Unvested PSUs [Member]</t>
        </is>
      </c>
    </row>
    <row r="18">
      <c r="A18" s="3" t="inlineStr">
        <is>
          <t>Net Loss Per Share (Details) - Schedule of anti-dilutive common equivalent shares [Line Items]</t>
        </is>
      </c>
    </row>
    <row r="19">
      <c r="A19" s="4" t="inlineStr">
        <is>
          <t>Total anti-dilutive common equivalent shares</t>
        </is>
      </c>
      <c r="B19" s="5" t="n">
        <v>1197140</v>
      </c>
      <c r="C19" s="4" t="inlineStr">
        <is>
          <t xml:space="preserve"> </t>
        </is>
      </c>
    </row>
    <row r="20">
      <c r="A20" s="4" t="inlineStr">
        <is>
          <t>Unvested Common stock – Business Combination [Member]</t>
        </is>
      </c>
    </row>
    <row r="21">
      <c r="A21" s="3" t="inlineStr">
        <is>
          <t>Net Loss Per Share (Details) - Schedule of anti-dilutive common equivalent shares [Line Items]</t>
        </is>
      </c>
    </row>
    <row r="22">
      <c r="A22" s="4" t="inlineStr">
        <is>
          <t>Total anti-dilutive common equivalent shares</t>
        </is>
      </c>
      <c r="B22" s="5" t="n">
        <v>175353</v>
      </c>
      <c r="C22" s="4" t="inlineStr">
        <is>
          <t xml:space="preserve"> </t>
        </is>
      </c>
    </row>
    <row r="23">
      <c r="A23" s="4" t="inlineStr">
        <is>
          <t>Shares to be Purchased through ESPP [Member]</t>
        </is>
      </c>
    </row>
    <row r="24">
      <c r="A24" s="3" t="inlineStr">
        <is>
          <t>Net Loss Per Share (Details) - Schedule of anti-dilutive common equivalent shares [Line Items]</t>
        </is>
      </c>
    </row>
    <row r="25">
      <c r="A25" s="4" t="inlineStr">
        <is>
          <t>Total anti-dilutive common equivalent shares</t>
        </is>
      </c>
      <c r="B25" s="5" t="n">
        <v>186027</v>
      </c>
      <c r="C2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 (Details) [Line Items]</t>
        </is>
      </c>
    </row>
    <row r="4">
      <c r="A4" s="4" t="inlineStr">
        <is>
          <t>Description of expiry of lease agreement</t>
        </is>
      </c>
      <c r="B4" s="4" t="inlineStr">
        <is>
          <t>the Company leased four separate facilities
under non-cancelable operating agreements expiring on December 31, 2021, October 31, 2022, June 30, 2024 and April 30, 2026, respectively.</t>
        </is>
      </c>
    </row>
    <row r="5">
      <c r="A5" s="4" t="inlineStr">
        <is>
          <t>Rent expense</t>
        </is>
      </c>
      <c r="B5" s="11" t="n">
        <v>0.8</v>
      </c>
      <c r="C5" s="11" t="n">
        <v>0.6</v>
      </c>
    </row>
    <row r="6">
      <c r="A6" s="4" t="inlineStr">
        <is>
          <t>Telemedicine and Office Equipment [Member]</t>
        </is>
      </c>
    </row>
    <row r="7">
      <c r="A7" s="3" t="inlineStr">
        <is>
          <t>Commitments and Contingencies (Details) [Line Items]</t>
        </is>
      </c>
    </row>
    <row r="8">
      <c r="A8" s="4" t="inlineStr">
        <is>
          <t>Description of expiry of lease agreement</t>
        </is>
      </c>
      <c r="B8" s="4" t="inlineStr">
        <is>
          <t>The Company also leased telemedicine and office
equipment under various non-cancelable operating leases through February 2021.</t>
        </is>
      </c>
    </row>
    <row r="9">
      <c r="A9" s="4" t="inlineStr">
        <is>
          <t>Rent expense</t>
        </is>
      </c>
      <c r="B9" s="11" t="n">
        <v>0.1</v>
      </c>
      <c r="C9" s="11" t="n">
        <v>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non-cancelable lease payments $ in Thousands</t>
        </is>
      </c>
      <c r="B1" s="2" t="inlineStr">
        <is>
          <t>Dec. 31, 2021USD ($)</t>
        </is>
      </c>
    </row>
    <row r="2">
      <c r="A2" s="3" t="inlineStr">
        <is>
          <t>Schedule of future minimum non-cancelable lease payments [Abstract]</t>
        </is>
      </c>
    </row>
    <row r="3">
      <c r="A3" s="4" t="inlineStr">
        <is>
          <t>2022</t>
        </is>
      </c>
      <c r="B3" s="6" t="n">
        <v>539</v>
      </c>
    </row>
    <row r="4">
      <c r="A4" s="4" t="inlineStr">
        <is>
          <t>2023</t>
        </is>
      </c>
      <c r="B4" s="5" t="n">
        <v>548</v>
      </c>
    </row>
    <row r="5">
      <c r="A5" s="4" t="inlineStr">
        <is>
          <t>2024</t>
        </is>
      </c>
      <c r="B5" s="5" t="n">
        <v>455</v>
      </c>
    </row>
    <row r="6">
      <c r="A6" s="4" t="inlineStr">
        <is>
          <t>2025</t>
        </is>
      </c>
      <c r="B6" s="5" t="n">
        <v>260</v>
      </c>
    </row>
    <row r="7">
      <c r="A7" s="4" t="inlineStr">
        <is>
          <t>2026 and thereafter</t>
        </is>
      </c>
      <c r="B7" s="6" t="n">
        <v>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17</t>
        </is>
      </c>
    </row>
    <row r="3">
      <c r="A3" s="3" t="inlineStr">
        <is>
          <t>Income Tax Disclosure [Abstract]</t>
        </is>
      </c>
    </row>
    <row r="4">
      <c r="A4" s="4" t="inlineStr">
        <is>
          <t>Gross federal net operating loss carryforwards</t>
        </is>
      </c>
      <c r="B4" s="11" t="n">
        <v>273.6</v>
      </c>
      <c r="C4" s="6" t="n">
        <v>121</v>
      </c>
    </row>
    <row r="5">
      <c r="A5" s="4" t="inlineStr">
        <is>
          <t>Gross state net operating loss carryforward</t>
        </is>
      </c>
      <c r="B5" s="11" t="n">
        <v>176.3</v>
      </c>
    </row>
    <row r="6">
      <c r="A6" s="4" t="inlineStr">
        <is>
          <t>Percentage of ownership</t>
        </is>
      </c>
      <c r="B6" s="4" t="inlineStr">
        <is>
          <t>5.00%</t>
        </is>
      </c>
    </row>
    <row r="7">
      <c r="A7" s="4" t="inlineStr">
        <is>
          <t>Percentage of lowest ownership</t>
        </is>
      </c>
      <c r="B7" s="4" t="inlineStr">
        <is>
          <t>50.00%</t>
        </is>
      </c>
    </row>
    <row r="8">
      <c r="A8" s="4" t="inlineStr">
        <is>
          <t>Increasing the loss carryback period</t>
        </is>
      </c>
      <c r="B8"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provision for income taxes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5" t="n">
        <v>-117</v>
      </c>
      <c r="C5" s="5" t="n">
        <v>-31</v>
      </c>
    </row>
    <row r="6">
      <c r="A6" s="4" t="inlineStr">
        <is>
          <t>Current, total</t>
        </is>
      </c>
      <c r="B6" s="5" t="n">
        <v>-117</v>
      </c>
      <c r="C6" s="5" t="n">
        <v>-31</v>
      </c>
    </row>
    <row r="7">
      <c r="A7" s="3" t="inlineStr">
        <is>
          <t>Deferred:</t>
        </is>
      </c>
    </row>
    <row r="8">
      <c r="A8" s="4" t="inlineStr">
        <is>
          <t>Federal</t>
        </is>
      </c>
      <c r="B8" s="5" t="n">
        <v>231</v>
      </c>
      <c r="C8" s="4" t="inlineStr">
        <is>
          <t xml:space="preserve"> </t>
        </is>
      </c>
    </row>
    <row r="9">
      <c r="A9" s="4" t="inlineStr">
        <is>
          <t>State</t>
        </is>
      </c>
      <c r="B9" s="5" t="n">
        <v>38</v>
      </c>
      <c r="C9" s="4" t="inlineStr">
        <is>
          <t xml:space="preserve"> </t>
        </is>
      </c>
    </row>
    <row r="10">
      <c r="A10" s="4" t="inlineStr">
        <is>
          <t>Deferred, total</t>
        </is>
      </c>
      <c r="B10" s="5" t="n">
        <v>269</v>
      </c>
      <c r="C10" s="4" t="inlineStr">
        <is>
          <t xml:space="preserve"> </t>
        </is>
      </c>
    </row>
    <row r="11">
      <c r="A11" s="4" t="inlineStr">
        <is>
          <t>Income tax benefit (expense)</t>
        </is>
      </c>
      <c r="B11" s="6" t="n">
        <v>152</v>
      </c>
      <c r="C11" s="6" t="n">
        <v>-3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Company’s net deferred tax asset balance - USD ($) $ in Thousands</t>
        </is>
      </c>
      <c r="B1" s="2" t="inlineStr">
        <is>
          <t>12 Months Ended</t>
        </is>
      </c>
    </row>
    <row r="2">
      <c r="B2" s="2" t="inlineStr">
        <is>
          <t>Dec. 31, 2021</t>
        </is>
      </c>
      <c r="C2" s="2" t="inlineStr">
        <is>
          <t>Dec. 31, 2020</t>
        </is>
      </c>
    </row>
    <row r="3">
      <c r="A3" s="3" t="inlineStr">
        <is>
          <t>Deferred tax assets:</t>
        </is>
      </c>
    </row>
    <row r="4">
      <c r="A4" s="4" t="inlineStr">
        <is>
          <t>Net operating loss carryforwards</t>
        </is>
      </c>
      <c r="B4" s="6" t="n">
        <v>71119</v>
      </c>
      <c r="C4" s="6" t="n">
        <v>56300</v>
      </c>
    </row>
    <row r="5">
      <c r="A5" s="4" t="inlineStr">
        <is>
          <t>Deferred revenue</t>
        </is>
      </c>
      <c r="B5" s="5" t="n">
        <v>271</v>
      </c>
      <c r="C5" s="5" t="n">
        <v>171</v>
      </c>
    </row>
    <row r="6">
      <c r="A6" s="4" t="inlineStr">
        <is>
          <t>Stock options and warrants</t>
        </is>
      </c>
      <c r="B6" s="5" t="n">
        <v>43</v>
      </c>
      <c r="C6" s="5" t="n">
        <v>22</v>
      </c>
    </row>
    <row r="7">
      <c r="A7" s="4" t="inlineStr">
        <is>
          <t>Restricted stock units</t>
        </is>
      </c>
      <c r="B7" s="5" t="n">
        <v>383</v>
      </c>
      <c r="C7" s="5" t="n">
        <v>315</v>
      </c>
    </row>
    <row r="8">
      <c r="A8" s="4" t="inlineStr">
        <is>
          <t>Other</t>
        </is>
      </c>
      <c r="B8" s="5" t="n">
        <v>1367</v>
      </c>
      <c r="C8" s="5" t="n">
        <v>426</v>
      </c>
    </row>
    <row r="9">
      <c r="A9" s="4" t="inlineStr">
        <is>
          <t>Total deferred tax assets</t>
        </is>
      </c>
      <c r="B9" s="5" t="n">
        <v>73183</v>
      </c>
      <c r="C9" s="5" t="n">
        <v>57234</v>
      </c>
    </row>
    <row r="10">
      <c r="A10" s="4" t="inlineStr">
        <is>
          <t>Less: valuation allowance</t>
        </is>
      </c>
      <c r="B10" s="5" t="n">
        <v>-68212</v>
      </c>
      <c r="C10" s="5" t="n">
        <v>-53513</v>
      </c>
    </row>
    <row r="11">
      <c r="A11" s="4" t="inlineStr">
        <is>
          <t>Net deferred tax assets before deferred tax liabilities</t>
        </is>
      </c>
      <c r="B11" s="5" t="n">
        <v>4971</v>
      </c>
      <c r="C11" s="5" t="n">
        <v>3721</v>
      </c>
    </row>
    <row r="12">
      <c r="A12" s="3" t="inlineStr">
        <is>
          <t>Deferred tax liabilities:</t>
        </is>
      </c>
    </row>
    <row r="13">
      <c r="A13" s="4" t="inlineStr">
        <is>
          <t>Intangible assets</t>
        </is>
      </c>
      <c r="B13" s="5" t="n">
        <v>-1108</v>
      </c>
      <c r="C13" s="5" t="n">
        <v>-1448</v>
      </c>
    </row>
    <row r="14">
      <c r="A14" s="4" t="inlineStr">
        <is>
          <t>Property and equipment</t>
        </is>
      </c>
      <c r="B14" s="4" t="inlineStr">
        <is>
          <t xml:space="preserve"> </t>
        </is>
      </c>
      <c r="C14" s="5" t="n">
        <v>-74</v>
      </c>
    </row>
    <row r="15">
      <c r="A15" s="4" t="inlineStr">
        <is>
          <t>Capitalized software costs and other</t>
        </is>
      </c>
      <c r="B15" s="5" t="n">
        <v>-2029</v>
      </c>
      <c r="C15" s="5" t="n">
        <v>-2199</v>
      </c>
    </row>
    <row r="16">
      <c r="A16" s="4" t="inlineStr">
        <is>
          <t>Partnership basis</t>
        </is>
      </c>
      <c r="B16" s="5" t="n">
        <v>-1834</v>
      </c>
      <c r="C16" s="4" t="inlineStr">
        <is>
          <t xml:space="preserve"> </t>
        </is>
      </c>
    </row>
    <row r="17">
      <c r="A17" s="4" t="inlineStr">
        <is>
          <t>Total deferred tax liabilities</t>
        </is>
      </c>
      <c r="B17" s="5" t="n">
        <v>-4971</v>
      </c>
      <c r="C17" s="5" t="n">
        <v>-3721</v>
      </c>
    </row>
    <row r="18">
      <c r="A18" s="4" t="inlineStr">
        <is>
          <t>Net deferred tax assets</t>
        </is>
      </c>
      <c r="B18" s="4" t="inlineStr">
        <is>
          <t xml:space="preserve"> </t>
        </is>
      </c>
      <c r="C1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2:06:16Z</dcterms:created>
  <dcterms:modified xmlns:dcterms="http://purl.org/dc/terms/" xmlns:xsi="http://www.w3.org/2001/XMLSchema-instance" xsi:type="dcterms:W3CDTF">2022-03-30T22:06:16Z</dcterms:modified>
</cp:coreProperties>
</file>